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Business and Basis of Presentat" sheetId="7" r:id="rId7"/>
    <s:sheet name="Summary of Significant Accounti" sheetId="8" r:id="rId8"/>
    <s:sheet name="Asset Retirement Obligations" sheetId="9" r:id="rId9"/>
    <s:sheet name="Acquisitions" sheetId="10" r:id="rId10"/>
    <s:sheet name="Derivatives and Financial Instr" sheetId="11" r:id="rId11"/>
    <s:sheet name="Fair Value Measurement" sheetId="12" r:id="rId12"/>
    <s:sheet name="Related Party Transactions" sheetId="13" r:id="rId13"/>
    <s:sheet name="Significant Customers" sheetId="14" r:id="rId14"/>
    <s:sheet name="Credit Facilities" sheetId="15" r:id="rId15"/>
    <s:sheet name="Incentive Compensation" sheetId="16" r:id="rId16"/>
    <s:sheet name="Employee Benefit Plans" sheetId="17" r:id="rId17"/>
    <s:sheet name="Commitments and Contingencies" sheetId="18" r:id="rId18"/>
    <s:sheet name="Redeemable Preferred Units" sheetId="19" r:id="rId19"/>
    <s:sheet name="Predecessor Exchange and Equity" sheetId="20" r:id="rId20"/>
    <s:sheet name="Earnings Per Unit" sheetId="21" r:id="rId21"/>
    <s:sheet name="Subsequent Events" sheetId="22" r:id="rId22"/>
    <s:sheet name="Supplemental Oil and Natural Ga" sheetId="23" r:id="rId23"/>
    <s:sheet name="Selected Quarterly Financial In" sheetId="24" r:id="rId24"/>
    <s:sheet name="Summary of Significant Accoun25" sheetId="25" r:id="rId25"/>
    <s:sheet name="Asset Retirement Obligations (T" sheetId="26" r:id="rId26"/>
    <s:sheet name="Acquisitions (Tables)" sheetId="27" r:id="rId27"/>
    <s:sheet name="Derivatives and Financial Ins28" sheetId="28" r:id="rId28"/>
    <s:sheet name="Fair Value Measurement (Tables)" sheetId="29" r:id="rId29"/>
    <s:sheet name="Credit Facilities (Tables)" sheetId="30" r:id="rId30"/>
    <s:sheet name="Incentive Compensation (Tables)" sheetId="31" r:id="rId31"/>
    <s:sheet name="Commitments and Contingencies (" sheetId="32" r:id="rId32"/>
    <s:sheet name="Earnings Per Unit (Tables)" sheetId="33" r:id="rId33"/>
    <s:sheet name="Supplemental Oil and Natural 34" sheetId="34" r:id="rId34"/>
    <s:sheet name="Selected Quarterly Financial 35" sheetId="35" r:id="rId35"/>
    <s:sheet name="Business and Basis of Present36" sheetId="36" r:id="rId36"/>
    <s:sheet name="Summary of Significant Accoun37" sheetId="37" r:id="rId37"/>
    <s:sheet name="Asset Retirement Obligations - " sheetId="38" r:id="rId38"/>
    <s:sheet name="Acquisitions - Additional Infor" sheetId="39" r:id="rId39"/>
    <s:sheet name="Acquisitions - Schedule of Fair" sheetId="40" r:id="rId40"/>
    <s:sheet name="Derivatives and Financial Ins41" sheetId="41" r:id="rId41"/>
    <s:sheet name="Derivatives and Financial Ins42" sheetId="42" r:id="rId42"/>
    <s:sheet name="Derivatives and Financial Ins43" sheetId="43" r:id="rId43"/>
    <s:sheet name="Fair Value Measurements - Addit" sheetId="44" r:id="rId44"/>
    <s:sheet name="Fair Value Measurements - Sched" sheetId="45" r:id="rId45"/>
    <s:sheet name="Fair Value Measurements - Sch46" sheetId="46" r:id="rId46"/>
    <s:sheet name="Related Party Transactions - Ad" sheetId="47" r:id="rId47"/>
    <s:sheet name="Significant Customers - Additio" sheetId="48" r:id="rId48"/>
    <s:sheet name="Credit Facilities - Additional " sheetId="49" r:id="rId49"/>
    <s:sheet name="Credit Facilities - Borrowing B" sheetId="50" r:id="rId50"/>
    <s:sheet name="Incentive Compensation - Additi" sheetId="51" r:id="rId51"/>
    <s:sheet name="Incentive Compensation - Summar" sheetId="52" r:id="rId52"/>
    <s:sheet name="Incentive Compensation - Summ53" sheetId="53" r:id="rId53"/>
    <s:sheet name="Incentive Compensation - Summ54" sheetId="54" r:id="rId54"/>
    <s:sheet name="Incentive Compensation - Summ55" sheetId="55" r:id="rId55"/>
    <s:sheet name="Incentive Compensation - Summ56" sheetId="56" r:id="rId56"/>
    <s:sheet name="Employee Benefit Plans - Additi" sheetId="57" r:id="rId57"/>
    <s:sheet name="Commitments and Contingencies -" sheetId="58" r:id="rId58"/>
    <s:sheet name="Commitments and Contingencies59" sheetId="59" r:id="rId59"/>
    <s:sheet name="Redeemable Preferred Units - Ad" sheetId="60" r:id="rId60"/>
    <s:sheet name="Predecessor Exchange and Equi61" sheetId="61" r:id="rId61"/>
    <s:sheet name="Earnings Per Unit - Additional " sheetId="62" r:id="rId62"/>
    <s:sheet name="Earnings Per Unit - Computation" sheetId="63" r:id="rId63"/>
    <s:sheet name="Subsequent Events - Additional " sheetId="64" r:id="rId64"/>
    <s:sheet name="Supplemental Oil and Natural 65" sheetId="65" r:id="rId65"/>
    <s:sheet name="Supplemental Oil and Natural 66" sheetId="66" r:id="rId66"/>
    <s:sheet name="Supplemental Oil and Natural 67" sheetId="67" r:id="rId67"/>
    <s:sheet name="Supplemental Oil and Natural 68" sheetId="68" r:id="rId68"/>
    <s:sheet name="Supplemental Oil and Natural 69" sheetId="69" r:id="rId69"/>
    <s:sheet name="Supplemental Oil and Natural 70" sheetId="70" r:id="rId70"/>
    <s:sheet name="Supplemental Oil and Natural 71" sheetId="71" r:id="rId71"/>
    <s:sheet name="Selected Quarterly Financial 72" sheetId="72" r:id="rId72"/>
  </s:sheets>
  <s:definedNames/>
  <s:calcPr calcId="124519" calcMode="auto" fullCalcOnLoad="1"/>
</s:workbook>
</file>

<file path=xl/sharedStrings.xml><?xml version="1.0" encoding="utf-8"?>
<sst xmlns="http://schemas.openxmlformats.org/spreadsheetml/2006/main" uniqueCount="810">
  <si>
    <t>Document and Entity Information - USD ($)</t>
  </si>
  <si>
    <t>12 Months Ended</t>
  </si>
  <si>
    <t>Dec. 31, 2015</t>
  </si>
  <si>
    <t>Mar. 04,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BSM</t>
  </si>
  <si>
    <t>Entity Registrant Name</t>
  </si>
  <si>
    <t>Black Stone Minerals, L.P.</t>
  </si>
  <si>
    <t>Entity Central Index Key</t>
  </si>
  <si>
    <t>Entity Well-known Seasoned Issuer</t>
  </si>
  <si>
    <t>No</t>
  </si>
  <si>
    <t>Entity Current Reporting Status</t>
  </si>
  <si>
    <t>Yes</t>
  </si>
  <si>
    <t>Entity Voluntary Filers</t>
  </si>
  <si>
    <t>Current Fiscal Year End Date</t>
  </si>
  <si>
    <t>--12-31</t>
  </si>
  <si>
    <t>Entity Filer Category</t>
  </si>
  <si>
    <t>Non-accelerated Filer</t>
  </si>
  <si>
    <t>Entity Public Float</t>
  </si>
  <si>
    <t>Common Units</t>
  </si>
  <si>
    <t>Entity Partnership Units Outstanding</t>
  </si>
  <si>
    <t>Subordinate Units</t>
  </si>
  <si>
    <t>Preferred Units</t>
  </si>
  <si>
    <t>CONSOLIDATED BALANCE SHEETS - USD ($) $ in Thousands</t>
  </si>
  <si>
    <t>Dec. 31, 2014</t>
  </si>
  <si>
    <t>CURRENT ASSETS</t>
  </si>
  <si>
    <t>Cash and cash equivalents</t>
  </si>
  <si>
    <t>Accounts receivable</t>
  </si>
  <si>
    <t>Commodity derivative assets</t>
  </si>
  <si>
    <t>Prepaid expenses and other current assets</t>
  </si>
  <si>
    <t>TOTAL CURRENT ASSETS</t>
  </si>
  <si>
    <t>PROPERTY AND EQUIPMENT</t>
  </si>
  <si>
    <t>Oil and natural gas properties, at cost, using the successful efforts method of accounting, includes unproved properties of $524,563 and $626,376 at December 31, 2015 and 2014, respectively</t>
  </si>
  <si>
    <t>Accumulated depreciation, depletion, amortization, and impairment</t>
  </si>
  <si>
    <t>Oil and natural gas properties, net</t>
  </si>
  <si>
    <t>Other property and equipment, net of accumulated depreciation of $14,660 and $12,994 at December 31, 2015 and 2014, respectively</t>
  </si>
  <si>
    <t>NET PROPERTY AND EQUIPMENT</t>
  </si>
  <si>
    <t>DEFERRED CHARGES AND OTHER LONG-TERM ASSETS</t>
  </si>
  <si>
    <t>TOTAL ASSETS</t>
  </si>
  <si>
    <t>CURRENT LIABILITIES</t>
  </si>
  <si>
    <t>Accounts payable</t>
  </si>
  <si>
    <t>Accrued liabilities</t>
  </si>
  <si>
    <t>TOTAL CURRENT LIABILITIES</t>
  </si>
  <si>
    <t>LONG-TERM LIABILITIES</t>
  </si>
  <si>
    <t>Credit facility</t>
  </si>
  <si>
    <t>Accrued incentive compensation</t>
  </si>
  <si>
    <t>Deferred revenue</t>
  </si>
  <si>
    <t>Asset retirement obligations</t>
  </si>
  <si>
    <t>TOTAL LIABILITIES</t>
  </si>
  <si>
    <t>COMMITMENTS AND CONTINGENCIES (Note 12)</t>
  </si>
  <si>
    <t xml:space="preserve"> </t>
  </si>
  <si>
    <t>MEZZANINE EQUITY</t>
  </si>
  <si>
    <t>Partners' equity - redeemable preferred units, 77 and 157 units outstanding at December 31, 2015 and 2014, respectively</t>
  </si>
  <si>
    <t>EQUITY</t>
  </si>
  <si>
    <t>Noncontrolling interests</t>
  </si>
  <si>
    <t>TOTAL EQUITY</t>
  </si>
  <si>
    <t>TOTAL LIABILITIES, MEZZANINE EQUITY AND EQUITY</t>
  </si>
  <si>
    <t>Predecessor</t>
  </si>
  <si>
    <t>Accrued distribution payable to Predecessor unitholders</t>
  </si>
  <si>
    <t>Partners' equity - units</t>
  </si>
  <si>
    <t>Common Units | Predecessor</t>
  </si>
  <si>
    <t>Partners' equity - limited partner units</t>
  </si>
  <si>
    <t>CONSOLIDATED BALANCE SHEETS (Parenthetical) - USD ($) $ in Thousands</t>
  </si>
  <si>
    <t>Oil and natural gas properties, unproved property costs</t>
  </si>
  <si>
    <t>Other property and equipment accumulated depreciation and amortization</t>
  </si>
  <si>
    <t>Partners' equity, preferred units, outstanding</t>
  </si>
  <si>
    <t>Partners' equity - units, outstanding</t>
  </si>
  <si>
    <t>Partners' equity, limited partner units, outstanding</t>
  </si>
  <si>
    <t>CONSOLIDATED STATEMENTS OF OPERATIONS - USD ($) shares in Thousands, $ in Thousands</t>
  </si>
  <si>
    <t>Dec. 31, 2013</t>
  </si>
  <si>
    <t>REVENUE</t>
  </si>
  <si>
    <t>Oil and condensate sales</t>
  </si>
  <si>
    <t>Natural gas and natural gas liquids sales</t>
  </si>
  <si>
    <t>Gain (loss) on commodity derivative instruments</t>
  </si>
  <si>
    <t>Lease bonus and other income</t>
  </si>
  <si>
    <t>TOTAL REVENUE</t>
  </si>
  <si>
    <t>OPERATING (INCOME) EXPENSE</t>
  </si>
  <si>
    <t>Lease operating expense</t>
  </si>
  <si>
    <t>Production costs and ad valorem taxes</t>
  </si>
  <si>
    <t>Exploration expense</t>
  </si>
  <si>
    <t>Depreciation, depletion and amortization</t>
  </si>
  <si>
    <t>Impairment of oil and natural gas properties</t>
  </si>
  <si>
    <t>General and administrative</t>
  </si>
  <si>
    <t>Accretion of asset retirement obligations</t>
  </si>
  <si>
    <t>(Gain) loss on sale of assets, net</t>
  </si>
  <si>
    <t>Other expense</t>
  </si>
  <si>
    <t>TOTAL OPERATING EXPENSE</t>
  </si>
  <si>
    <t>INCOME (LOSS) FROM OPERATIONS</t>
  </si>
  <si>
    <t>OTHER INCOME (EXPENSE)</t>
  </si>
  <si>
    <t>Interest and investment income</t>
  </si>
  <si>
    <t>Interest expense</t>
  </si>
  <si>
    <t>Other income</t>
  </si>
  <si>
    <t>TOTAL OTHER EXPENSE</t>
  </si>
  <si>
    <t>NET INCOME (LOSS)</t>
  </si>
  <si>
    <t>NET LOSS ATTRIBUTABLE TO NONCONTROLLING INTERESTS SUBSEQUENT TO INITIAL PUBLIC OFFERING</t>
  </si>
  <si>
    <t>DISTRIBUTIONS ON REDEEMABLE PREFERRED UNITS SUBSEQUENT TO INITIAL PUBLIC OFFERING</t>
  </si>
  <si>
    <t>NET LOSS ATTRIBUTABLE TO THE GENERAL PARTNER AND COMMON AND SUBORDINATED UNITS SUBSEQUENT TO INITIAL PUBLIC OFFERING</t>
  </si>
  <si>
    <t>ALLOCATION OF LOSS SUBSEQUENT TO INITIAL PUBLIC OFFERING ATTRIBUTABLE TO:</t>
  </si>
  <si>
    <t>Allocation of loss</t>
  </si>
  <si>
    <t>NET LOSS ATTRIBUTABLE TO LIMITED PARTNERS PER COMMON AND SUBORDINATED UNIT:</t>
  </si>
  <si>
    <t>Per unit (basic)</t>
  </si>
  <si>
    <t>Per unit (diluted)</t>
  </si>
  <si>
    <t>Weighted average units outstanding (basic and diluted)</t>
  </si>
  <si>
    <t>DISTRIBUTIONS DECLARED AND PAID SUBSEQUENT TO INITIAL PUBLIC OFFERING:</t>
  </si>
  <si>
    <t>Per unit</t>
  </si>
  <si>
    <t>CONSOLIDATED STATEMENTS OF EQUITY - USD ($) shares in Thousands, $ in Thousands</t>
  </si>
  <si>
    <t>Total</t>
  </si>
  <si>
    <t>Partners Equity Common Units</t>
  </si>
  <si>
    <t>Partners Equity Subordinated Units</t>
  </si>
  <si>
    <t>Noncontrolling Interest</t>
  </si>
  <si>
    <t>Beginning balance (Predecessor) at Dec. 31, 2012</t>
  </si>
  <si>
    <t>Beginning balance at Dec. 31, 2012</t>
  </si>
  <si>
    <t>Beginning balance, units (Predecessor) at Dec. 31, 2012</t>
  </si>
  <si>
    <t>Contributions—cash | Predecessor</t>
  </si>
  <si>
    <t>Contributions—cash</t>
  </si>
  <si>
    <t>Contributions—cash units | Predecessor</t>
  </si>
  <si>
    <t>Contributions—limited partner interests | Predecessor</t>
  </si>
  <si>
    <t>Contributions—limited partner interests</t>
  </si>
  <si>
    <t>Contributions—limited partner interests, units | Predecessor</t>
  </si>
  <si>
    <t>Issuance of Predecessor units for acquisition of oil and natural gas properties | Predecessor</t>
  </si>
  <si>
    <t>Issuance of Predecessor units for acquisition of oil and natural gas properties</t>
  </si>
  <si>
    <t>Issuance of Predecessor units for acquisition of oil and natural gas properties, units | Predecessor</t>
  </si>
  <si>
    <t>Repurchase of Predecessor units | Predecessor</t>
  </si>
  <si>
    <t>Repurchase of Predecessor units</t>
  </si>
  <si>
    <t>Repurchase of Predecessor units, units | Predecessor</t>
  </si>
  <si>
    <t>Restricted Predecessor units granted, net of forfeitures | Predecessor</t>
  </si>
  <si>
    <t>Equity-based compensation | Predecessor</t>
  </si>
  <si>
    <t>Equity-based compensation</t>
  </si>
  <si>
    <t>Distributions to Predecessor unitholders and noncontrolling interests | Predecessor</t>
  </si>
  <si>
    <t>Distributions to Predecessor unitholders and noncontrolling interests</t>
  </si>
  <si>
    <t>Distributions—property | Predecessor</t>
  </si>
  <si>
    <t>Distributions—property</t>
  </si>
  <si>
    <t>Purchases of Predecessor noncontrolling interests | Predecessor</t>
  </si>
  <si>
    <t>Purchases of Predecessor noncontrolling interests</t>
  </si>
  <si>
    <t>Exchange of Predecessor noncontrolling interests | Predecessor</t>
  </si>
  <si>
    <t>Exchange of Predecessor noncontrolling interests</t>
  </si>
  <si>
    <t>Net income (loss) | Predecessor</t>
  </si>
  <si>
    <t>Net income (loss)</t>
  </si>
  <si>
    <t>Distributions on Predecessor redeemable preferred units | Predecessor</t>
  </si>
  <si>
    <t>Distributions on Predecessor redeemable preferred units</t>
  </si>
  <si>
    <t>Ending balance (Predecessor) at Dec. 31, 2013</t>
  </si>
  <si>
    <t>Ending balance at Dec. 31, 2013</t>
  </si>
  <si>
    <t>Ending balance, units (Predecessor) at Dec. 31, 2013</t>
  </si>
  <si>
    <t>Conversion of Predecessor redeemable preferred units | Predecessor</t>
  </si>
  <si>
    <t>Conversion of Predecessor redeemable preferred units</t>
  </si>
  <si>
    <t>Conversion of Predecessor preferred units, units | Predecessor</t>
  </si>
  <si>
    <t>Ending balance (Predecessor) at Dec. 31, 2014</t>
  </si>
  <si>
    <t>Ending balance at Dec. 31, 2014</t>
  </si>
  <si>
    <t>Ending balance, units (Predecessor) at Dec. 31, 2014</t>
  </si>
  <si>
    <t>Ending balance, units at Dec. 31, 2014</t>
  </si>
  <si>
    <t>Restricted Predecessor units granted, net of forfeitures</t>
  </si>
  <si>
    <t>Ending balance at Dec. 31, 2015</t>
  </si>
  <si>
    <t>Ending balance, units at Dec. 31, 2015</t>
  </si>
  <si>
    <t>Allocation of Predecessor units and equity | Predecessor</t>
  </si>
  <si>
    <t>Allocation of Predecessor units and equity</t>
  </si>
  <si>
    <t>Allocation of Predecessor units and equity, units | Predecessor</t>
  </si>
  <si>
    <t>Allocation of Predecessor units and equity, units</t>
  </si>
  <si>
    <t>Issuance of common units for initial public offering, net of offering costs</t>
  </si>
  <si>
    <t>Issuance of common units for initial public offering, net of offering costs, units</t>
  </si>
  <si>
    <t>Distributions</t>
  </si>
  <si>
    <t>Charges to partners' equity for accrued distribution equivalent rights</t>
  </si>
  <si>
    <t>Distributions on redeemable preferred units</t>
  </si>
  <si>
    <t>CONSOLIDATED STATEMENTS OF CASH FLOWS - USD ($) $ in Thousands</t>
  </si>
  <si>
    <t>CASH FLOWS FROM OPERATING ACTIVITIES</t>
  </si>
  <si>
    <t>Adjustments to reconcile net income (loss) to net cash provided by operating activities:</t>
  </si>
  <si>
    <t>Amortization of deferred charges</t>
  </si>
  <si>
    <t>Net cash received (paid) on settlement of commodity derivative instruments</t>
  </si>
  <si>
    <t>Changes in operating assets and liabilities:</t>
  </si>
  <si>
    <t>Accounts payable and accrued liabilities</t>
  </si>
  <si>
    <t>Settlement of asset retirement obligations</t>
  </si>
  <si>
    <t>NET CASH PROVIDED BY OPERATING ACTIVITIES</t>
  </si>
  <si>
    <t>CASH FLOWS FROM INVESTING ACTIVITIES</t>
  </si>
  <si>
    <t>Additions to oil and natural gas properties</t>
  </si>
  <si>
    <t>Purchase of other property and equipment</t>
  </si>
  <si>
    <t>Proceeds from the sale of oil and natural gas properties</t>
  </si>
  <si>
    <t>Acquisitions of oil and natural gas properties</t>
  </si>
  <si>
    <t>NET CASH USED IN INVESTING ACTIVITIES</t>
  </si>
  <si>
    <t>CASH FLOWS FROM FINANCING ACTIVITIES</t>
  </si>
  <si>
    <t>Proceeds from issuance of common units of Black Stone Minerals, L.P., net of offering costs</t>
  </si>
  <si>
    <t>Net (repayments) borrowings under senior line of credit</t>
  </si>
  <si>
    <t>Distributions to noncontrolling interests</t>
  </si>
  <si>
    <t>Redemption of redeemable preferred units</t>
  </si>
  <si>
    <t>Repurchases of Predecessor units</t>
  </si>
  <si>
    <t>Debt issuance costs</t>
  </si>
  <si>
    <t>Note receivable-officers</t>
  </si>
  <si>
    <t>Repayments of revolving credit facilities</t>
  </si>
  <si>
    <t>Contributions from Predecessor unitholders</t>
  </si>
  <si>
    <t>Purchases of noncontrolling interests</t>
  </si>
  <si>
    <t>NET CASH USED IN FINANCING ACTIVITIES</t>
  </si>
  <si>
    <t>NET CHANGE IN CASH AND CASH EQUIVALENTS</t>
  </si>
  <si>
    <t>CASH AND CASH EQUIVALENTS - beginning of the year</t>
  </si>
  <si>
    <t>CASH AND CASH EQUIVALENTS - end of the year</t>
  </si>
  <si>
    <t>SUPPLEMENTAL DISCLOSURE</t>
  </si>
  <si>
    <t>Interest paid</t>
  </si>
  <si>
    <t>NON-CASH ACTIVITIES</t>
  </si>
  <si>
    <t>Conversion of redeemable preferred units</t>
  </si>
  <si>
    <t>Accrued distributions payable for redeemable preferred units</t>
  </si>
  <si>
    <t>Property additions and acquisitions financed through accounts payable and accrued liabilities</t>
  </si>
  <si>
    <t>Public offering costs capitalized and offset against proceeds from initial public offering</t>
  </si>
  <si>
    <t>Asset retirement obligations incurred</t>
  </si>
  <si>
    <t>Accrued distribution equivalent rights</t>
  </si>
  <si>
    <t>Liabilities assumed as consideration for oil and natural gas properties acquired</t>
  </si>
  <si>
    <t>Acquisition of oil and natural gas properties financed through issuance of Predecessor units</t>
  </si>
  <si>
    <t>Deferred revenue (settled) assumed through acquisition of oil and natural gas properties</t>
  </si>
  <si>
    <t>Contributions through exchange of noncontrolling interests</t>
  </si>
  <si>
    <t>Distributions to unitholders</t>
  </si>
  <si>
    <t>Accrued Predecessor distributions payable</t>
  </si>
  <si>
    <t>Common and Subordinated Units</t>
  </si>
  <si>
    <t>Business and Basis of Presentation</t>
  </si>
  <si>
    <t>Organization Consolidation And Presentation Of Financial Statements [Abstract]</t>
  </si>
  <si>
    <t>NOTE 1—BUSINESS AND BASIS OF PRESENTATION Description of the business Black Stone Minerals Company, L.P., a Delaware limited partnership, and its subsidiaries (collectively referred to as “BSMC” or the “Predecessor”) own oil and natural gas mineral interests in the United States. In connection with the IPO, BSMC was merged into a wholly owned subsidiary of BSM, with BSMC as the surviving entity. Pursuant to the merger, the Class A and Class B common units representing limited partner interests of the Predecessor were converted into an aggregate of 72,574,715 common units and 95,057,312 subordinated units of BSM at a conversion ratio of 12.9465:1 for 0.4329 common units and 0.5671 subordinated units, and the preferred units of BSMC were converted into an aggregate of 117,963 preferred units of BSM at a conversion ratio of one to one. The merger is accounted for as a combination of entities under common control with assets and liabilities transferred at their carrying amounts in a manner similar to a pooling of interests. Unless otherwise stated or the context otherwise indicates, all references to the “Partnership” or similar expressions for time periods prior to the IPO refer to Black Stone Minerals Company, L.P. and its subsidiaries, the Predecessor, for accounting purposes. For time periods subsequent to the IPO, these terms refer to Black Stone Minerals, L.P. and its subsidiaries. The Partnership’s assets include mineral interests, nonparticipating royalty interests, and overriding royalty interests. These non-cost-bearing interests are collectively referred to as “mineral and royalty interests.” The Partnership’s mineral and royalty interests are located in most of the major onshore oil and natural gas producing basins spread across 41 states and 61 onshore oil and natural gas producing basins of the continental U.S. The Partnership also owns non-operated working interests in certain oil and natural gas properties. Basis of presentation The Partnership evaluates the significant terms of its investments to determine the method of accounting to be applied to each respective investment. Investments in which the Partnership has less than a 20% ownership interest and does not have control or exercise significant influence are accounted for under the cost method. The Partnership’s cost method investment is included in deferred charges and other long-term assets in the consolidated balance sheets. Investments in which the Partnership exercises control are consolidated, and the noncontrolling interests of such investments, which are not attributable directly or indirectly to the Partnership, are presented as a separate component of net income and equity in the accompanying consolidated financial statements. The consolidated financial statements include undivided interests in oil and natural gas property rights. The Partnership accounts for its share of oil and natural gas property rights by reporting its proportionate share of assets, liabilities, revenues, costs and cash flows within the relevant lines on the accompanying consolidated balance sheets, statements of operations, and statements of cash flows. Certain reclassifications have been made to the prior periods presented to conform to the current period financial statement presentation. The reclassifications have no effect on the consolidated financial position, results of operations, or cash flows of the Partnership. Segment reporting</t>
  </si>
  <si>
    <t>Summary of Significant Accounting Policies</t>
  </si>
  <si>
    <t>Accounting Policies [Abstract]</t>
  </si>
  <si>
    <t xml:space="preserve">NOTE 2—SUMMARY OF SIGNIFICANT ACCOUNTING POLICIES Use of estimates The Partnership’s consolidated financial statements are based on a number of significant estimates including oil and natural gas reserve quantities that are the basis for the calculations of depreciation, depletion, amortization (“DD&amp;A”) and impairment of oil and natural gas properties. Reservoir engineering is a subjective process of estimating underground accumulations of oil and natural gas. There are numerous uncertainties inherent in estimating quantities of proved oil and natural gas reserves. The accuracy of any reserve estimate is a function of the quality of available data and of engineering and geological interpretation and judgment. As a result, reserve estimates may differ from the quantities of oil and natural gas that are ultimately recovered. The Partnership’s reserve estimates are determined by an independent petroleum engineering firm. Other items subject to significant estimates and assumptions include the carrying amount of oil and natural gas properties, valuation of derivative instruments, revenue accruals, asset retirement obligation (“ARO”) liabilities, and determination of the fair value of equity-based awards. The Partnership evaluates estimates and assumptions on an ongoing basis using historical experience and other factors, including the current economic and commodity price environment. The volatility of commodity prices results in increased uncertainty inherent in such estimates and assumptions. A significant decline in natural gas or oil prices could result in a reduction in the Partnership’s fair value estimates and cause the Partnership to perform analyses to determine if its oil and natural gas properties are impaired. As future commodity prices cannot be determined accurately, actual results could differ significantly from estimates. Cash and cash equivalents Concentration of credit risk Accounts receivable Derivatives and financial instruments Derivative instruments are recognized at fair value. If a right of offset exists under master netting arrangements and certain other criteria are met, derivative assets and liabilities with the same counterparty are netted on the consolidated balance sheet. The Partnership does not specifically designate derivative instruments as cash flow hedges, even though they reduce its exposure to changes in oil and natural gas prices; therefore, gains and losses arising from changes in the fair value of derivatives are recognized on a net basis in the accompanying consolidated statements of operations within gain (loss) on commodity derivative instruments. Prepaid expenses and other current assets Oil and natural gas properties The costs of unproved leaseholds and mineral interests are capitalized as unproved properties pending the results of exploration and leasing efforts. As unproved leaseholds are determined to be proved, the related costs are transferred to proved properties. Unproved and non-producing property costs are assessed periodically, on a property-by-property basis, and an impairment loss is recognized to the extent, if any, the recorded value has been impaired. Mineral interests are assessed for impairment when facts and circumstances indicate that their carrying value may not be recoverable. This assessment is performed by comparing carrying values to valuation estimates and impairment is recognized to the extent that book value exceeds estimated recoverable value. Any impairment will generally be based on geographic or geologic data and our estimated future cash flows related to our properties. As exploration and development work progresses and the reserves associated with the Partnership’s properties become proven, capitalized costs attributed to the properties are charged as an operating expense through DD&amp;A. DD&amp;A of producing oil and natural gas properties is recorded based on the units-of-production method. Acquisition costs of proved properties are amortized on the basis of all proved reserves, both developed and undeveloped, and capitalized development costs are amortized on the basis of proved developed reserves. Proved reserves are quantities of oil and natural gas that can be estimated with reasonable certainty to be economically producible from a given date forward, from known reservoirs, under existing economic conditions, operating methods, and government regulations. DD&amp;A expense related to the Partnership’s producing oil and natural gas properties was $102.7 million, $109.9 million and $100.6 million for the years ended December 31, 2015, 2014, and 2013, respectively. The Partnership evaluates impairment of producing properties whenever events or changes in circumstances indicate that the carrying amount of an asset may not be recoverable. This evaluation is performed on a field-by-field basis. The Partnership compares the undiscounted projected future cash flows expected in connection with a field to the carrying amount to determine recoverability. When the carrying amount of a field exceeds its estimated undiscounted future cash flows, the carrying amount is written down to its fair value, which is measured as the present value of the projected future cash flows of such properties. The factors used to determine fair value include estimates of proved reserves, future commodity prices, timing of future production, future capital expenditures, and a risk-adjusted discount rate. Impairment of proved oil and natural gas properties was $127.8 million, $117.9 million and $57.1 million for the years ended December 31, 2015, 2014, and 2013, respectively. The impairment primarily resulted from declines in future expected realizable net cash flows. The charges are included in impairment of oil and natural gas properties on the consolidated statements of operations and reflected in the net book value of oil and natural gas properties. The carrying value of unproved properties, including unleased mineral rights, is periodically assessed for impairment using management’s assessment of fair value. The factors used to determine fair value are similar to those previously noted for proved properties. Impairment of unproved properties was $121.8 million for the year ended December 31, 2015. There was no impairment of unproved properties for the years ended December 31, 2014 and 2013. Upon the sale of complete fields of depreciable or depletable property, the book value thereof, less proceeds or salvage value is charged to income. On sale or retirement of an individual well, the proceeds are credited to accumulated DD&amp;A. Other property and equipment Repairs and maintenance Accrued distribution payable to Predecessor unitholders Debt issuance costs Asset retirement obligations Revenue recognition The Partnership recognizes oil and natural gas revenue from its interests in producing wells when the associated production is sold. The volumes of natural gas sold may differ from the volumes to which the Partnership is entitled based on its interests in the properties. These differences create imbalances that are recognized as a liability only when the properties’ estimated remaining reserves, net to the Partnership, will not be sufficient to enable the under-produced owner to recoup its entitled share through production; however, such amounts are de minimis at December 31, 2015 and 2014. To the extent actual volumes and prices of oil and natural gas are unavailable for a given reporting period because of timing or information not received from third parties, the expected sales volume and prices for these properties are estimated and recorded within accounts receivable in the accompanying consolidated balance sheets. Crude oil is priced on the delivery date based upon prevailing prices published by purchasers with certain adjustments related to oil quality and physical location. Natural gas contracts’ pricing provisions are tied to a market index, with certain adjustments based on, among other factors, whether a well delivers to a gathering or transmission line, quality and heat content of natural gas, and prevailing supply and demand conditions, so that the price of natural gas fluctuates to remain competitive with other available natural gas supplies. These market indices are determined on a monthly basis. Other sources of revenue received by the Partnership includes mineral lease bonuses and delay rentals. The Partnership generates lease bonus revenue by leasing its mineral interests to other exploration and production companies. The lease agreements generally transfer the rights to any oil or natural gas discovered, grant the Partnership a right to a specified royalty interest, and require that drilling and completion operations commence within a specified time period. The Partnership recognizes such lease bonus revenue at which time the lease agreement has been executed, payment is determined to be collectable, and the Partnership has no further obligation to refund the payment. The Partnership also recognizes revenue from delay rentals to the extent drilling has not started within the specified period, payment has been collected, and the Partnership has no further obligation to refund the payment. Income taxes Limited partnerships that receive at least 90% of their gross income from designated passive sources, including royalties from mineral properties and other non-operated mineral interest income, and do not receive more than 10% of their income from operating an active trade or business, are classified as “passive entities” and are generally exempt from the Texas margin tax. The Partnership believes that it meets the requirements for being considered a “passive entity” for Texas margin tax purposes and, therefore, it is exempt from the Texas margin tax. As a result, each unitholder that is considered a taxable entity under the Texas margin tax would generally be required to include its portion of the Partnership’s revenues in its own Texas margin tax computation. The Texas Administrative Code provides such income is sourced according to the principal place of business of the Partnership, which would be the state of Texas. Fair value of financial instruments Incentive compensation Liability awards are awards that are expected to be settled in cash on their vesting dates. Liability awards are recorded as accrued liabilities based on the vested portion of the estimated fair value of the awards as of the grant date, which is subject to revision based on the impact of certain performance conditions associated with the incentive plans. The Partnership may also recognize liability awards as a result of repurchase options given to the recipients participating in certain incentive plans. Compensation expense for unit-based awards subsequent to the Partnership’s initial public offering is measured by the price of the unit at the measurement date, which is generally the date of grant, and is recognized in general and administrative expense over the requisite service period. Prior to the initial public offering, the Predecessor was privately held and determining the fair value required the Predecessor to make complex and subjective judgments. The Board determined the fair value of the equity-based awards’ unit price prior to the Partnership’s initial public offering by considering various objective and subjective factors, along with input from management. To determine the fair value of the Predecessor, the Predecessor considered information provided by third-party consultants and relied on generally accepted valuation techniques, which included, but were not limited to, the net asset value method under the asset approach, the guideline public company method under the market approach, and the dividend discount method of the income approach. These methods were dependent upon various assumptions to develop the estimates in the Predecessor’s operating results, commodity prices, and market-based discount rates. The Predecessor also considered publicly available information on comparable public companies and the Predecessor’s historical transactions and performance in making these estimates. The Predecessor’s limited partnership agreement contained an annual repurchase obligation of 1% of the outstanding units. An annual valuation of the Predecessor was required to establish a value basis for the repurchase obligation. The Predecessor utilized the same valuation for repurchases and issuances of equity, if any, and as the basis for calculating the fair value of its equity awards under its long-term incentive plans. New accounting pronouncements In May 2014, the Financial Accounting Standards Board (the “FASB”) issued an accounting standards update on a comprehensive new revenue recognition standard that will supersede Accounting Standards Codification (“ASC”) 605, Revenue Recognition In November 2014, the FASB issued an accounting standards update that clarifies how U.S. GAAP should be applied in determining whether the nature of a host contract is more akin to debt or equity and in evaluating whether the economic characteristics and risks of an embedded feature are "clearly and closely related" to its host contract. The guidance is effective for fiscal years, and interim periods within those fiscal years, beginning after December 15, 2015. The Partnership adopted this guidance on January 1, 2016, and there was no material impact to the Partnership’s consolidated financial statements and related disclosures. In April 2015, the FASB issued an accounting standards update that requires debt issuance costs related to a recognized debt liability to be presented in the balance sheet as a direct deduction from the carrying value of that debt liability, consistent with debt discounts. The guidance is effective retrospectively for fiscal years, and interim periods within those years, beginning after December 15, 2015. Early adoption is permitted for financial statements that have not been previously issued. The Partnership does not expect the impact of adopting this guidance will be material to the Partnership’s consolidated financial statements and related disclosures. In September 2015, the FASB issued an accounting standards update that requires that adjustments to provisional amounts identified during the measurement period of a business combination be recognized in the reporting period in which those adjustments are determined, including the effect on earnings, if any, calculated as if the accounting had been completed at the acquisition date. This eliminates the previous requirement to retrospectively account for such adjustments. The new standard also requires additional disclosures related to the income statement effects of adjustments to provisional amounts identified during the measurement period. The guidance is effective for public companies during interim and annual reporting periods beginning after December 15, 2015. Early adoption is permitted. The Partnership does not expect the impact of adopting this guidance will be material to the Partnership’s consolidated financial statements and related disclosures. </t>
  </si>
  <si>
    <t>Asset Retirement Obligations</t>
  </si>
  <si>
    <t>Asset Retirement Obligation Disclosure [Abstract]</t>
  </si>
  <si>
    <t>NOTE 3—ASSET RETIREMENT OBLIGATIONS The ARO liability reflects the present value of estimated costs of dismantlement, removal, site reclamation, and similar activities associated with the Partnership’s oil and natural gas properties. The Partnership utilizes current retirement costs to estimate the expected cash outflows for retirement obligations. The Partnership estimates the ultimate productive life of the properties, a risk-adjusted discount rate, and an inflation factor in order to determine the current present value of this obligation. To the extent future revisions to these assumptions impact the present value of the existing ARO liability, a corresponding adjustment is made to the oil and natural gas property balance. The following table describes changes to the Partnership’s ARO liability:
For the year ended December 31,
2015
2014
(In thousands)
Beginning asset retirement obligations
$
9,381
$
5,961
Liabilities incurred
272
167
Liabilities settled
(143
)
(145
)
Accretion expense
1,075
1,060
Revisions in estimated costs
—
2,338
Ending asset retirement obligations
$
10,585
$
9,381</t>
  </si>
  <si>
    <t>Acquisitions</t>
  </si>
  <si>
    <t>Business Combinations [Abstract]</t>
  </si>
  <si>
    <t>NOTE 4—ACQUISITIONS Acquisitions of proved oil and natural gas properties and working interests are considered business combinations and are recorded at their estimated fair value as of the acquisition date. Acquisitions of unproved oil and natural gas properties are considered asset acquisitions and are recorded at historical cost. The Partnership acquired mineral and royalty interests in the Permian Basin throughout 2015. Separate transactions were closed on June 30, 2015 ($14.4 million), July 15, 2015 ($7.8 million), August 5, 2015 ($20.3 million), August 21, 2015 ($5.8 million), and September 22, 2015 ($3.4 million). The Partnership acquired acreage in the Eagle Ford Shale play through two transactions: mineral and royalty interests in June of 2015 for $0.5 million and mineral and royalty and non-operated working interests on September 24, 2015 for $9.2 million. On June 2, 2015, the Partnership also acquired overriding royalty interests in the Utica Shale and Marcellus plays for $1.8 million. During 2014, the Predecessor acquired mineral and royalty interests in the Permian Basin for $16.0 million and the Eagle Ford Shale play for $11.9 million. The Predecessor also acquired non-operated working interests in the Haynesville play for $24.6 million and mineral and royalty interests and non-operated working interests in various states for $2.3 million through the issuance of Predecessor units. In 2004, the Predecessor and third-party investors acquired an interest in the producing and non-producing oil and natural gas properties of Pure Partners, L.P. and Pure Resources, L.P. (“Pure”). As of December 31, 2012, the Predecessor owned 86.4% of the oil and natural gas properties of Pure. Third-party investors owned the remaining 13.6% of the oil and natural gas properties. Effective January 1, 2013, the Predecessor purchased the remaining ownership interest in the Pure oil and natural gas properties through the issuance of $227.1 million of Predecessor units. The fair value of the assets acquired was determined based on discounted cash flows, including assumptions as to the estimated ultimate recovery of oil and natural gas reserves, expectations for timing of future development and operating costs, and risk-adjusted discount rates. The following table summarizes the fair values assigned to the assets acquired as of January 1, 2013:
(In thousands)
Proved oil and natural gas properties
$
51,573
Unproved oil and natural gas properties
169,150
Net working capital
6,396
Total net assets acquired
$
227,119</t>
  </si>
  <si>
    <t>Derivatives and Financial Instruments</t>
  </si>
  <si>
    <t>Derivative Instruments And Hedging Activities Disclosure [Abstract]</t>
  </si>
  <si>
    <t>NOTE 5—DERIVATIVES AND FINANCIAL INSTRUMENTS The Partnership’s ongoing operations expose it to changes in the market price for oil and natural gas. To mitigate the given commodity price risk associated with its operations, the Partnership uses derivative instruments. From time to time, such instruments may include fixed price contracts, variable to fixed price swaps, costless collars, and other contractual arrangements. The Partnership does not enter into derivative instruments for speculative purposes. A fixed-price-swap contract between the Partnership and the counterparty specifies a fixed commodity price and a future settlement date. The Partnership will receive from, or pay to, the counterparty the difference between the fixed swap price and the market price on the settlement date. Costless collars are a combination of a purchased put option and a sold call option, in which the premiums net to zero. With a costless collar, the counterparty is required to make a payment to the Partnership if the settlement price for any settlement period is below the exercise price of the purchased put. The Partnership is required to make a payment to the counterparty if the settlement price for any settlement period is above the exercise price for the sold call of the collar. The settlement paid or received is the difference between the market price on the settlement date and the related exercise price. All derivative instruments that have not yet been settled in cash are reflected as either derivative assets or liabilities in the Partnership’s accompanying consolidated balance sheets as of December 31, 2015 and 2014, respectively. See Note 6 – Fair Value Measurement for further discussion. The table below summarizes the fair value and classification of the Partnership’s derivative instruments:
As of December 31, 2015
Classification
Balance Sheet Location
Gross Fair Value
Effect of Counterparty Netting
Net Carrying Value on Balance Sheet
(In thousands)
Assets:
Current asset
Commodity derivative assets
$
48,260
$
—
$
48,260
Long-term asset
Deferred charges and other long-term assets
16,274
—
16,274
Total assets
$
64,534
$
—
$
64,534
Liabilities:
Current liability
Commodity
$
—
$
—
$
—
Long-term liability
Commodity derivative liabilities
—
—
—
Total liabilities
$
—
$
—
$
—
As of December 31, 2014
Classification
Balance Sheet Location
Gross Fair Value
Effect of Counterparty Netting
Net Carrying Value on Balance Sheet
(In thousands)
Assets:
Current asset
Commodity derivative assets
$
37,656
$
(185
)
$
37,471
Long-term asset
Deferred charges and other long-term assets
—
—
—
Total assets
$
37,656
$
(185
)
$
37,471
Liabilities:
Current liability
Commodity derivative liabilities
$
185
$
(185
)
$
—
Long-term liability
Commodity derivative liabilities
—
—
—
Total liabilities
$
185
$
(185
)
$
—
Changes in the fair values of the Partnership’s derivative instruments (both assets and liabilities) are presented on a net basis in the accompanying consolidated statements of operations. Changes in the fair value of the Partnership’s commodity derivative instruments (both assets and liabilities) are as follows:
For the year ended December 31,
Derivatives not designated as hedging instruments
2015
2014
2013
(In thousands)
Beginning fair value of commodity derivative instruments
$
37,471
$
(1,812
)
$
5,538
Gain on oil derivative instruments
57,681
27,548
(3,469
)
Gain on natural gas derivative instruments
32,607
9,788
(2,391
)
Net cash received on settlements of oil derivative instruments
(41,786
)
(46
)
505
Net cash (received) paid on settlements of natural gas derivative instruments
(21,439
)
1,993
(1,995
)
Net change in fair value of commodity derivative instruments
27,063
39,283
(7,350
)
Ending fair value of commodity derivative instruments
$
64,534
$
37,471
$
(1,812
) The Partnership had the following open derivative contracts for oil as of December 31, 2015:
Volume
Weighted Average
Range (Per Bbl)
Period and Type of Contract
(Bbl)
(Per Bbl)
Low
High
Oil Collar Contracts:
Q4 2015
Call Options
10,000
$
102.00
$
102.00
$
102.00
Put Options
10,000
85.00
85.00
85.00
Oil Swap Contracts:
Q4 2015
173,000
59.67
48.65
61.71
Q1 2016
502,000
55.88
48.54
61.34
Q2 2016
455,000
57.30
50.14
61.96
Q3 2016
424,000
58.38
51.27
62.53
Q4 2016
398,000
59.43
52.40
63.07
FY 2017
703,000
58.50
52.73
63.65
The Partnership had the following open derivative contracts for natural gas as of December 31, 2015:
Volume
Weighted Average
Range (Per MMBtu)
Period and Type of Contract
(MMBtu)
(Per MMBtu)
Low
High
Natural Gas Swap Contracts:
Q1 2016
6,780,000
$
3.26
$
3.16
$
3.38
Q2 2016
6,240,000
3.07
3.00
3.14
Q3 2016
5,830,000
3.13
3.06
3.17
Q4 2016
5,400,000
3.25
3.10
3.41
FY 2017
9,650,000
3.33
3.14
3.52
The Partnership entered into the following derivative contracts for oil subsequent to December 31, 2015:
Volume
Weighted Average
Range (Per Bbl)
Period and Type of Contract
(Bbl)
(Per Bbl)
Low
High
Oil Swap Contracts:
Q1 2016
28,000
$
29.56
$
29.07
$
29.79
Q2 2016
81,000
32.60
31.25
33.93
Q3 2016
65,000
35.20
34.41
36.09
Q4 2016
50,000
37.00
36.31
37.73
The Partnership entered into the following derivative contracts for natural gas subsequent to December 31, 2015:
Volume
Weighted Average
Range (Per MMBtu)
Period and Type of Contract
(MMBtu)
(Per MMBtu)
Low
High
Natural Gas Swap Contracts:
Q1 2016
340,000
$
1.98
$
1.96
$
1.99
Q2 2016
970,000
2.10
2.03
2.19
Q3 2016
780,000
2.26
2.23
2.28
Q4 2016
550,000
2.42
2.29
2.61</t>
  </si>
  <si>
    <t>Fair Value Measurement</t>
  </si>
  <si>
    <t>Fair Value Disclosures [Abstract]</t>
  </si>
  <si>
    <t>Fair Value Measurements</t>
  </si>
  <si>
    <t>NOTE 6—FAIR VALUE MEASUREMENT Fair value is defined as the amount at which an asset (or liability) could be bought (or incurred) or sold (or settled) in an orderly transaction between market participants at the measurement date. Further, ASC 820 establishes a framework for measuring fair value, establishes a fair value hierarchy based on the quality of inputs used to measure fair value, and includes certain disclosure requirements. Fair value estimates are based on either (i) actual market data or (ii) assumptions that other market participants would use in pricing an asset or liability, including estimates of risk. ASC 820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Unadjusted quoted prices for identical assets or liabilities in active markets. Level 2 —Quoted prices for similar assets or liabilities in non-active markets, and inputs that are observable for the asset or liability, either directly or indirectly, for substantially the full term of the financial instrument. Level 3 —Inputs that are unobservable and significant to the fair value measurement (including the Partnership’s own assumptions in determining fair value). A financial instrument’s categorization within the valuation hierarchy is based upon the lowest level of input that is significant to the fair value measurement. The Partnership’s assessment of the significance of a particular input to the fair value measurement in its entirety requires judgment and considers factors specific to the asset or liability. There were no transfers into, or out of, the three levels of the fair value hierarchy for the years ended December 31, 2015 and 2014. Assets and Liabilities Measured at Fair Value on a Recurring Basis The Partnership estimated the fair value of derivative instruments using the market approach via a model that uses inputs that are observable in the market or can be derived from, or corroborated by, observable data. See Note 5 – Derivatives and Financial Instruments for further discussion. The following table presents information about the Partnership’s assets and liabilities measured at fair value on a recurring basis:
Fair Value Measurements Using
Effect of Counterparty
Level 1
Level 2
Level 3
Netting
Total
(In thousands)
As of December 31, 2015
Financial Assets
Commodity derivative instruments
$
—
$
64,534
$
—
$
—
$
64,534
Financial Liabilities
Commodity derivative instruments
—
—
—
—
—
As of December 31, 2014
Financial Assets
Commodity derivative instruments
$
—
$
37,656
$
—
$
(185
)
$
37,471
Financial Liabilities
Commodity derivative instruments
—
185
—
(185
)
—
Assets and Liabilities Measured at Fair Value on a Non-Recurring Basis Nonfinancial assets and liabilities measured at fair value on a non-recurring basis include certain nonfinancial assets and liabilities as may be acquired in a business combination, measurements of oil and natural gas property impairments, and the initial recognition of ARO, for which fair value is used. These ARO estimates are derived from historical costs as well as management’s expectation of future cost environments. As there is no corroborating market activity to support the assumptions used, the Partnership has designated these measurements as Level 3. The determination of the fair values of proved and unproved properties acquired in business combinations are prepared by estimating discounted cash flow projections. The factors used to determine fair value include estimates of: economic reserves, future operating and development costs, future commodity prices, and a market-based weighted average cost of capital. The Partnership has designated these measurements as Level 3. Oil and natural gas properties are measured at fair value on a nonrecurring basis using the income approach when measuring impairment. Proved and unproved oil and natural gas properties are reviewed for impairment when events and circumstances indicate a possible decline in the recoverability of the carrying value of those properties. Significant Level 3 assumptions used to determine fair value include estimates of proved reserves, future commodity prices, the timing and amount of future production and capital expenditures, and a discount rate commensurate with the risk associated with the respective oil and natural gas properties. The Partnership’s estimates of fair value have been determined at discrete points in time based on relevant market data. These estimates involve uncertainty and cannot be determined with precision. There were no significant changes in valuation techniques or related inputs for the years ended December 31, 2015 and 2014. The following table presents information about the Partnership’s assets measured at fair value on a non-recurring basis:
Fair Value Measurements Using
Net Book
Level 1
Level 2
Level 3
Value 1
Impairment
(In thousands)
Year Ended December 31, 2015
Impaired oil and natural gas properties
$
—
$
—
$
156,689
$
406,258
$
249,569
Year Ended December 31, 2014
Impaired oil and natural gas properties
$
—
$
—
$
81,864
$
199,794
$
117,930
Year Ended December 31, 2013
Impaired oil and natural gas properties
$
—
$
—
$
56,318
$
113,427
$
57,109
1
Amount represents net book value at the date of assessment. The carrying value of all debt as of December 31, 2015 and 2014 approximates fair value due to variable market rates of interest. These fair values, which are Level 3 measurements, were estimated based on the Partnership’s incremental borrowing rates for similar types of borrowing arrangements, when quoted market prices were not available. The estimated fair values of the Partnership’s financial instruments are not necessarily indicative of the amounts that would be realized in a current market exchange.</t>
  </si>
  <si>
    <t>Related Party Transactions</t>
  </si>
  <si>
    <t>Related Party Transactions [Abstract]</t>
  </si>
  <si>
    <t>NOTE 7—RELATED PARTY TRANSACTIONS The Predecessor executed promissory notes dated April 15, 2010, in the amount of $0.5 million to certain officers of the Predecessor. The promissory notes related to the acquisition of a partnership interest in a former affiliate by the officers, and the notes were collateralized by a security interest in the Predecessor. The aggregate outstanding note balance and interest receivable of $0.1 million was received during the year ended December 31, 2014.</t>
  </si>
  <si>
    <t>Significant Customers</t>
  </si>
  <si>
    <t>Risks And Uncertainties [Abstract]</t>
  </si>
  <si>
    <t>NOTE 8—SIGNIFICANT CUSTOMERS The Partnership leases mineral interests to exploration and production companies and participates in non-operated working interests when economic conditions are favorable. No customer represented 10.0% or more of total revenue for the year ended December 31, 2015. One company, Chesapeake Energy Corporation, represented 10.0% and 10.9% of total revenue for the years ended December 31, 2014 and 2013, respectively. If the Partnership lost a significant customer, such loss could impact revenue derived from its mineral and royalty interests and working interests. The loss of any single customer is mitigated by the Partnership’s diversified customer base.</t>
  </si>
  <si>
    <t>Credit Facilities</t>
  </si>
  <si>
    <t>Debt Disclosure [Abstract]</t>
  </si>
  <si>
    <t>NOTE 9—CREDIT FACILITIES Senior Line of Credit The Partnership maintains a senior secured revolving credit agreement, as amended, (the “Senior Line of Credit”). The Senior Line of Credit has a maximum credit amount of $1.0 billion. On October 28, 2015, the Senior Line of Credit was further amended to extend the term of the agreement from February 3, 2017 to February 4, 2019. The amount of the borrowing base is derived from the value of the Partnership’s oil and natural gas properties determined by the lender syndicate using pricing assumptions that often differ from strip prices. The borrowing base was $700.0 million at December 31, 2014. The Partnership’s semi-annual borrowing base redetermination process resulted in a decrease of the borrowing base to $600.0 million, effective April 10, 2015. Effective October 28, 2015, the borrowing base was further decreased to $550.0 million. Drawings on the Senior Line of Credit are used for the acquisition of oil and natural gas properties and for other general business purposes. Borrowings under the Senior Line of Credit bear interest at LIBOR plus a margin between 1.50% and 2.50%, or prime rate plus a margin between 0.50% and 1.50%, with the margin depending on the borrowing base utilization percentage of the loan, as detailed in the table below. The prime rate is determined to be the higher of the financial institution’s prime rate or the federal funds effective rate plus 0.50% per annum.
Borrowing Base Utilization
Borrowing type
&lt;25%
≥25% &lt;50%
≥ 50% &lt;75%
≥75% &lt;90%
≥90%
Eurodollar Margin
1.50
%
1.75
%
2.00
%
2.25
%
2.50
%
Base Rate Margin
0.50
%
0.75
%
1.00
%
1.25
%
1.50
% The weighted-average interest rate of the Senior Line of Credit was 1.92% and 2.41% as of December 31, 2015 and 2014, respectively. Accrued interest is payable at the end of each calendar quarter or at the end of each interest period, unless the interest period is longer than 90 days in which case interest is payable at the end of every 90-day period. In addition, a commitment fee is payable at the end of each calendar quarter based on either a rate of 0.375% if the borrowing base utilization percentage is less than 50%, or 0.500% per annum if the borrowing base utilization percentage is equal to or greater than 50%. The Senior Line of Credit is secured by a majority of the Partnership’s oil and natural gas production and assets. The Senior Line of Credit contains various limitations on future borrowings, leases, hedging, and sales of assets. Additionally, the Senior Line of Credit requires the Partnership to maintain a current ratio of not less than 1.0:1.0 and a ratio of total debt to EBITDAX (Earnings before Interest, Taxes, Depreciation, Amortization, and Exploration) of not more than 3.5:1.0. As of December 31, 2015, the Partnership was in compliance with all financial covenants in the Senior Line of Credit. The aggregate principal balance outstanding was $66.0 million and $394.0 million at December 31, 2015 and 2014, respectively. The unused portion of the available borrowings under the Senior Line of Credit was $484.0 million and $306.0 million at December 31, 2015 and 2014, respectively. Refer to Note 1 – Business and Basis of Presentation for a discussion of the use of proceeds from the IPO. BSNR II-B Revolving Credit Facility Black Stone Natural Resources II-B, L.P., a consolidated subsidiary of the Predecessor, obtained a $50.0 million five-year revolving credit facility dated November 9, 2005, as amended, on November 3, 2010, (“BSNR II-B Revolving Credit Facility”) with a financial institution as the administrative agent and the lender. The Predecessor repaid the outstanding principal balance of $19.1 million on March 28, 2013, and the BSNR II-B Revolving Credit Facility was terminated on April 30, 2013. BSNR III-B Revolving Credit Facility Black Stone Natural Resources III-B, L.P., a consolidated subsidiary of the Predecessor, obtained a $100.0 million revolving credit facility dated October 10, 2008 (“BSNR III-B Revolving Credit Facility”), with a financial institution as the administrative agent and the lender. On December 27, 2012, the BSNR III-B Revolving Credit Facility was amended and extended through November 30, 2017. The Predecessor repaid the outstanding principal balance of $27.0 million and terminated the BSNR III-B Revolving Credit Facility on May 15, 2013.</t>
  </si>
  <si>
    <t>Incentive Compensation</t>
  </si>
  <si>
    <t>Disclosure Of Compensation Related Costs Sharebased Payments [Abstract]</t>
  </si>
  <si>
    <t>NOTE 10—INCENTIVE COMPENSATION Overview The Board of Directors of the Partnership’s general partner (“the Board”) adopted a long-term incentive plan (the “2015 LTIP”), pursuant to which non-employee directors of the Partnership’s general partner and certain employees and consultants of the Partnership and its affiliates are eligible to receive awards with respect to the Partnership’s common or subordinated units. On May 6, 2015, the Partnership registered 17,420,310 common and subordinated units that are issuable under the 2015 LTIP. The 2015 LTIP permits the grant of unit options, unit appreciation rights, restricted units, unit awards, phantom units, distribution equivalent rights either in tandem with an award or as a separate award, cash awards, and other unit-based awards. Any vesting terms associated with incentive awards will be based on a predetermined schedule as approved by the Board. Incentive compensation expense is included in general and administrative expense on the consolidated statements of operations. The total compensation expense related to the common and subordinated unit grants is measured as the number of units granted that are expected to vest multiplied by the grant-date fair value per unit. Incentive compensation expense is recognized using straight-line or accelerated attribution depending on the specific terms of the award agreements over the requisite service periods (generally equivalent to the vesting period). Cash Awards The Partnership provides cash long-term incentive awards annually for its executive officers and certain other employees. In 2012, the Predecessor adopted a long-term incentive plan that combined both its management and senior management long-term incentive plans (the “2012 LTI Plan”). Under the 2012 LTI Plan, executive officers and certain other members of management are granted fifty percent of their incentive compensation in performance cash awards determined based on achieving specific production and reserves targets as set by the Board. Cash award compensation cliff vests on the third anniversary of the grant date, subject to satisfaction of the applicable performance targets so long as the employee remains employed through the vesting date. Certain other employees are entitled to earn cash bonuses based on service criteria over a four-year requisite service period. Payments are disbursed one-third per year over three years beginning on the first anniversary following December 31 of the service year. On May 6, 2015, cash awards totaling $2.7 million with service-based graded vesting requirements through March 31, 2019 were also granted to certain other employees. Unit Grant Awards The remaining fifty percent of incentive compensation was paid in the form of restricted common units of the Predecessor under the 2012 LTI Plan to executive officers and certain other members of management. Restricted common units of the Predecessor that were outstanding as of the date of the IPO were converted into restricted common and subordinated units of the Partnership in connection with the IPO as set forth in the table below. The converted restricted units awarded are subject to restrictions on transferability, customary forfeiture provisions, and time vesting provisions. Each converted award vests pursuant to the original vesting schedule applicable to the restricted unit award of the Predecessor. Award recipients have all the rights of a unitholder in the Partnership with respect to the converted restricted units, including the right to receive distributions thereon, if and when distributions are made by the Partnership to its limited partners. For awards granted prior to December 31, 2014, recipients could request that the Partnership, at its discretion, repurchase up to fifty percent of the restricted common units that are scheduled to vest. As a result of the repurchase option, fifty percent of the equity awards to be vested on each vesting date were classified as a liability during the corresponding year prior to the vesting date until a request for the Partnership to repurchase was made by the recipient, or the repurchase option period ended, which was 30 days prior to the vesting date. The liability was measured periodically at fair value. In conjunction with the adoption of the 2015 LTIP, the provision in certain of the Predecessor’s restricted unit agreements that allowed award recipients to request cash settlement for up to 50% of their restricted unit awards was removed; as such, these awards are no longer classified as liability awards. Non-employee directors of the Partnership’s general partner received compensation under the 2015 LTIP in the form of fully vested common units granted after each year of service. On May 6, 2015, in conjunction with the adoption of the 2015 LTIP, the Board approved a grant of awards to each of the Partnership’s executive officers, certain other employees, and each of the non-employee directors of the Partnership’s general partner. The grants included 1,034,013 restricted common units subject to limitations on transferability, customary forfeiture provisions, and service-based graded vesting requirements through April 1, 2019. The holders of restricted common unit awards have all of the rights of a common unitholder, including non-forfeitable distribution rights with respect to their restricted common units. The grant-date fair value of these awards, net of estimated forfeitures, is recognized ratably using the straight-line attribution method. Additionally, non-employee directors of the Partnership’s general partner received a one-time grant totaling 63,156 fully vested common units. The following table summarizes information about restricted units for the year ended December 31, 2015.
Units
Weighted-Average Grant-Date Fair Value per Unit
Units
Predecessor
Common
Subordinated
Predecessor
Common
Subordinated
Unvested at December 31, 2014
668,119
—
—
$
20.81
$
—
$
—
Granted
441,900
1,110,877
—
18.30
18.98
—
Vested
(329,190
)
(63,156
)
—
20.87
19.00
—
Converted 1
(780,829
)
338,051
442,778
19.36
19.36
19.36
Forfeited
—
(23,681
)
—
—
19.00
—
Unvested at December 31, 2015
—
1,362,091
442,778
$
—
$
19.08
$
19.36
1
Consistent with all outstanding Predecessor units, the Predecessor restricted unit award agreements were converted into common and subordinated units of the Partnership at a conversion ratio of 12.9465:1 for 0.4329 common units and 0.5671 subordinated units as described in Note 1 – Business and Basis of Presentation. The weighted-average grant-date fair value for unit-based awards was $18.79, $20.73, and $20.78 for the years ended December 31, 2015, 2014, and 2013, respectively. Unrecognized compensation cost associated with restricted common and subordinated unit awards was $19.6 million and $4.7 million, respectively, as of December 31, 2015, which the Partnership expects to recognize over a weighted-average period of 2.99 years and 1.86 years for common units and subordinated units, respectively. The fair value of units vested for the years ended December 31, 2015, 2014, and 2013 was $9.4 million, $8.6 million, and $4.3 million, respectively. Cash payments of $0.4 million were made for vested units in 2014. There were no cash payments made for vested units during the years ended December 31, 2015 and 2013. Performance Unit Grant Awards On May 6, 2015, the Board also approved a grant of 947,142 restricted performance units that are subject to both performance-based and service-based vesting provisions. The number of common units issued to a recipient upon vesting of a restricted performance unit will be calculated based on performance against certain metrics that relate to the Partnership’s performance over each of the four 12-month performance periods commencing April 1, 2015. The target number of common units subject to each restricted performance unit is one; however, based on the achievement of performance criteria, the number of common units that may be received in settlement of each restricted performance unit can range from zero to two times the target number. The restricted performance units are eligible to become earned as follows: 16.66%, 16.67%, and 16.67% of the performance units may become earned in each of the 12-month performance periods that end on March 31, 2016, March 31, 2017, and March 31, 2018, respectively. The remaining 50% of the restricted performance units are eligible to become earned during the final 12-month performance period that ends on March 31, 2019. If the performance criteria are not met for the final performance period, the awards allow for a make-up period ending on March 31, 2020. Compensation expense related to the restricted performance unit awards is determined by multiplying the number of common units underlying such awards that, based on the Partnership’s estimate, are likely to vest, by the grant-date fair value and recognized using the accelerated attribution method. Distribution equivalent rights for the restricted performance unit awards that are expected to vest are charged to partners’ capital. The following table summarizes information about performance units for the year ended December 31, 2015.
Performance units
Units
Weighted- Average Grant- Date Fair Value per Unit
Unvested at December 31, 2014
—
$
—
Granted
947,142
19.00
Vested
—
—
Forfeited
—
—
Unvested at December 31, 2015
947,142
$
19.00
Unrecognized compensation cost associated with performance unit awards was $2.4 million as of December 31, 2015, which the Partnership expects to recognize over a weighted-average period of 0.56 years. No performance units have vested as of December 31, 2015. Incentive Compensation Summary The table below summarizes incentive compensation expense recorded in general and administrative expenses in the consolidated statements of operations for the years ended December 31, 2015, 2014, and 2013.
Year Ended December 31,
Incentive compensation expense
2015
2014
2013
(In thousands)
Cash—long-term incentive plan
$
15,064
$
13,927
$
10,205
Equity-based compensation—restricted common and subordinated units
10,137
7,194
4,754
Equity-based compensation—restricted performance units
4,743
—
—
Board of Directors incentive plan
3,120
4,146
2,028
Total incentive compensation expense
$
33,064
$
25,267
$
16,987</t>
  </si>
  <si>
    <t>Employee Benefit Plans</t>
  </si>
  <si>
    <t>Compensation And Retirement Disclosure [Abstract]</t>
  </si>
  <si>
    <t>NOTE 11—EMPLOYEE BENEFIT PLANS The Partnership sponsors a defined contribution 401(k) Profit Sharing Plan (the “401(k) Plan”) for the benefit of substantially all employees of the Partnership. The 401(k) Plan became effective on January 1, 2001 and allows eligible employees to make tax-deferred contributions up to 100% of their annual compensation, not to exceed annual limits established by the Internal Revenue Service. The Partnership makes matching contributions of 100% of employee contributions, up to 5% of compensation. These matching contributions are subject to a graded vesting schedule, with 33% vested after one year, 66% vested after two years and 100% vested after three years of employment with the Partnership. Following three years of employment, future Partnership matching contributions vest immediately. The Partnership’s contributions were $0.6 million, $0.6 million, and $0.5 million for the years ended December 31, 2015, 2014, and 2013, respectively.</t>
  </si>
  <si>
    <t>Commitments and Contingencies</t>
  </si>
  <si>
    <t>Commitments And Contingencies Disclosure [Abstract]</t>
  </si>
  <si>
    <t xml:space="preserve">NOTE 12—COMMITMENTS AND CONTINGENCIES Leases The Partnership leases certain office space and equipment under cancelable and non-cancelable operating leases that end at various dates through 2019. The Partnership recognizes rent expense on a straight-line basis over the lease term. Rent expense under such arrangements was $1.8 million for the year ended December 31, 2015 and $1.9 million for both of the years ended December 31, 2014 and 2013. Such amounts are included in general and administrative expense on the consolidated statements of operations. Future minimum lease commitments under non-cancelable leases are as follows:
Year Ending December 31,
(In thousands)
2016
$
1,416
2017
1,651
2018
1,683
2019
1
2020
—
Total
$
4,751
Environmental Matters The Partnership’s business includes activities that are subject to U.S. federal, state and local environmental regulations with regard to air, land, and water quality and other environmental matters. The Partnership does not consider the potential remediation costs that could result from issues identified in any environmental site assessments to be significant to the consolidated financial statements and no provision for potential remediation costs has been made. Litigation From time to time, the Partnership is involved in legal actions and claims arising in the ordinary course of business. The Partnership believes existing claims as of December 31, 2015 will be resolved without material adverse effect on the Partnership’s financial condition or results of operations. </t>
  </si>
  <si>
    <t>Redeemable Preferred Units</t>
  </si>
  <si>
    <t>Equity [Abstract]</t>
  </si>
  <si>
    <t>NOTE 13—REDEEMABLE PREFERRED UNITS The Partnership has outstanding 77,216 and 157,203 Series A preferred units (the “Redeemable Preferred Units”) with a book value of $79.2 million and $161.2 million as of December 31, 2015 and 2014, respectively. The aforementioned amounts include accrued distributions of $1.9 million and $4.0 million as of December 31, 2015 and 2014, respectively. The Redeemable Preferred Units are classified as mezzanine equity on the consolidated balance sheets since redemption can occur outside the control of the Partnership. The Redeemable Preferred Units are entitled to an annual distribution of 10% of the funded capital of the Redeemable Preferred Units, payable on a quarterly basis in arrears. The Redeemable Preferred Units are convertible into common and subordinated units at the option of the preferred unitholders. The Redeemable Preferred Units have an adjusted conversion price of $14.2683 and an adjusted conversion rate of 30.3431 common units and 39.7427 subordinated units per Redeemable Preferred Unit, which reflects the reverse split described in Note 1 – Business and Basis of Presentation and the capital restructuring related to the IPO. The unitholders of the Redeemable Preferred Units can elect to have the Partnership redeem up to 25% per year of their initial balance of Redeemable Preferred Units at face value, plus any accrued and unpaid distributions, on December 31 of each year from 2014 to 2017. The Partnership shall have the right, at its sole option, to redeem an amount of Redeemable Preferred Units equal to the units being redeemed by an owner of Redeemable Preferred Units on each December 31. Any amount of a given year’s 25% of Redeemable Preferred Units not redeemed on December 31 shall automatically convert to common and subordinated units on January 1 of the following year. For the year ended December 31, 2015, 39,240 Redeemable Preferred Units totaling $39.2 million were converted into 2,750,166 Predecessor units, which included units automatically converted on January 1, 2015. For the year ended December 31, 2014, 221 Redeemable Preferred Units totaling $0.2 million were converted into 15,489 Predecessor units. On November 6, 2015, the Partnership commenced a tender offer to purchase up to 100% of the then outstanding Redeemable Preferred Units at par value plus unpaid accrued yield. The tender offer expired on December 10, 2015. The Partnership purchased and cancelled 40,747 Redeemable Preferred Units for $1,019.45 per unit for a total cost of $41.5 million, excluding fees and expenses related to the tender offer.</t>
  </si>
  <si>
    <t>Predecessor Exchange and Equity Offerings</t>
  </si>
  <si>
    <t>Statement Of Partners Capital [Abstract]</t>
  </si>
  <si>
    <t>NOTE 14—PREDECESSOR EXCHANGE AND EQUITY OFFERINGS During 2012, the Predecessor presented a proposal to purchase the noncontrolling interests in certain subsidiaries in exchange for cash or common units of the Predecessor (the “Predecessor Exchange Offer”). The Predecessor Exchange Offer resulted in a majority of the noncontrolling investors electing to exchange their interests in the subsidiaries for cash or common units of the Predecessor. The Predecessor Exchange Offer consisted of the issuance of $1,019.3 million of Predecessor units on January 1, 2013. The Predecessor used borrowings under the Senior Line of Credit and proceeds from a concurrent $412.2 million unit offering (“Predecessor Equity Offering”), effective January 1, 2013, to fund the purchase of the noncontrolling interests. Cash from the Predecessor Equity Offering in excess of the amounts needed for the Predecessor Exchange Offer was used to repay a portion of the Senior Line of Credit and provided additional capital for future acquisitions.</t>
  </si>
  <si>
    <t>Earnings Per Unit</t>
  </si>
  <si>
    <t>Earnings Per Share [Abstract]</t>
  </si>
  <si>
    <t>NOTE 15—EARNINGS PER UNIT The Partnership applies the two-class method for purposes of calculating earnings per unit (“EPU”). The holders of the Partnership’s restricted common and subordinated units have all the rights of a unitholder, including non-forfeitable distribution rights. As participating securities, the restricted common and subordinated units are included in the calculation of basic earnings per unit. For the periods presented, the amount of earnings allocated to these participating units was not material. Net income (loss) attributable to the Partnership is allocated to our general partner and the common and subordinated unitholders in proportion to their pro rata ownership after giving effect to distributions, if any, declared during the period. The Redeemable Preferred Units could be converted into 2.3 million common units and 3.1 million subordinated units as of December 31, 2015. At December 31, 2015, if the redeemable preferred units were converted to common and subordinated units, the effect would be anti-dilutive. Therefore, the redeemable preferred units are not included in the diluted EPU calculation. The Partnership’s restricted performance unit awards are contingently issuable units that are considered in the calculation of diluted EPU. The Partnership assesses the number of units that would be issuable, if any, under the terms of the arrangement if the end of the reporting period were the end of the contingency period. As of December 31, 2015, there were no units related to the Partnership’s restricted performance unit awards included in the calculation of diluted EPU as the inclusion of these units would be antidilutive. The following table sets forth the computation of basic and diluted earnings per unit:
For the Year Ended December 31,
2015
2014
2013
(In thousands, except per unit amounts)
Net income (loss)
$
(101,305
)
$
169,187
$
168,963
Net income attributable to Predecessor
(450
)
(169,187
)
(168,963
)
Net loss attributable to noncontrolling interests subsequent to initial public offering
1,260
—
—
Distributions on redeemable preferred units subsequent to initial public offering
(7,522
)
—
—
Net loss attributable to the general partner and common and subordinated units subsequent to initial public offering
$
(108,017
)
$
—
$
—
Allocation of net loss subsequent to initial public offering attributable to:
General partner interest
$
—
Common units
(54,326
)
Subordinated units
(53,691
)
$
(108,017
)
Net loss attributable to common and subordinated units per unit:
Per common unit (basic and diluted)
$
(0.56
)
Weighted average common units outstanding (basic and diluted)
96,182
Per subordinated unit (basic and diluted)
$
(0.56
)
Weighted average subordinated units outstanding (basic and diluted)
95,057</t>
  </si>
  <si>
    <t>Subsequent Events</t>
  </si>
  <si>
    <t>Subsequent Events [Abstract]</t>
  </si>
  <si>
    <t xml:space="preserve">NOTE 16—SUBSEQUENT EVENTS On January 8, 2016, the Partnership acquired mineral and royalty interests in the Permian Basin for $10.0 million. On February 9, 2016, the Board approved a distribution for the period October 1, 2015 to December 31, 2015 of $0.2625 per common unit and $0.18375 per subordinated unit. Distributions were paid on February 26, 2016 to unitholders of record at the close of business on February 19, 2016. On February 19, 2016, the Board granted 717,654 restricted common units and 717,654 restricted performance units at a grant-date fair value of $11.25 per unit under the 2015 LTIP. On March 4, 2016, the Board authorized the repurchase of up to $50.0 million in common units over the next six months. </t>
  </si>
  <si>
    <t>Supplemental Oil and Natural Gas Disclosure (Unaudited)</t>
  </si>
  <si>
    <t>Oil And Gas Exploration And Production Industries Disclosures [Abstract]</t>
  </si>
  <si>
    <t>Supplemental Oil and Natural Gas Disclosure - Unaudited</t>
  </si>
  <si>
    <t>Geographic Area of Operation All of the Partnership’s proved reserves are located within the continental U.S., with the majority concentrated in Kentucky, Louisiana, North Dakota, Oklahoma, Pennsylvania, Texas, West Virginia, and Wyoming. However, the Partnership also owns mineral and royalty interests and non-operated working interests in various producing and non-producing oil and natural gas properties in several other areas throughout the United States. Therefore, the following disclosures about the Partnership’s costs incurred and proved reserves are presented on a consolidated basis. Costs Incurred in Oil and Natural Gas Property Acquisitions, Exploration, and Development Activities Costs incurred in oil and natural gas property acquisition, exploration and development, whether capitalized or expensed, are presented below:
Year Ended December 31,
2015
2014
2013
(In thousands)
Acquisition Costs of Properties: 1
Proved
$
2,302
$
13,215
$
77,580
Unproved
60,994
35,706
264,710
Exploration Costs
2,592
631
174
Development Costs
60,056
50,595
50,440
Total
$
125,944
$
100,147
$
392,904
1
See Note 4 – Acquisitions for further discussion. Unproved properties also include purchases of leasehold prospects. Property acquisition costs include costs incurred to purchase, lease, or otherwise acquire a property. Development costs include costs incurred to gain access to and prepare development well locations for drilling, to drill and equip development wells, and to provide facilities to extract, treat, and gather natural gas. Refer below for total capitalized costs and associated accumulated DD&amp;A and impairment. Oil and Natural Gas Capitalized Costs Aggregate capitalized costs related to oil and natural gas production activities with applicable accumulated depreciation, depletion, and amortization, including impairments, are presented below:
As of December 31,
2015
2014
(In thousands)
Proved properties
$
1,957,648
$
1,753,167
Unproved properties
524,563
626,376
Total
2,482,211
2,379,543
Accumulated depreciation, depletion, amortization, and impairment
(1,543,796
)
(1,191,861
)
Oil and natural gas properties, net
$
938,415
$
1,187,682
Oil and Natural Gas Reserve Information—Unaudited The following table sets forth estimated net quantities of the Partnership’s proved, proved developed, and proved undeveloped oil and natural gas reserves. These reserve estimates exclude insignificant natural gas liquid quantities owned by the Partnership. Estimated reserves for the periods presented are based on the unweighted average of first-day-of-the-month commodity prices over the period January through December for the year in accordance with definitions and guidelines set forth by the SEC and the FASB.
Crude Oil (MBbl)
Natural Gas (MMcf)
Total (MBoe)
Net proved reserves at December 31, 2012
14,811
273,800
60,444
Revisions of previous estimates 1
1,616
(16,760
)
(1,177
)
Purchases of minerals in place 2
883
5,472
1,795
Extensions, discoveries and other additions 3
4,265
22,848
8,073
Production
(2,626
)
(45,400
)
(10,193
)
Net proved reserves at December 31, 2013
18,949
239,960
58,942
Revisions of previous estimates 1
(1,904
)
(20,764
)
(5,365
)
Purchases of minerals in place 4
89
7,439
1,329
Extensions, discoveries and other additions 5
2,938
19,894
6,254
Production
(3,005
)
(42,273
)
(10,051
)
Net proved reserves at December 31, 2014
17,067
204,256
51,109
Revisions of previous estimates 1
(197
)
(17,043
)
(3,037
)
Purchases of minerals in place 6
8
367
69
Extensions, discoveries and other additions 7
2,529
57,484
12,110
Production
(3,565
)
(41,389
)
(10,463
)
Net proved reserves at December 31, 2015
15,842
203,675
49,788
Net Proved Developed Reserves 8
December 31, 2013
17,290
232,777
56,086
December 31, 2014
16,700
202,888
50,514
December 31, 2015
15,497
174,555
44,590
Net Proved Undeveloped Reserves 9
December 31, 2013
1,659
7,183
2,856
December 31, 2014
367
1,368
595
December 31, 2015
345
29,120
5,198
1
Revisions of previous estimates include technical revisions due to changes in commodity prices, historical and projected performance and other factors. The most notable technical revisions are related to well performance in certain Haynesville/Bossier wells.
2
Includes the acquisition of mineral interests primarily in the Haynesville/Bossier plays as part of the Predecessor Exchange Offer and additional mineral acreage located in the Eagle Ford Shale in Texas. Additionally, this line includes adjustments to reserves related to the pro rata distribution of assets to unrelated third-party investors who chose to take their interests in-kind rather than participate in the Predecessor Exchange Offer.
3
Includes discoveries and additions primarily related to active drilling in the Haynesville/Bossier, Bakken/Three Forks, Wilcox, Granite Wash, and Fayetteville plays.
4
Includes the acquisition of mineral-and-royalty reserves primarily located throughout Texas, including in the Eagle Ford Shale and Wolfcamp plays and working interest reserves, the substantial majority of which is located in the Haynesville/Bossier play in San Augustine County, Texas.
5
Includes discoveries and additions primarily related to active drilling in the Haynesville/Bossier, Bakken/Three Forks, Eagle Ford Shale, Wilcox, Granite Wash, and Fayetteville plays.
6
7
8
Proved developed reserves of 84 MBoe, 87 MBoe, and 119 MBoe as of December 31, 2015, 2014, and 2013, respectively, were attributable to noncontrolling interests in the Partnership’s consolidated subsidiaries.
9
As of December 31, 2015, 2014, and 2013, no proved undeveloped reserves were attributable to noncontrolling interests. Standardized Measure of Discounted Future Net Cash Flows—Unaudited Future cash inflows represent expected revenues from production of period-end quantities of proved reserves based on the 12-month unweighted average of first-day-of-the-month commodity prices for the periods presented. All prices are adjusted by field for quality, transportation fees, energy content and regional price differentials. Future cash inflows are computed by applying applicable prices relating to the Partnership’s proved reserves to the year-end quantities of those reserves. Future production, development, site restoration and abandonment costs are derived based on current costs assuming continuation of existing economic conditions. There are no future income tax expenses deducted from future production revenues in the calculation of the standardized measure because the Partnership is not subject to federal income taxes. The Partnership is subject to certain state based taxes; however, these amounts are not material. See Note 2 – Summary of Significant Accounting Policies for further discussion.
Year Ended December 31,
2015
2014
2013
(In thousands)
Future cash inflows
$
1,211,290
$
2,493,294
$
2,693,511
Future production costs
(205,861
)
(405,833
)
(393,347
)
Future development costs
(84,746
)
(64,968
)
(53,160
)
Future net cash flows (undiscounted)
920,683
2,022,493
2,247,004
Annual discount 10% for estimated timing
(365,711
)
(879,399
)
(1,061,747
)
Total 1
$
554,972
$
1,143,094
$
1,185,257
1
Includes standardized measure of discounted future net cash flows of approximately $0.7 million for December 31, 2015 and $1.4 million for both December 31, 2014 and 2013, attributable to noncontrolling interests in the Partnership’s consolidated subsidiaries. The following summarizes the principal sources of change in the standardized measure of discounted future net cash flows:
Year Ended December 31,
2015
2014
2013
(In thousands)
Standardized measure, beginning of year
$
1,143,094
$
1,185,257
$
928,518
Sales, net of production costs
(222,206
)
(391,983
)
(373,655
)
Net changes in prices and production costs related to future production
(621,065
)
75,284
208,291
Extensions, discoveries and improved recovery, net of future production and development costs
165,020
209,651
223,482
Previously estimated development costs incurred during the period
7,084
12,162
22,456
Revisions of estimated future development costs
669
7,854
1,620
Revisions of previous quantity estimates, net of related costs
(67,911
)
(110,431
)
(22,687
)
Accretion of discount
114,309
118,526
92,852
Purchases of reserves in place, less related costs
584
24,210
62,887
Other
35,394
12,564
41,493
Standardized measure, end of year
$
554,972
$
1,143,094
$
1,185,257
The data presented should not be viewed as representing the expected cash flow from, or current value of, existing proved reserves since the computations are based on a significant amount of estimates and assumptions. The required projection of production and related expenditures over time requires further estimates with respect to pipeline availability, rates of demand and governmental control. Actual future prices and costs are likely to be substantially different from historical prices and costs utilized in the computation of reported amounts. Any analysis or evaluation of the reported amounts should give specific recognition to the computational methods utilized and the limitations inherent therein.</t>
  </si>
  <si>
    <t>Selected Quarterly Financial Information—Unaudited</t>
  </si>
  <si>
    <t>Quarterly Financial Information Disclosure [Abstract]</t>
  </si>
  <si>
    <t>Selected Quarterly Financial Information</t>
  </si>
  <si>
    <t>Selected Quarterly Financial Information—Unaudited Quarterly financial data was as follows for the periods indicated.
First Quarter
Second Quarter
Third Quarter
Fourth Quarter
(In thousands, except for per unit data)
2015
Total revenue
$
91,061
$
64,803
$
137,020
$
100,040
Net income (loss)
17,299
(122,766
)
53,892
(49,730
)
Net income (loss) attributable to the general partner and common and subordinated units subsequent to initial public offering
*
(107,587
)
50,916
(51,346
)
Net income (loss) attributable to common and subordinated units per unit (basic) 1
Per common unit (basic)
*
(0.56
)
0.27
(0.27
)
Per subordinated unit (basic)
*
(0.56
)
0.27
(0.27
)
Net income (loss) attributable to common and subordinated units per unit (diluted) 1
Per common unit (diluted)
*
(0.56
)
0.27
(0.27
)
Per subordinated unit (diluted)
*
(0.56
)
0.27
(0.27
)
Cash distributions declared and paid per limited partner unit
Per common unit
*
*
0.1615
0.2625
Per subordinated unit
*
*
0.1615
0.2625
Total assets
1,274,291
1,118,569
1,161,446
1,061,436
Long-term debt
389,000
6,000
43,000
66,000
Total mezzanine equity
120,889
120,904
120,936
79,162
2014
Total revenue
$
127,412
$
118,937
$
132,795
$
169,177
Net income (loss)
69,884
62,111
57,905
(20,713
)
Net income (loss) attributable to the general partner and common and subordinated units subsequent to initial public offering
*
*
*
*
Net income (loss) attributable to common and subordinated units per unit (basic) 1
Per common unit (basic)
*
*
*
*
Per subordinated unit (basic)
*
*
*
*
Net income (loss) attributable to common and subordinated units per unit (diluted) 1
Per common unit (diluted)
*
*
*
*
Per subordinated unit (diluted)
*
*
*
*
Cash distributions declared per limited partner unit
Per common unit
*
*
*
*
Per subordinated unit
*
*
*
*
Total assets
1,468,856
1,466,769
1,444,467
1,326,782
Long-term debt
462,500
453,000
430,000
394,000
Total mezzanine equity
161,306
161,122
161,165
161,165
*
1</t>
  </si>
  <si>
    <t>Summary of Significant Accounting Policies (Policies)</t>
  </si>
  <si>
    <t>Use of Estimates</t>
  </si>
  <si>
    <t>Use of estimates The Partnership’s consolidated financial statements are based on a number of significant estimates including oil and natural gas reserve quantities that are the basis for the calculations of depreciation, depletion, amortization (“DD&amp;A”) and impairment of oil and natural gas properties. Reservoir engineering is a subjective process of estimating underground accumulations of oil and natural gas. There are numerous uncertainties inherent in estimating quantities of proved oil and natural gas reserves. The accuracy of any reserve estimate is a function of the quality of available data and of engineering and geological interpretation and judgment. As a result, reserve estimates may differ from the quantities of oil and natural gas that are ultimately recovered. The Partnership’s reserve estimates are determined by an independent petroleum engineering firm. Other items subject to significant estimates and assumptions include the carrying amount of oil and natural gas properties, valuation of derivative instruments, revenue accruals, asset retirement obligation (“ARO”) liabilities, and determination of the fair value of equity-based awards. The Partnership evaluates estimates and assumptions on an ongoing basis using historical experience and other factors, including the current economic and commodity price environment. The volatility of commodity prices results in increased uncertainty inherent in such estimates and assumptions. A significant decline in natural gas or oil prices could result in a reduction in the Partnership’s fair value estimates and cause the Partnership to perform analyses to determine if its oil and natural gas properties are impaired. As future commodity prices cannot be determined accurately, actual results could differ significantly from estimates.</t>
  </si>
  <si>
    <t>Cash and Cash Equivalents</t>
  </si>
  <si>
    <t>Concentration of Credit Risk</t>
  </si>
  <si>
    <t>Concentration of credit risk</t>
  </si>
  <si>
    <t>Accounts Receivable</t>
  </si>
  <si>
    <t xml:space="preserve">Derivatives and financial instruments Derivative instruments are recognized at fair value. If a right of offset exists under master netting arrangements and certain other criteria are met, derivative assets and liabilities with the same counterparty are netted on the consolidated balance sheet. The Partnership does not specifically designate derivative instruments as cash flow hedges, even though they reduce its exposure to changes in oil and natural gas prices; therefore, gains and losses arising from changes in the fair value of derivatives are recognized on a net basis in the accompanying consolidated statements of operations within gain (loss) on commodity derivative instruments. </t>
  </si>
  <si>
    <t>Prepaid Expenses and Other Current Assets</t>
  </si>
  <si>
    <t>Oil and Natural Gas Properties</t>
  </si>
  <si>
    <t>Oil and natural gas properties The costs of unproved leaseholds and mineral interests are capitalized as unproved properties pending the results of exploration and leasing efforts. As unproved leaseholds are determined to be proved, the related costs are transferred to proved properties. Unproved and non-producing property costs are assessed periodically, on a property-by-property basis, and an impairment loss is recognized to the extent, if any, the recorded value has been impaired. Mineral interests are assessed for impairment when facts and circumstances indicate that their carrying value may not be recoverable. This assessment is performed by comparing carrying values to valuation estimates and impairment is recognized to the extent that book value exceeds estimated recoverable value. Any impairment will generally be based on geographic or geologic data and our estimated future cash flows related to our properties. As exploration and development work progresses and the reserves associated with the Partnership’s properties become proven, capitalized costs attributed to the properties are charged as an operating expense through DD&amp;A. DD&amp;A of producing oil and natural gas properties is recorded based on the units-of-production method. Acquisition costs of proved properties are amortized on the basis of all proved reserves, both developed and undeveloped, and capitalized development costs are amortized on the basis of proved developed reserves. Proved reserves are quantities of oil and natural gas that can be estimated with reasonable certainty to be economically producible from a given date forward, from known reservoirs, under existing economic conditions, operating methods, and government regulations. DD&amp;A expense related to the Partnership’s producing oil and natural gas properties was $102.7 million, $109.9 million and $100.6 million for the years ended December 31, 2015, 2014, and 2013, respectively. The Partnership evaluates impairment of producing properties whenever events or changes in circumstances indicate that the carrying amount of an asset may not be recoverable. This evaluation is performed on a field-by-field basis. The Partnership compares the undiscounted projected future cash flows expected in connection with a field to the carrying amount to determine recoverability. When the carrying amount of a field exceeds its estimated undiscounted future cash flows, the carrying amount is written down to its fair value, which is measured as the present value of the projected future cash flows of such properties. The factors used to determine fair value include estimates of proved reserves, future commodity prices, timing of future production, future capital expenditures, and a risk-adjusted discount rate. Impairment of proved oil and natural gas properties was $127.8 million, $117.9 million and $57.1 million for the years ended December 31, 2015, 2014, and 2013, respectively. The impairment primarily resulted from declines in future expected realizable net cash flows. The charges are included in impairment of oil and natural gas properties on the consolidated statements of operations and reflected in the net book value of oil and natural gas properties. The carrying value of unproved properties, including unleased mineral rights, is periodically assessed for impairment using management’s assessment of fair value. The factors used to determine fair value are similar to those previously noted for proved properties. Impairment of unproved properties was $121.8 million for the year ended December 31, 2015. There was no impairment of unproved properties for the years ended December 31, 2014 and 2013. Upon the sale of complete fields of depreciable or depletable property, the book value thereof, less proceeds or salvage value is charged to income. On sale or retirement of an individual well, the proceeds are credited to accumulated DD&amp;A.</t>
  </si>
  <si>
    <t>Other Property and Equipment</t>
  </si>
  <si>
    <t>Other property and equipment</t>
  </si>
  <si>
    <t>Repairs and Maintenance</t>
  </si>
  <si>
    <t>Repairs and maintenance</t>
  </si>
  <si>
    <t>Accrued Distribution Payable to Predecessor Unitholders</t>
  </si>
  <si>
    <t>Debt Issuance Costs</t>
  </si>
  <si>
    <t>Revenue Recognition</t>
  </si>
  <si>
    <t>Revenue recognition The Partnership recognizes oil and natural gas revenue from its interests in producing wells when the associated production is sold. The volumes of natural gas sold may differ from the volumes to which the Partnership is entitled based on its interests in the properties. These differences create imbalances that are recognized as a liability only when the properties’ estimated remaining reserves, net to the Partnership, will not be sufficient to enable the under-produced owner to recoup its entitled share through production; however, such amounts are de minimis at December 31, 2015 and 2014. To the extent actual volumes and prices of oil and natural gas are unavailable for a given reporting period because of timing or information not received from third parties, the expected sales volume and prices for these properties are estimated and recorded within accounts receivable in the accompanying consolidated balance sheets. Crude oil is priced on the delivery date based upon prevailing prices published by purchasers with certain adjustments related to oil quality and physical location. Natural gas contracts’ pricing provisions are tied to a market index, with certain adjustments based on, among other factors, whether a well delivers to a gathering or transmission line, quality and heat content of natural gas, and prevailing supply and demand conditions, so that the price of natural gas fluctuates to remain competitive with other available natural gas supplies. These market indices are determined on a monthly basis. Other sources of revenue received by the Partnership includes mineral lease bonuses and delay rentals. The Partnership generates lease bonus revenue by leasing its mineral interests to other exploration and production companies. The lease agreements generally transfer the rights to any oil or natural gas discovered, grant the Partnership a right to a specified royalty interest, and require that drilling and completion operations commence within a specified time period. The Partnership recognizes such lease bonus revenue at which time the lease agreement has been executed, payment is determined to be collectable, and the Partnership has no further obligation to refund the payment. The Partnership also recognizes revenue from delay rentals to the extent drilling has not started within the specified period, payment has been collected, and the Partnership has no further obligation to refund the payment.</t>
  </si>
  <si>
    <t>Income Taxes</t>
  </si>
  <si>
    <t>Income taxes Limited partnerships that receive at least 90% of their gross income from designated passive sources, including royalties from mineral properties and other non-operated mineral interest income, and do not receive more than 10% of their income from operating an active trade or business, are classified as “passive entities” and are generally exempt from the Texas margin tax. The Partnership believes that it meets the requirements for being considered a “passive entity” for Texas margin tax purposes and, therefore, it is exempt from the Texas margin tax. As a result, each unitholder that is considered a taxable entity under the Texas margin tax would generally be required to include its portion of the Partnership’s revenues in its own Texas margin tax computation. The Texas Administrative Code provides such income is sourced according to the principal place of business of the Partnership, which would be the state of Texas.</t>
  </si>
  <si>
    <t>Fair Value of Financial Instruments</t>
  </si>
  <si>
    <t>Fair value of financial instruments</t>
  </si>
  <si>
    <t>Incentive compensation Liability awards are awards that are expected to be settled in cash on their vesting dates. Liability awards are recorded as accrued liabilities based on the vested portion of the estimated fair value of the awards as of the grant date, which is subject to revision based on the impact of certain performance conditions associated with the incentive plans. The Partnership may also recognize liability awards as a result of repurchase options given to the recipients participating in certain incentive plans. Compensation expense for unit-based awards subsequent to the Partnership’s initial public offering is measured by the price of the unit at the measurement date, which is generally the date of grant, and is recognized in general and administrative expense over the requisite service period. Prior to the initial public offering, the Predecessor was privately held and determining the fair value required the Predecessor to make complex and subjective judgments. The Board determined the fair value of the equity-based awards’ unit price prior to the Partnership’s initial public offering by considering various objective and subjective factors, along with input from management. To determine the fair value of the Predecessor, the Predecessor considered information provided by third-party consultants and relied on generally accepted valuation techniques, which included, but were not limited to, the net asset value method under the asset approach, the guideline public company method under the market approach, and the dividend discount method of the income approach. These methods were dependent upon various assumptions to develop the estimates in the Predecessor’s operating results, commodity prices, and market-based discount rates. The Predecessor also considered publicly available information on comparable public companies and the Predecessor’s historical transactions and performance in making these estimates. The Predecessor’s limited partnership agreement contained an annual repurchase obligation of 1% of the outstanding units. An annual valuation of the Predecessor was required to establish a value basis for the repurchase obligation. The Predecessor utilized the same valuation for repurchases and issuances of equity, if any, and as the basis for calculating the fair value of its equity awards under its long-term incentive plans.
Incentive compensation expense is included in general and administrative expense on the consolidated statements of operations. The total compensation expense related to the common and subordinated unit grants is measured as the number of units granted that are expected to vest multiplied by the grant-date fair value per unit. Incentive compensation expense is recognized using straight-line or accelerated attribution depending on the specific terms of the award agreements over the requisite service periods (generally equivalent to the vesting period).</t>
  </si>
  <si>
    <t>New Accounting Pronouncements</t>
  </si>
  <si>
    <t>New accounting pronouncements In May 2014, the Financial Accounting Standards Board (the “FASB”) issued an accounting standards update on a comprehensive new revenue recognition standard that will supersede Accounting Standards Codification (“ASC”) 605, Revenue Recognition In November 2014, the FASB issued an accounting standards update that clarifies how U.S. GAAP should be applied in determining whether the nature of a host contract is more akin to debt or equity and in evaluating whether the economic characteristics and risks of an embedded feature are "clearly and closely related" to its host contract. The guidance is effective for fiscal years, and interim periods within those fiscal years, beginning after December 15, 2015. The Partnership adopted this guidance on January 1, 2016, and there was no material impact to the Partnership’s consolidated financial statements and related disclosures. In April 2015, the FASB issued an accounting standards update that requires debt issuance costs related to a recognized debt liability to be presented in the balance sheet as a direct deduction from the carrying value of that debt liability, consistent with debt discounts. The guidance is effective retrospectively for fiscal years, and interim periods within those years, beginning after December 15, 2015. Early adoption is permitted for financial statements that have not been previously issued. The Partnership does not expect the impact of adopting this guidance will be material to the Partnership’s consolidated financial statements and related disclosures. In September 2015, the FASB issued an accounting standards update that requires that adjustments to provisional amounts identified during the measurement period of a business combination be recognized in the reporting period in which those adjustments are determined, including the effect on earnings, if any, calculated as if the accounting had been completed at the acquisition date. This eliminates the previous requirement to retrospectively account for such adjustments. The new standard also requires additional disclosures related to the income statement effects of adjustments to provisional amounts identified during the measurement period. The guidance is effective for public companies during interim and annual reporting periods beginning after December 15, 2015. Early adoption is permitted. The Partnership does not expect the impact of adopting this guidance will be material to the Partnership’s consolidated financial statements and related disclosures.</t>
  </si>
  <si>
    <t>Acquisitions of proved oil and natural gas properties and working interests are considered business combinations and are recorded at their estimated fair value as of the acquisition date. Acquisitions of unproved oil and natural gas properties are considered asset acquisitions and are recorded at historical cost.</t>
  </si>
  <si>
    <t>The Partnership applies the two-class method for purposes of calculating earnings per unit (“EPU”). The holders of the Partnership’s restricted common and subordinated units have all the rights of a unitholder, including non-forfeitable distribution rights. As participating securities, the restricted common and subordinated units are included in the calculation of basic earnings per unit.</t>
  </si>
  <si>
    <t>Asset Retirement Obligations (Tables)</t>
  </si>
  <si>
    <t>Schedule of Change in Asset Retirement Obligation Liability</t>
  </si>
  <si>
    <t>The following table describes changes to the Partnership’s ARO liability:
For the year ended December 31,
2015
2014
(In thousands)
Beginning asset retirement obligations
$
9,381
$
5,961
Liabilities incurred
272
167
Liabilities settled
(143
)
(145
)
Accretion expense
1,075
1,060
Revisions in estimated costs
—
2,338
Ending asset retirement obligations
$
10,585
$
9,381</t>
  </si>
  <si>
    <t>Acquisitions (Tables)</t>
  </si>
  <si>
    <t>Schedule of Fair Values of the Assets Acquired</t>
  </si>
  <si>
    <t>The following table summarizes the fair values assigned to the assets acquired as of January 1, 2013:
(In thousands)
Proved oil and natural gas properties
$
51,573
Unproved oil and natural gas properties
169,150
Net working capital
6,396
Total net assets acquired
$
227,119</t>
  </si>
  <si>
    <t>Derivatives and Financial Instruments (Tables)</t>
  </si>
  <si>
    <t>Derivative [Line Items]</t>
  </si>
  <si>
    <t>Summary of Fair Value and Classification of Derivative Instruments</t>
  </si>
  <si>
    <t>The table below summarizes the fair value and classification of the Partnership’s derivative instruments:
As of December 31, 2015
Classification
Balance Sheet Location
Gross Fair Value
Effect of Counterparty Netting
Net Carrying Value on Balance Sheet
(In thousands)
Assets:
Current asset
Commodity derivative assets
$
48,260
$
—
$
48,260
Long-term asset
Deferred charges and other long-term assets
16,274
—
16,274
Total assets
$
64,534
$
—
$
64,534
Liabilities:
Current liability
Commodity
$
—
$
—
$
—
Long-term liability
Commodity derivative liabilities
—
—
—
Total liabilities
$
—
$
—
$
—
As of December 31, 2014
Classification
Balance Sheet Location
Gross Fair Value
Effect of Counterparty Netting
Net Carrying Value on Balance Sheet
(In thousands)
Assets:
Current asset
Commodity derivative assets
$
37,656
$
(185
)
$
37,471
Long-term asset
Deferred charges and other long-term assets
—
—
—
Total assets
$
37,656
$
(185
)
$
37,471
Liabilities:
Current liability
Commodity derivative liabilities
$
185
$
(185
)
$
—
Long-term liability
Commodity derivative liabilities
—
—
—
Total liabilities
$
185
$
(185
)
$
—</t>
  </si>
  <si>
    <t>Changes in Fair Value of Company's Commodity Derivative Instruments</t>
  </si>
  <si>
    <t xml:space="preserve">Changes in the fair value of the Partnership’s commodity derivative instruments (both assets and liabilities) are as follows:
For the year ended December 31,
Derivatives not designated as hedging instruments
2015
2014
2013
(In thousands)
Beginning fair value of commodity derivative instruments
$
37,471
$
(1,812
)
$
5,538
Gain on oil derivative instruments
57,681
27,548
(3,469
)
Gain on natural gas derivative instruments
32,607
9,788
(2,391
)
Net cash received on settlements of oil derivative instruments
(41,786
)
(46
)
505
Net cash (received) paid on settlements of natural gas derivative instruments
(21,439
)
1,993
(1,995
)
Net change in fair value of commodity derivative instruments
27,063
39,283
(7,350
)
Ending fair value of commodity derivative instruments
$
64,534
$
37,471
$
(1,812
) </t>
  </si>
  <si>
    <t>Oil and Natural Gas</t>
  </si>
  <si>
    <t>Summary of Open Derivative Contracts</t>
  </si>
  <si>
    <t>The Partnership had the following open derivative contracts for oil as of December 31, 2015:
Volume
Weighted Average
Range (Per Bbl)
Period and Type of Contract
(Bbl)
(Per Bbl)
Low
High
Oil Collar Contracts:
Q4 2015
Call Options
10,000
$
102.00
$
102.00
$
102.00
Put Options
10,000
85.00
85.00
85.00
Oil Swap Contracts:
Q4 2015
173,000
59.67
48.65
61.71
Q1 2016
502,000
55.88
48.54
61.34
Q2 2016
455,000
57.30
50.14
61.96
Q3 2016
424,000
58.38
51.27
62.53
Q4 2016
398,000
59.43
52.40
63.07
FY 2017
703,000
58.50
52.73
63.65
The Partnership had the following open derivative contracts for natural gas as of December 31, 2015:
Volume
Weighted Average
Range (Per MMBtu)
Period and Type of Contract
(MMBtu)
(Per MMBtu)
Low
High
Natural Gas Swap Contracts:
Q1 2016
6,780,000
$
3.26
$
3.16
$
3.38
Q2 2016
6,240,000
3.07
3.00
3.14
Q3 2016
5,830,000
3.13
3.06
3.17
Q4 2016
5,400,000
3.25
3.10
3.41
FY 2017
9,650,000
3.33
3.14
3.52
The Partnership entered into the following derivative contracts for oil subsequent to December 31, 2015:
Volume
Weighted Average
Range (Per Bbl)
Period and Type of Contract
(Bbl)
(Per Bbl)
Low
High
Oil Swap Contracts:
Q1 2016
28,000
$
29.56
$
29.07
$
29.79
Q2 2016
81,000
32.60
31.25
33.93
Q3 2016
65,000
35.20
34.41
36.09
Q4 2016
50,000
37.00
36.31
37.73
The Partnership entered into the following derivative contracts for natural gas subsequent to December 31, 2015:
Volume
Weighted Average
Range (Per MMBtu)
Period and Type of Contract
(MMBtu)
(Per MMBtu)
Low
High
Natural Gas Swap Contracts:
Q1 2016
340,000
$
1.98
$
1.96
$
1.99
Q2 2016
970,000
2.10
2.03
2.19
Q3 2016
780,000
2.26
2.23
2.28
Q4 2016
550,000
2.42
2.29
2.61</t>
  </si>
  <si>
    <t>Fair Value Measurement (Tables)</t>
  </si>
  <si>
    <t>Schedule of Assets and Liabilities Measured at Fair Value on a Recurring Basis</t>
  </si>
  <si>
    <t>The following table presents information about the Partnership’s assets and liabilities measured at fair value on a recurring basis:
Fair Value Measurements Using
Effect of Counterparty
Level 1
Level 2
Level 3
Netting
Total
(In thousands)
As of December 31, 2015
Financial Assets
Commodity derivative instruments
$
—
$
64,534
$
—
$
—
$
64,534
Financial Liabilities
Commodity derivative instruments
—
—
—
—
—
As of December 31, 2014
Financial Assets
Commodity derivative instruments
$
—
$
37,656
$
—
$
(185
)
$
37,471
Financial Liabilities
Commodity derivative instruments
—
185
—
(185
)
—</t>
  </si>
  <si>
    <t>Schedule of Assets Measured at Fair Value on a Non-recurring Basis</t>
  </si>
  <si>
    <t>The following table presents information about the Partnership’s assets measured at fair value on a non-recurring basis:
Fair Value Measurements Using
Net Book
Level 1
Level 2
Level 3
Value 1
Impairment
(In thousands)
Year Ended December 31, 2015
Impaired oil and natural gas properties
$
—
$
—
$
156,689
$
406,258
$
249,569
Year Ended December 31, 2014
Impaired oil and natural gas properties
$
—
$
—
$
81,864
$
199,794
$
117,930
Year Ended December 31, 2013
Impaired oil and natural gas properties
$
—
$
—
$
56,318
$
113,427
$
57,109
1
Amount represents net book value at the date of assessment.</t>
  </si>
  <si>
    <t>Credit Facilities (Tables)</t>
  </si>
  <si>
    <t>Borrowing Base Utilization</t>
  </si>
  <si>
    <t xml:space="preserve">Borrowings under the Senior Line of Credit bear interest at LIBOR plus a margin between 1.50% and 2.50%, or prime rate plus a margin between 0.50% and 1.50%, with the margin depending on the borrowing base utilization percentage of the loan, as detailed in the table below.
Borrowing Base Utilization
Borrowing type
&lt;25%
≥25% &lt;50%
≥ 50% &lt;75%
≥75% &lt;90%
≥90%
Eurodollar Margin
1.50
%
1.75
%
2.00
%
2.25
%
2.50
%
Base Rate Margin
0.50
%
0.75
%
1.00
%
1.25
%
1.50
% </t>
  </si>
  <si>
    <t>Incentive Compensation (Tables)</t>
  </si>
  <si>
    <t>Summary of Information about Restricted Units</t>
  </si>
  <si>
    <t>The following table summarizes information about restricted units for the year ended December 31, 2015.
Units
Weighted-Average Grant-Date Fair Value per Unit
Units
Predecessor
Common
Subordinated
Predecessor
Common
Subordinated
Unvested at December 31, 2014
668,119
—
—
$
20.81
$
—
$
—
Granted
441,900
1,110,877
—
18.30
18.98
—
Vested
(329,190
)
(63,156
)
—
20.87
19.00
—
Converted 1
(780,829
)
338,051
442,778
19.36
19.36
19.36
Forfeited
—
(23,681
)
—
—
19.00
—
Unvested at December 31, 2015
—
1,362,091
442,778
$
—
$
19.08
$
19.36
1
Consistent with all outstanding Predecessor units, the Predecessor restricted unit award agreements were converted into common and subordinated units of the Partnership at a conversion ratio of 12.9465:1 for 0.4329 common units and 0.5671 subordinated units as described in Note 1 – Business and Basis of Presentation.</t>
  </si>
  <si>
    <t>Summary of Information about Performance Units</t>
  </si>
  <si>
    <t>The following table summarizes information about performance units for the year ended December 31, 2015.
Performance units
Units
Weighted- Average Grant- Date Fair Value per Unit
Unvested at December 31, 2014
—
$
—
Granted
947,142
19.00
Vested
—
—
Forfeited
—
—
Unvested at December 31, 2015
947,142
$
19.00</t>
  </si>
  <si>
    <t>Summary of Incentive Compensation Expense</t>
  </si>
  <si>
    <t>The table below summarizes incentive compensation expense recorded in general and administrative expenses in the consolidated statements of operations for the years ended December 31, 2015, 2014, and 2013.
Year Ended December 31,
Incentive compensation expense
2015
2014
2013
(In thousands)
Cash—long-term incentive plan
$
15,064
$
13,927
$
10,205
Equity-based compensation—restricted common and subordinated units
10,137
7,194
4,754
Equity-based compensation—restricted performance units
4,743
—
—
Board of Directors incentive plan
3,120
4,146
2,028
Total incentive compensation expense
$
33,064
$
25,267
$
16,987</t>
  </si>
  <si>
    <t>Commitments and Contingencies (Tables)</t>
  </si>
  <si>
    <t>Schedule of future minimum lease commitments under non-cancelable leases</t>
  </si>
  <si>
    <t>Future minimum lease commitments under non-cancelable leases are as follows:
Year Ending December 31,
(In thousands)
2016
$
1,416
2017
1,651
2018
1,683
2019
1
2020
—
Total
$
4,751</t>
  </si>
  <si>
    <t>Earnings Per Unit (Tables)</t>
  </si>
  <si>
    <t>Computation of Basic and Diluted Earnings per Common and Subordinated Unit</t>
  </si>
  <si>
    <t>The following table sets forth the computation of basic and diluted earnings per unit:
For the Year Ended December 31,
2015
2014
2013
(In thousands, except per unit amounts)
Net income (loss)
$
(101,305
)
$
169,187
$
168,963
Net income attributable to Predecessor
(450
)
(169,187
)
(168,963
)
Net loss attributable to noncontrolling interests subsequent to initial public offering
1,260
—
—
Distributions on redeemable preferred units subsequent to initial public offering
(7,522
)
—
—
Net loss attributable to the general partner and common and subordinated units subsequent to initial public offering
$
(108,017
)
$
—
$
—
Allocation of net loss subsequent to initial public offering attributable to:
General partner interest
$
—
Common units
(54,326
)
Subordinated units
(53,691
)
$
(108,017
)
Net loss attributable to common and subordinated units per unit:
Per common unit (basic and diluted)
$
(0.56
)
Weighted average common units outstanding (basic and diluted)
96,182
Per subordinated unit (basic and diluted)
$
(0.56
)
Weighted average subordinated units outstanding (basic and diluted)
95,057</t>
  </si>
  <si>
    <t>Supplemental Oil and Natural Gas Disclosure (Unaudited) (Tables)</t>
  </si>
  <si>
    <t>Cost Incurred in Oil and Gas Property Acquisition, Exploration, and Development Activities</t>
  </si>
  <si>
    <t xml:space="preserve">Costs incurred in oil and natural gas property acquisition, exploration and development, whether capitalized or expensed, are presented below:
Year Ended December 31,
2015
2014
2013
(In thousands)
Acquisition Costs of Properties: 1
Proved
$
2,302
$
13,215
$
77,580
Unproved
60,994
35,706
264,710
Exploration Costs
2,592
631
174
Development Costs
60,056
50,595
50,440
Total
$
125,944
$
100,147
$
392,904
1
See Note 4 – Acquisitions for further discussion. Unproved properties also include purchases of leasehold prospects. </t>
  </si>
  <si>
    <t>Capitalized Costs Relating to Oil and Gas Producing Activities</t>
  </si>
  <si>
    <t>Aggregate capitalized costs related to oil and natural gas production activities with applicable accumulated depreciation, depletion, and amortization, including impairments, are presented below:
As of December 31,
2015
2014
(In thousands)
Proved properties
$
1,957,648
$
1,753,167
Unproved properties
524,563
626,376
Total
2,482,211
2,379,543
Accumulated depreciation, depletion, amortization, and impairment
(1,543,796
)
(1,191,861
)
Oil and natural gas properties, net
$
938,415
$
1,187,682</t>
  </si>
  <si>
    <t>Schedule of Oil and Gas In Process Activities</t>
  </si>
  <si>
    <t>The following table sets forth estimated net quantities of the Partnership’s proved, proved developed, and proved undeveloped oil and natural gas reserves. These reserve estimates exclude insignificant natural gas liquid quantities owned by the Partnership. Estimated reserves for the periods presented are based on the unweighted average of first-day-of-the-month commodity prices over the period January through December for the year in accordance with definitions and guidelines set forth by the SEC and the FASB.
Crude Oil (MBbl)
Natural Gas (MMcf)
Total (MBoe)
Net proved reserves at December 31, 2012
14,811
273,800
60,444
Revisions of previous estimates 1
1,616
(16,760
)
(1,177
)
Purchases of minerals in place 2
883
5,472
1,795
Extensions, discoveries and other additions 3
4,265
22,848
8,073
Production
(2,626
)
(45,400
)
(10,193
)
Net proved reserves at December 31, 2013
18,949
239,960
58,942
Revisions of previous estimates 1
(1,904
)
(20,764
)
(5,365
)
Purchases of minerals in place 4
89
7,439
1,329
Extensions, discoveries and other additions 5
2,938
19,894
6,254
Production
(3,005
)
(42,273
)
(10,051
)
Net proved reserves at December 31, 2014
17,067
204,256
51,109
Revisions of previous estimates 1
(197
)
(17,043
)
(3,037
)
Purchases of minerals in place 6
8
367
69
Extensions, discoveries and other additions 7
2,529
57,484
12,110
Production
(3,565
)
(41,389
)
(10,463
)
Net proved reserves at December 31, 2015
15,842
203,675
49,788
Net Proved Developed Reserves 8
December 31, 2013
17,290
232,777
56,086
December 31, 2014
16,700
202,888
50,514
December 31, 2015
15,497
174,555
44,590
Net Proved Undeveloped Reserves 9
December 31, 2013
1,659
7,183
2,856
December 31, 2014
367
1,368
595
December 31, 2015
345
29,120
5,198
1
Revisions of previous estimates include technical revisions due to changes in commodity prices, historical and projected performance and other factors. The most notable technical revisions are related to well performance in certain Haynesville/Bossier wells.
2
Includes the acquisition of mineral interests primarily in the Haynesville/Bossier plays as part of the Predecessor Exchange Offer and additional mineral acreage located in the Eagle Ford Shale in Texas. Additionally, this line includes adjustments to reserves related to the pro rata distribution of assets to unrelated third-party investors who chose to take their interests in-kind rather than participate in the Predecessor Exchange Offer.
3
Includes discoveries and additions primarily related to active drilling in the Haynesville/Bossier, Bakken/Three Forks, Wilcox, Granite Wash, and Fayetteville plays.
4
Includes the acquisition of mineral-and-royalty reserves primarily located throughout Texas, including in the Eagle Ford Shale and Wolfcamp plays and working interest reserves, the substantial majority of which is located in the Haynesville/Bossier play in San Augustine County, Texas.
5
Includes discoveries and additions primarily related to active drilling in the Haynesville/Bossier, Bakken/Three Forks, Eagle Ford Shale, Wilcox, Granite Wash, and Fayetteville plays.
6
7
8
Proved developed reserves of 84 MBoe, 87 MBoe, and 119 MBoe as of December 31, 2015, 2014, and 2013, respectively, were attributable to noncontrolling interests in the Partnership’s consolidated subsidiaries.
9
As of December 31, 2015, 2014, and 2013, no proved undeveloped reserves were attributable to noncontrolling interests.</t>
  </si>
  <si>
    <t>Standardized Measure of Discounted Future Cash Flows Relating to Proved Reserves</t>
  </si>
  <si>
    <t>Year Ended December 31,
2015
2014
2013
(In thousands)
Future cash inflows
$
1,211,290
$
2,493,294
$
2,693,511
Future production costs
(205,861
)
(405,833
)
(393,347
)
Future development costs
(84,746
)
(64,968
)
(53,160
)
Future net cash flows (undiscounted)
920,683
2,022,493
2,247,004
Annual discount 10% for estimated timing
(365,711
)
(879,399
)
(1,061,747
)
Total 1
$
554,972
$
1,143,094
$
1,185,257
1
Includes standardized measure of discounted future net cash flows of approximately $0.7 million for December 31, 2015 and $1.4 million for both December 31, 2014 and 2013, attributable to noncontrolling interests in the Partnership’s consolidated subsidiaries.</t>
  </si>
  <si>
    <t>Schedule of Changes in Standardized Measure of Discounted Future Net Cash Flows</t>
  </si>
  <si>
    <t>The following summarizes the principal sources of change in the standardized measure of discounted future net cash flows:
Year Ended December 31,
2015
2014
2013
(In thousands)
Standardized measure, beginning of year
$
1,143,094
$
1,185,257
$
928,518
Sales, net of production costs
(222,206
)
(391,983
)
(373,655
)
Net changes in prices and production costs related to future production
(621,065
)
75,284
208,291
Extensions, discoveries and improved recovery, net of future production and development costs
165,020
209,651
223,482
Previously estimated development costs incurred during the period
7,084
12,162
22,456
Revisions of estimated future development costs
669
7,854
1,620
Revisions of previous quantity estimates, net of related costs
(67,911
)
(110,431
)
(22,687
)
Accretion of discount
114,309
118,526
92,852
Purchases of reserves in place, less related costs
584
24,210
62,887
Other
35,394
12,564
41,493
Standardized measure, end of year
$
554,972
$
1,143,094
$
1,185,257</t>
  </si>
  <si>
    <t>Selected Quarterly Financial Information—Unaudited (Tables)</t>
  </si>
  <si>
    <t>Quarterly financial data was as follows for the periods indicated.
First Quarter
Second Quarter
Third Quarter
Fourth Quarter
(In thousands, except for per unit data)
2015
Total revenue
$
91,061
$
64,803
$
137,020
$
100,040
Net income (loss)
17,299
(122,766
)
53,892
(49,730
)
Net income (loss) attributable to the general partner and common and subordinated units subsequent to initial public offering
*
(107,587
)
50,916
(51,346
)
Net income (loss) attributable to common and subordinated units per unit (basic) 1
Per common unit (basic)
*
(0.56
)
0.27
(0.27
)
Per subordinated unit (basic)
*
(0.56
)
0.27
(0.27
)
Net income (loss) attributable to common and subordinated units per unit (diluted) 1
Per common unit (diluted)
*
(0.56
)
0.27
(0.27
)
Per subordinated unit (diluted)
*
(0.56
)
0.27
(0.27
)
Cash distributions declared and paid per limited partner unit
Per common unit
*
*
0.1615
0.2625
Per subordinated unit
*
*
0.1615
0.2625
Total assets
1,274,291
1,118,569
1,161,446
1,061,436
Long-term debt
389,000
6,000
43,000
66,000
Total mezzanine equity
120,889
120,904
120,936
79,162
2014
Total revenue
$
127,412
$
118,937
$
132,795
$
169,177
Net income (loss)
69,884
62,111
57,905
(20,713
)
Net income (loss) attributable to the general partner and common and subordinated units subsequent to initial public offering
*
*
*
*
Net income (loss) attributable to common and subordinated units per unit (basic) 1
Per common unit (basic)
*
*
*
*
Per subordinated unit (basic)
*
*
*
*
Net income (loss) attributable to common and subordinated units per unit (diluted) 1
Per common unit (diluted)
*
*
*
*
Per subordinated unit (diluted)
*
*
*
*
Cash distributions declared per limited partner unit
Per common unit
*
*
*
*
Per subordinated unit
*
*
*
*
Total assets
1,468,856
1,466,769
1,444,467
1,326,782
Long-term debt
462,500
453,000
430,000
394,000
Total mezzanine equity
161,306
161,122
161,165
161,165
*
1</t>
  </si>
  <si>
    <t>Business and Basis of Presentation - Additional Information (Details) $ / shares in Units, $ in Millions</t>
  </si>
  <si>
    <t>May. 06, 2015USD ($)$ / sharesshares</t>
  </si>
  <si>
    <t>Dec. 31, 2015StatesBasinsshares</t>
  </si>
  <si>
    <t>Limited Partners Capital Account [Line Items]</t>
  </si>
  <si>
    <t>Cost basis, ownership percentage</t>
  </si>
  <si>
    <t>20.00%</t>
  </si>
  <si>
    <t>U.S.</t>
  </si>
  <si>
    <t>Number of states major onshore oil and natural gas basins located | States</t>
  </si>
  <si>
    <t>Number of onshore oil and natural gas producing basins | Basins</t>
  </si>
  <si>
    <t>Units exchanged in merger</t>
  </si>
  <si>
    <t>Units conversion ratio as part of merger</t>
  </si>
  <si>
    <t>Units conversion ratio split up as part of merger</t>
  </si>
  <si>
    <t>Common Units | IPO | Limited Partner</t>
  </si>
  <si>
    <t>Price per common unit (in dollars per unit) | $ / shares</t>
  </si>
  <si>
    <t>Proceeds from sale of common units, net of offering expenses and underwriting discounts and commissions | $</t>
  </si>
  <si>
    <t>Subordinate Units | Predecessor</t>
  </si>
  <si>
    <t>Preferred Units | Predecessor</t>
  </si>
  <si>
    <t>Summary of Significant Accounting Polices - Additional Information (Details) - USD ($)</t>
  </si>
  <si>
    <t>Summary Of Significant Accounting Policies [Line Items]</t>
  </si>
  <si>
    <t>Amortization expense for debt issue costs</t>
  </si>
  <si>
    <t>Annual repurchase obligation of outstanding units</t>
  </si>
  <si>
    <t>1.00%</t>
  </si>
  <si>
    <t>Proved Oil and Natural Gas Properties</t>
  </si>
  <si>
    <t>Unproved Oil And Natural Gas Properties</t>
  </si>
  <si>
    <t>Other Property and Equipment | Minimum</t>
  </si>
  <si>
    <t>Other property and equipment, expected useful lives</t>
  </si>
  <si>
    <t>3 years</t>
  </si>
  <si>
    <t>Other Property and Equipment | Maximum</t>
  </si>
  <si>
    <t>7 years</t>
  </si>
  <si>
    <t>IPO | Prepaid Expenses and Other Current Assets</t>
  </si>
  <si>
    <t>Capitalized issuance costs</t>
  </si>
  <si>
    <t>Asset Retirement Obligations - Schedule of Change in Asset Retirement Obligation Liability (Details) - USD ($) $ in Thousands</t>
  </si>
  <si>
    <t>Beginning asset retirement obligations</t>
  </si>
  <si>
    <t>Liabilities incurred</t>
  </si>
  <si>
    <t>Liabilities settled</t>
  </si>
  <si>
    <t>Accretion expense</t>
  </si>
  <si>
    <t>Revisions in estimated costs</t>
  </si>
  <si>
    <t>Ending asset retirement obligations</t>
  </si>
  <si>
    <t>Acquisitions - Additional Information (Details) - USD ($) $ in Millions</t>
  </si>
  <si>
    <t>Sep. 24, 2015</t>
  </si>
  <si>
    <t>Sep. 22, 2015</t>
  </si>
  <si>
    <t>Aug. 21, 2015</t>
  </si>
  <si>
    <t>Aug. 05, 2015</t>
  </si>
  <si>
    <t>Jul. 15, 2015</t>
  </si>
  <si>
    <t>Jun. 02, 2015</t>
  </si>
  <si>
    <t>Jan. 02, 2013</t>
  </si>
  <si>
    <t>Dec. 31, 2012</t>
  </si>
  <si>
    <t>Various States | Predecessor</t>
  </si>
  <si>
    <t>Business Acquisition [Line Items]</t>
  </si>
  <si>
    <t>Purchase of mineral and royalty interest</t>
  </si>
  <si>
    <t>Permian Basin</t>
  </si>
  <si>
    <t>Permian Basin | Predecessor</t>
  </si>
  <si>
    <t>Eagle Ford Shale Play</t>
  </si>
  <si>
    <t>Eagle Ford Shale Play | Predecessor</t>
  </si>
  <si>
    <t>Utica Shale And Marcellus Plays</t>
  </si>
  <si>
    <t>Haynesville Play | Predecessor</t>
  </si>
  <si>
    <t>Pure Partners, L.P. and Pure Resources, L.P. (“Pure”) | Predecessor</t>
  </si>
  <si>
    <t>Percentage of interest acquired in business combination</t>
  </si>
  <si>
    <t>86.40%</t>
  </si>
  <si>
    <t>Purchased of remaining ownership interest</t>
  </si>
  <si>
    <t>Pure Partners, L.P. and Pure Resources, L.P. (“Pure”) | Predecessor | Third-party Investors</t>
  </si>
  <si>
    <t>13.60%</t>
  </si>
  <si>
    <t>Acquisitions - Schedule of Fair Values of the Assets Acquired (Details) - USD ($) $ in Thousands</t>
  </si>
  <si>
    <t>[1]</t>
  </si>
  <si>
    <t>Proved oil and natural gas properties</t>
  </si>
  <si>
    <t>Unproved oil and natural gas properties</t>
  </si>
  <si>
    <t>Net working capital</t>
  </si>
  <si>
    <t>Total net assets acquired</t>
  </si>
  <si>
    <t>See Note 4 – Acquisitions for further discussion. Unproved properties also include purchases of leasehold prospects.</t>
  </si>
  <si>
    <t>Derivatives and Financial Instruments - Summary of Fair Value and Classification of Derivative Instruments (Details) - USD ($) $ in Thousands</t>
  </si>
  <si>
    <t>Derivatives Fair Value [Line Items]</t>
  </si>
  <si>
    <t>Gross Fair Value, Assets</t>
  </si>
  <si>
    <t>Effect of Counterparty Netting, Assets</t>
  </si>
  <si>
    <t>Net Carrying Value on Balance Sheet, Assets</t>
  </si>
  <si>
    <t>Gross Fair Value, Liabilities</t>
  </si>
  <si>
    <t>Effect of Counterparty Netting, Liabilities</t>
  </si>
  <si>
    <t>Commodity Derivative Assets, Current</t>
  </si>
  <si>
    <t>Deferred Charges and Other Long-term Assets</t>
  </si>
  <si>
    <t>Commodity Derivative Liabilities, Current</t>
  </si>
  <si>
    <t>Derivatives and Financial Instruments - Changes in Fair Value of Company's Commodity Derivative Instruments (Details) - USD ($) $ in Thousands</t>
  </si>
  <si>
    <t>Net cash (received) paid on settlements of derivative instruments</t>
  </si>
  <si>
    <t>Not Designated as Hedging Instrument</t>
  </si>
  <si>
    <t>Beginning fair value of commodity derivative instruments</t>
  </si>
  <si>
    <t>Net change in fair value of commodity derivative instruments</t>
  </si>
  <si>
    <t>Ending fair value of commodity derivative instruments</t>
  </si>
  <si>
    <t>Oil | Not Designated as Hedging Instrument</t>
  </si>
  <si>
    <t>Natural Gas | Not Designated as Hedging Instrument</t>
  </si>
  <si>
    <t>Derivatives and Financial Instruments - Summary of Open Derivative Contracts for Oil and Natural Gas (Details) - Not Designated as Hedging Instrument</t>
  </si>
  <si>
    <t>Mar. 18, 2016MMBTU$ / bbl$ / MMBTUbbl</t>
  </si>
  <si>
    <t>Dec. 31, 2015MMBTU$ / bbl$ / MMBTUbbl</t>
  </si>
  <si>
    <t>Oil | Q4 2015 | 2015 Collar Contracts | Call Options</t>
  </si>
  <si>
    <t>Derivative Contract, Volume | bbl</t>
  </si>
  <si>
    <t>Derivative Contract, Weighted Average Price</t>
  </si>
  <si>
    <t>Derivative Contract, Price Range Low</t>
  </si>
  <si>
    <t>Derivative Contract, Price Range High</t>
  </si>
  <si>
    <t>Oil | Q4 2015 | 2015 Collar Contracts | Put Options</t>
  </si>
  <si>
    <t>Oil | Q4 2015 | Swap Contracts | Swap</t>
  </si>
  <si>
    <t>Oil | Q1 2016 | Swap Contracts | Swap</t>
  </si>
  <si>
    <t>Oil | Q1 2016 | Swap Contracts | Swap | Subsequent Event</t>
  </si>
  <si>
    <t>Oil | Q2 2016 | Swap Contracts | Swap</t>
  </si>
  <si>
    <t>Oil | Q2 2016 | Swap Contracts | Swap | Subsequent Event</t>
  </si>
  <si>
    <t>Oil | Q3 2016 | Swap Contracts | Swap</t>
  </si>
  <si>
    <t>Oil | Q3 2016 | Swap Contracts | Swap | Subsequent Event</t>
  </si>
  <si>
    <t>Oil | Q4 2016 | Swap Contracts | Swap</t>
  </si>
  <si>
    <t>Oil | Q4 2016 | Swap Contracts | Swap | Subsequent Event</t>
  </si>
  <si>
    <t>Oil | 2017 | Swap Contracts | Swap</t>
  </si>
  <si>
    <t>Natural Gas | Q1 2016 | Swap Contracts | Swap</t>
  </si>
  <si>
    <t>Derivative Contract, Volume | MMBTU</t>
  </si>
  <si>
    <t>Derivative Contract, Weighted Average Price | $ / MMBTU</t>
  </si>
  <si>
    <t>Derivative Contract, Price Range Low | $ / MMBTU</t>
  </si>
  <si>
    <t>Derivative Contract, Price Range High | $ / MMBTU</t>
  </si>
  <si>
    <t>Natural Gas | Q1 2016 | Swap Contracts | Swap | Subsequent Event</t>
  </si>
  <si>
    <t>Natural Gas | Q2 2016 | Swap Contracts | Swap</t>
  </si>
  <si>
    <t>Natural Gas | Q2 2016 | Swap Contracts | Swap | Subsequent Event</t>
  </si>
  <si>
    <t>Natural Gas | Q3 2016 | Swap Contracts | Swap</t>
  </si>
  <si>
    <t>Natural Gas | Q3 2016 | Swap Contracts | Swap | Subsequent Event</t>
  </si>
  <si>
    <t>Natural Gas | Q4 2016 | Swap Contracts | Swap</t>
  </si>
  <si>
    <t>Natural Gas | Q4 2016 | Swap Contracts | Swap | Subsequent Event</t>
  </si>
  <si>
    <t>Natural Gas | 2017 | Swap Contracts | Swap</t>
  </si>
  <si>
    <t>Fair Value Measurements - Additional Information (Details) - USD ($)</t>
  </si>
  <si>
    <t>Fair value, assets transfer between the three fair value hierarchy levels</t>
  </si>
  <si>
    <t>Fair value, liabilities transfer between the three fair value hierarchy levels</t>
  </si>
  <si>
    <t>Fair Value Measurements - Schedule of Assets and Liabilities Measured at Fair Value on a Recurring Basis (Details) - USD ($) $ in Thousands</t>
  </si>
  <si>
    <t>Fair Value Assets And Liabilities Measured On Recurring And Nonrecurring Basis [Line Items]</t>
  </si>
  <si>
    <t>Commodity Derivative Instruments | Fair Value Measurements, Recurring Basis | Level 2</t>
  </si>
  <si>
    <t>Fair Value Measurements - Schedule of Assets Measured at Fair Value on a Non-recurring Basis (Details) - USD ($) $ in Thousands</t>
  </si>
  <si>
    <t>Fair Value Balance Sheet Grouping Financial Statement Captions [Line Items]</t>
  </si>
  <si>
    <t>Impaired oil and natural gas properties, Impairment</t>
  </si>
  <si>
    <t>Fair Value Measurements, Non-recurring Basis</t>
  </si>
  <si>
    <t>Impaired oil and natural gas properties, Net Book Value</t>
  </si>
  <si>
    <t>Fair Value Measurements, Non-recurring Basis | Level 3</t>
  </si>
  <si>
    <t>Impaired oil and natural gas properties, Fair Value Measurements</t>
  </si>
  <si>
    <t>Related Party Transactions - Additional Information (Details) - Predecessor - Officer - USD ($) $ in Millions</t>
  </si>
  <si>
    <t>Apr. 15, 2010</t>
  </si>
  <si>
    <t>Related Party Transaction [Line Items]</t>
  </si>
  <si>
    <t>Promissory note, executed amount</t>
  </si>
  <si>
    <t>Promissory notes receivable</t>
  </si>
  <si>
    <t>Significant Customers - Additional Information (Details) - Lease Revenue [Member] - Customer Concentration Risk [Member] - Customer</t>
  </si>
  <si>
    <t>Concentration Risk [Line Items]</t>
  </si>
  <si>
    <t>Number of customers representing on total revenue</t>
  </si>
  <si>
    <t>Total revenue represented by one company</t>
  </si>
  <si>
    <t>10.00%</t>
  </si>
  <si>
    <t>10.90%</t>
  </si>
  <si>
    <t>Minimum</t>
  </si>
  <si>
    <t>Credit Facilities - Additional Information (Details) - USD ($)</t>
  </si>
  <si>
    <t>May. 15, 2013</t>
  </si>
  <si>
    <t>Mar. 28, 2013</t>
  </si>
  <si>
    <t>Dec. 27, 2012</t>
  </si>
  <si>
    <t>Nov. 09, 2005</t>
  </si>
  <si>
    <t>Oct. 28, 2015</t>
  </si>
  <si>
    <t>Sep. 30, 2015</t>
  </si>
  <si>
    <t>Apr. 10, 2015</t>
  </si>
  <si>
    <t>Mar. 31, 2015</t>
  </si>
  <si>
    <t>Sep. 30, 2014</t>
  </si>
  <si>
    <t>Jun. 30, 2014</t>
  </si>
  <si>
    <t>Mar. 31, 2014</t>
  </si>
  <si>
    <t>Oct. 10, 2008</t>
  </si>
  <si>
    <t>Line Of Credit Facility [Line Items]</t>
  </si>
  <si>
    <t>Repayments of lines of credit</t>
  </si>
  <si>
    <t>Senior Line of Credit</t>
  </si>
  <si>
    <t>Line of credit, maximum borrowing capacity</t>
  </si>
  <si>
    <t>Line of credit, borrowing base</t>
  </si>
  <si>
    <t>Line of credit facility, expiration date</t>
  </si>
  <si>
    <t>Feb. 4,
		2019</t>
  </si>
  <si>
    <t>Line of credit, prime rate description</t>
  </si>
  <si>
    <t>The prime rate is determined to be the higher of the financial institution’s prime rate or the federal funds effective rate plus 0.50% per annum</t>
  </si>
  <si>
    <t>Line of credit, weighted average interest rate</t>
  </si>
  <si>
    <t>1.92%</t>
  </si>
  <si>
    <t>2.41%</t>
  </si>
  <si>
    <t>Line of credit, accrued interest periodic payments</t>
  </si>
  <si>
    <t>Accrued interest is payable at the end of each calendar quarter or at the end of each interest period, unless the interest period is longer than 90 days in which case interest is payable at the end of every 90-day period.</t>
  </si>
  <si>
    <t>Line of credit facility, frequency of commitment fee payment</t>
  </si>
  <si>
    <t>Commitment fee is payable at the end of each calendar</t>
  </si>
  <si>
    <t>Line of credit, unused portion of current borrowing base</t>
  </si>
  <si>
    <t>Senior Line of Credit | Federal funds effective rate</t>
  </si>
  <si>
    <t>Line of credit, interest rate</t>
  </si>
  <si>
    <t>0.50%</t>
  </si>
  <si>
    <t>Senior Line of Credit | Borrowing Base Utilization Percentage Less Than 50%</t>
  </si>
  <si>
    <t>Line of credit, commitment fee payable rate</t>
  </si>
  <si>
    <t>0.375%</t>
  </si>
  <si>
    <t>Senior Line of Credit | Borrowing Base Utilization Percentage Equal to or Greater Than 50%</t>
  </si>
  <si>
    <t>Senior Line of Credit | Minimum</t>
  </si>
  <si>
    <t>Line of credit, current ratio</t>
  </si>
  <si>
    <t>100.00%</t>
  </si>
  <si>
    <t>Senior Line of Credit | Minimum | LIBOR Plus Margin Rate</t>
  </si>
  <si>
    <t>1.50%</t>
  </si>
  <si>
    <t>Senior Line of Credit | Minimum | Prime Rate Plus Margin Rate</t>
  </si>
  <si>
    <t>Senior Line of Credit | Maximum</t>
  </si>
  <si>
    <t>Line of credit, ratio of total debt to EBITDAX</t>
  </si>
  <si>
    <t>350.00%</t>
  </si>
  <si>
    <t>Senior Line of Credit | Maximum | LIBOR Plus Margin Rate</t>
  </si>
  <si>
    <t>2.50%</t>
  </si>
  <si>
    <t>Senior Line of Credit | Maximum | Prime Rate Plus Margin Rate</t>
  </si>
  <si>
    <t>BSNR II-B Revolving Credit Facility | Predecessor</t>
  </si>
  <si>
    <t>Apr. 30,
		2013</t>
  </si>
  <si>
    <t>Revolving credit facility</t>
  </si>
  <si>
    <t>Revolving credit facility period</t>
  </si>
  <si>
    <t>5 years</t>
  </si>
  <si>
    <t>BSNR III -B Revolving Credit Facility | Predecessor</t>
  </si>
  <si>
    <t>Nov. 30,
		2017</t>
  </si>
  <si>
    <t>Credit Facilities - Borrowing Base Utilization (Details)</t>
  </si>
  <si>
    <t>Eurodollar Margin | Borrowing Base Utilization Less Than25 Percent</t>
  </si>
  <si>
    <t>Eurodollar Margin | Borrowing Base Utilization Percentage Greater Than Equal To25 Percent But Less Than50 Percent</t>
  </si>
  <si>
    <t>1.75%</t>
  </si>
  <si>
    <t>Eurodollar Margin | Borrowing Base Utilization Percentage Greater Than Equal To50 Percent But Less Than75 Percent</t>
  </si>
  <si>
    <t>2.00%</t>
  </si>
  <si>
    <t>Eurodollar Margin | Borrowing Base Utilization Percentage Greater Than Equal To75 Percent But Less Than90 Percent</t>
  </si>
  <si>
    <t>2.25%</t>
  </si>
  <si>
    <t>Eurodollar Margin | Borrowing Base Utilization Range Equal To Above90 Percent</t>
  </si>
  <si>
    <t>Base Rate Margin | Borrowing Base Utilization Less Than25 Percent</t>
  </si>
  <si>
    <t>Base Rate Margin | Borrowing Base Utilization Percentage Greater Than Equal To25 Percent But Less Than50 Percent</t>
  </si>
  <si>
    <t>0.75%</t>
  </si>
  <si>
    <t>Base Rate Margin | Borrowing Base Utilization Percentage Greater Than Equal To50 Percent But Less Than75 Percent</t>
  </si>
  <si>
    <t>Base Rate Margin | Borrowing Base Utilization Percentage Greater Than Equal To75 Percent But Less Than90 Percent</t>
  </si>
  <si>
    <t>1.25%</t>
  </si>
  <si>
    <t>Base Rate Margin | Borrowing Base Utilization Range Equal To Above90 Percent</t>
  </si>
  <si>
    <t>Incentive Compensation - Additional Information (Details)</t>
  </si>
  <si>
    <t>May. 06, 2015USD ($)Timeshares</t>
  </si>
  <si>
    <t>Dec. 31, 2015USD ($)$ / sharesshares</t>
  </si>
  <si>
    <t>Dec. 31, 2014USD ($)$ / shares</t>
  </si>
  <si>
    <t>Dec. 31, 2013USD ($)$ / shares</t>
  </si>
  <si>
    <t>Share Based Compensation Arrangement By Share Based Payment Award [Line Items]</t>
  </si>
  <si>
    <t>Granted (weighted average grant date fair value) | $ / shares</t>
  </si>
  <si>
    <t>Fair value of units vested | $</t>
  </si>
  <si>
    <t>Cash payments of vested units | $</t>
  </si>
  <si>
    <t>Unit Grant Awards | Predecessor</t>
  </si>
  <si>
    <t>Repurchase option period</t>
  </si>
  <si>
    <t>30 days</t>
  </si>
  <si>
    <t>Percentage Of Equity Awards To Be Vested Classified As Liability</t>
  </si>
  <si>
    <t>50.00%</t>
  </si>
  <si>
    <t>Restricted Common Units</t>
  </si>
  <si>
    <t>Grant of stock units</t>
  </si>
  <si>
    <t>Unrecognized compensation cost | $</t>
  </si>
  <si>
    <t>Period of weighted average recognition</t>
  </si>
  <si>
    <t>2 years 11 months 27 days</t>
  </si>
  <si>
    <t>Number of performance units vested</t>
  </si>
  <si>
    <t>Common Units | Non-employee Directors</t>
  </si>
  <si>
    <t>Grant of stock units, fully vested</t>
  </si>
  <si>
    <t>1 year 10 months 10 days</t>
  </si>
  <si>
    <t>Performance Units</t>
  </si>
  <si>
    <t>6 months 22 days</t>
  </si>
  <si>
    <t>2015 LTIP</t>
  </si>
  <si>
    <t>Common and subordinated units registered for issuance</t>
  </si>
  <si>
    <t>2015 LTIP | Other Employees</t>
  </si>
  <si>
    <t>Cash awards granted | $</t>
  </si>
  <si>
    <t>2015 LTIP | Unit Grant Awards | Predecessor | Maximum</t>
  </si>
  <si>
    <t>Cash settlement of restricted unit awards granted</t>
  </si>
  <si>
    <t>2015 LTIP | Restricted Performance Units</t>
  </si>
  <si>
    <t>Target number of common units, Minimum | Time</t>
  </si>
  <si>
    <t>Target number of common units, Maximum | Time</t>
  </si>
  <si>
    <t>2015 LTIP | Restricted Performance Units | March 31, 2016</t>
  </si>
  <si>
    <t>Percentage of restricted performance units are eligible to become earned</t>
  </si>
  <si>
    <t>16.66%</t>
  </si>
  <si>
    <t>2015 LTIP | Restricted Performance Units | March 31, 2017</t>
  </si>
  <si>
    <t>16.67%</t>
  </si>
  <si>
    <t>2015 LTIP | Restricted Performance Units | March 31, 2018</t>
  </si>
  <si>
    <t>2015 LTIP | Restricted Performance Units | March 31, 2019</t>
  </si>
  <si>
    <t>Two Thousand Twelve Long Term Incentive Plan | Performance Cash Awards</t>
  </si>
  <si>
    <t>percentage of cash awards</t>
  </si>
  <si>
    <t>Two Thousand Twelve Long Term Incentive Plan | Performance Cash Awards | Other Employees</t>
  </si>
  <si>
    <t>Requisite service period of employees</t>
  </si>
  <si>
    <t>4 years</t>
  </si>
  <si>
    <t>Incentive Compensation - Summary of Information about Restricted Units (Details) - shares</t>
  </si>
  <si>
    <t>May. 06, 2015</t>
  </si>
  <si>
    <t>Predecessor restricted units</t>
  </si>
  <si>
    <t>Unvested, beginning of period (in shares)</t>
  </si>
  <si>
    <t>Granted (in shares)</t>
  </si>
  <si>
    <t>Vested (in shares)</t>
  </si>
  <si>
    <t>Converted (in shares)</t>
  </si>
  <si>
    <t>Forfeited(in shares)</t>
  </si>
  <si>
    <t>Unvested, end of period (in shares)</t>
  </si>
  <si>
    <t>Consistent with all outstanding Predecessor units, the Predecessor restricted unit award agreements were converted into common and subordinated units of the Partnership at a conversion ratio of 12.9465:1 for 0.4329 common units and 0.5671 subordinated units as described in Note 1 – Business and Basis of Presentation</t>
  </si>
  <si>
    <t>Incentive Compensation - Summarize Information about Restricted Common and Subordinated Units (Details) - $ / shares</t>
  </si>
  <si>
    <t>Granted (weighted average grant date fair value)</t>
  </si>
  <si>
    <t>Unvested, beginning of period (weighted average grant date fair value)</t>
  </si>
  <si>
    <t>Vested (weighted average grant date fair value)</t>
  </si>
  <si>
    <t>Converted (weighted average grant date fair value)</t>
  </si>
  <si>
    <t>Unvested, end of period (weighted average grant date fair value)</t>
  </si>
  <si>
    <t>Forfeited (weighted average grant date fair value)</t>
  </si>
  <si>
    <t>Incentive Compensation - Summarize Information about Restricted Common and Subordinated Units (Parenthetical) (Details) - Predecessor</t>
  </si>
  <si>
    <t>Incentive Compensation - Summarize Information about Performance Units (Details) - $ / shares</t>
  </si>
  <si>
    <t>Incentive Compensation - Summary of Incentive Compensation Expense (Details) - General and administrative expenses - 2015 LTIP - USD ($) $ in Thousands</t>
  </si>
  <si>
    <t>Cash—long-term incentive plan</t>
  </si>
  <si>
    <t>Total incentive compensation expense</t>
  </si>
  <si>
    <t>Restricted common and subordinated units</t>
  </si>
  <si>
    <t>Restricted Performance Units</t>
  </si>
  <si>
    <t>Board of Directors | Common Units</t>
  </si>
  <si>
    <t>Employee Benefit Plans - Additional Information (Details) - 401(k) Plan [Member] - USD ($) $ in Millions</t>
  </si>
  <si>
    <t>Defined Contribution Plan Disclosure [Line Items]</t>
  </si>
  <si>
    <t>Maximum tax-deferred contributions</t>
  </si>
  <si>
    <t>Partnership's defined contributions</t>
  </si>
  <si>
    <t>Maximum</t>
  </si>
  <si>
    <t>Matching employee contributions</t>
  </si>
  <si>
    <t>5.00%</t>
  </si>
  <si>
    <t>After One Year [Member]</t>
  </si>
  <si>
    <t>Graded vesting percentage</t>
  </si>
  <si>
    <t>33.00%</t>
  </si>
  <si>
    <t>After Two Years [Member]</t>
  </si>
  <si>
    <t>66.00%</t>
  </si>
  <si>
    <t>After Three Years [Member]</t>
  </si>
  <si>
    <t>Commitments and Contingencies - Additional Information (Details) - USD ($)</t>
  </si>
  <si>
    <t>Rent expense</t>
  </si>
  <si>
    <t>Provision for remediation costs</t>
  </si>
  <si>
    <t>Commitments and Contingencies - Summary of Future Minimum Lease Commitments Under Non-cancelable Leases (Detail) $ in Thousands</t>
  </si>
  <si>
    <t>Dec. 31, 2015USD ($)</t>
  </si>
  <si>
    <t>Redeemable Preferred Units - Additional Information (Details) - USD ($) $ / shares in Units, $ in Thousands</t>
  </si>
  <si>
    <t>Nov. 06, 2015</t>
  </si>
  <si>
    <t>Class Of Stock [Line Items]</t>
  </si>
  <si>
    <t>Accrued distributions</t>
  </si>
  <si>
    <t>Preferred units distribution rate</t>
  </si>
  <si>
    <t>Adjusted conversion price</t>
  </si>
  <si>
    <t>Preferred units, redemption terms</t>
  </si>
  <si>
    <t>The unitholders of the Redeemable Preferred Units can elect to have the Partnership redeem up to 25% per year of their initial balance of Redeemable Preferred Units at face value, plus any accrued and unpaid distributions, on December 31 of each year from 2014 to 2017. The Partnership shall have the right, at its sole option, to redeem an amount of Redeemable Preferred Units equal to the units being redeemed by an owner of Redeemable Preferred Units on each December 31. Any amount of a given year’s 25% of Redeemable Preferred Units not redeemed on December 31 shall automatically convert to common and subordinated units on January 1 of the following year.</t>
  </si>
  <si>
    <t>Redemption percentage</t>
  </si>
  <si>
    <t>25.00%</t>
  </si>
  <si>
    <t>Preferred units redemption period start date</t>
  </si>
  <si>
    <t>Dec. 31,
		2014</t>
  </si>
  <si>
    <t>Preferred units redemption period end date</t>
  </si>
  <si>
    <t>Dec. 31,
		2017</t>
  </si>
  <si>
    <t>Number of preferred units converted</t>
  </si>
  <si>
    <t>Conversion of preferred units to common units</t>
  </si>
  <si>
    <t>Maximum percentage of preferred units repurchase</t>
  </si>
  <si>
    <t>Purchased and cancelled redeemable preferred units</t>
  </si>
  <si>
    <t>Cost of purchased and cancelled redeemable preferred units, per unit</t>
  </si>
  <si>
    <t>Purchased and cancelled redeemable preferred units, total cost</t>
  </si>
  <si>
    <t>Tender offer expiration date</t>
  </si>
  <si>
    <t>Dec. 10,
		2015</t>
  </si>
  <si>
    <t>Predecessor Units</t>
  </si>
  <si>
    <t>Conversion of preferred units</t>
  </si>
  <si>
    <t>Predecessor Exchange and Equity Offerings - Additional Information (Details) $ in Thousands</t>
  </si>
  <si>
    <t>Dec. 31, 2013USD ($)</t>
  </si>
  <si>
    <t>Predecessor Exchange And Equity Offerings [Line Items]</t>
  </si>
  <si>
    <t>Issuance of predecessor units under predecessor exchange offer</t>
  </si>
  <si>
    <t>Proceeds from concurrent equity offering</t>
  </si>
  <si>
    <t>Earnings Per Unit - Additional Information (Details)</t>
  </si>
  <si>
    <t>Dec. 31, 2015shares</t>
  </si>
  <si>
    <t>Earnings Per Share Basic [Line Items]</t>
  </si>
  <si>
    <t>Number of performance units award included in calculation of diluted EPU</t>
  </si>
  <si>
    <t>Units issuable upon conversion of preferred units excluded from the calculation of diluted EPU</t>
  </si>
  <si>
    <t>Earnings Per Unit - Computation of Basic and Diluted Earnings per Unit (Details) - USD ($) $ / shares in Units, shares in Thousands, $ in Thousands</t>
  </si>
  <si>
    <t>3 Months Ended</t>
  </si>
  <si>
    <t>Net loss attributable to noncontrolling interests subsequent to initial public offering</t>
  </si>
  <si>
    <t>Distributions on redeemable preferred units subsequent to initial public offering</t>
  </si>
  <si>
    <t>Allocation of net loss subsequent to initial public offering attributable to:</t>
  </si>
  <si>
    <t>Net loss attributable to common and subordinated units per unit:</t>
  </si>
  <si>
    <t>Subsequent Events - Additional Information (Details) - USD ($)</t>
  </si>
  <si>
    <t>Feb. 19, 2016</t>
  </si>
  <si>
    <t>Feb. 09, 2016</t>
  </si>
  <si>
    <t>Jan. 08, 2016</t>
  </si>
  <si>
    <t>Subsequent Event [Line Items]</t>
  </si>
  <si>
    <t>Subsequent Event</t>
  </si>
  <si>
    <t>Distribution declaration date</t>
  </si>
  <si>
    <t>Feb. 9,
		2016</t>
  </si>
  <si>
    <t>Distribution date of record</t>
  </si>
  <si>
    <t>Feb. 19,
		2016</t>
  </si>
  <si>
    <t>Distribution date</t>
  </si>
  <si>
    <t>Feb. 26,
		2016</t>
  </si>
  <si>
    <t>Subsequent Event | Restricted Common Units | 2015 LTIP</t>
  </si>
  <si>
    <t>Board granted</t>
  </si>
  <si>
    <t>Grant fair value</t>
  </si>
  <si>
    <t>Subsequent Event | Restricted Performance Units | 2015 LTIP</t>
  </si>
  <si>
    <t>Subsequent Event | Common Units</t>
  </si>
  <si>
    <t>Quarterly cash distribution declared</t>
  </si>
  <si>
    <t>Subsequent Event | Common Units | Maximum</t>
  </si>
  <si>
    <t>Authorized unit repurchased</t>
  </si>
  <si>
    <t>Subsequent Event | Subordinate Units</t>
  </si>
  <si>
    <t>Subsequent Event | Permian Basin</t>
  </si>
  <si>
    <t>Supplemental Oil and Natural Gas Disclosure (Unaudited) - Costs Incurred in Oil and Natural Gas Property Acquisitions, Exploration, and Development Activities (Details) - USD ($) $ in Thousands</t>
  </si>
  <si>
    <t>Acquisition Costs of Properties:</t>
  </si>
  <si>
    <t>Proved</t>
  </si>
  <si>
    <t>Unproved</t>
  </si>
  <si>
    <t>Exploration Costs</t>
  </si>
  <si>
    <t>Development Costs</t>
  </si>
  <si>
    <t>Supplemental Oil and Natural Gas Disclosure (Unaudited) - Oil and Natural Gas Capitalized Costs (Details) - USD ($) $ in Thousands</t>
  </si>
  <si>
    <t>Proved properties</t>
  </si>
  <si>
    <t>Unproved properties</t>
  </si>
  <si>
    <t>Supplemental Oil and Natural Gas Disclosure (Unaudited) - Estimated Net Quantities of Partnership Proved, Proved Developed and Proved Undeveloped Oil and Natural Gas Reserve (Details)</t>
  </si>
  <si>
    <t>Dec. 31, 2015MBoeMBblsMMcf</t>
  </si>
  <si>
    <t>Dec. 31, 2014MBoeMBblsMMcf</t>
  </si>
  <si>
    <t>Dec. 31, 2013MBoeMBblsMMcf</t>
  </si>
  <si>
    <t>Reserve Quantities [Line Items]</t>
  </si>
  <si>
    <t>Balance at the beginning of the period | MBoe</t>
  </si>
  <si>
    <t>Revisions of previous estimates | MBoe</t>
  </si>
  <si>
    <t>Purchases of minerals in place | MBoe</t>
  </si>
  <si>
    <t>Extensions, discoveries and other additions | MBoe</t>
  </si>
  <si>
    <t>Production | MBoe</t>
  </si>
  <si>
    <t>Balance at the end of the period | MBoe</t>
  </si>
  <si>
    <t>Net Proved Developed Reserves | MBoe</t>
  </si>
  <si>
    <t>Net Proved Undeveloped Reserves | MBoe</t>
  </si>
  <si>
    <t>Crude Oil</t>
  </si>
  <si>
    <t>Balance at the beginning of the period | MBbls</t>
  </si>
  <si>
    <t>Revisions of previous estimates | MBbls</t>
  </si>
  <si>
    <t>Purchases of minerals in place | MBbls</t>
  </si>
  <si>
    <t>[2]</t>
  </si>
  <si>
    <t>[3]</t>
  </si>
  <si>
    <t>[4]</t>
  </si>
  <si>
    <t>Extensions, discoveries and other additions | MBbls</t>
  </si>
  <si>
    <t>[5]</t>
  </si>
  <si>
    <t>[6]</t>
  </si>
  <si>
    <t>[7]</t>
  </si>
  <si>
    <t>Production | MBbls</t>
  </si>
  <si>
    <t>Balance at the End of the period | MBbls</t>
  </si>
  <si>
    <t>Net proved developed reserves | MBbls</t>
  </si>
  <si>
    <t>[8]</t>
  </si>
  <si>
    <t>Net proved undeveloped reserves | MBbls</t>
  </si>
  <si>
    <t>[9]</t>
  </si>
  <si>
    <t>Natural Gas</t>
  </si>
  <si>
    <t>Balance at the beginning of the period | MMcf</t>
  </si>
  <si>
    <t>Revisions of previous estimates | MMcf</t>
  </si>
  <si>
    <t>Purchases of minerals in place | MMcf</t>
  </si>
  <si>
    <t>Extensions, discoveries and other additions | MMcf</t>
  </si>
  <si>
    <t>Production | MMcf</t>
  </si>
  <si>
    <t>Balance at the End of the period | MMcf</t>
  </si>
  <si>
    <t>Net proved developed reserves | MMcf</t>
  </si>
  <si>
    <t>Net proved undeveloped reserves | MMcf</t>
  </si>
  <si>
    <t>Revisions of previous estimates include technical revisions due to changes in commodity prices, historical and projected performance and other factors. The most notable technical revisions are related to well performance in certain Haynesville/Bossier wells.</t>
  </si>
  <si>
    <t>Includes the acquisition of mineral-and-royalty reserves primarily in the Marcellus and Wolfcamp plays.</t>
  </si>
  <si>
    <t>Includes the acquisition of mineral-and-royalty reserves primarily located throughout Texas, including in the Eagle Ford Shale and Wolfcamp plays and working interest reserves, the substantial majority of which is located in the Haynesville/Bossier play in San Augustine County, Texas.</t>
  </si>
  <si>
    <t>Includes the acquisition of mineral interests primarily in the Haynesville/Bossier plays as part of the Predecessor Exchange Offer and additional mineral acreage located in the Eagle Ford Shale in Texas. Additionally, this line includes adjustments to reserves related to the pro rata distribution of assets to unrelated third-party investors who chose to take their interests in-kind rather than participate in the Predecessor Exchange Offer.</t>
  </si>
  <si>
    <t>Includes discoveries and additions primarily related to active drilling in the Haynesville/Bossier, Bakken/Three Forks, Wilcox, Eagle Ford, and Fayetteville plays.</t>
  </si>
  <si>
    <t>Includes discoveries and additions primarily related to active drilling in the Haynesville/Bossier, Bakken/Three Forks, Eagle Ford Shale, Wilcox, Granite Wash, and Fayetteville plays.</t>
  </si>
  <si>
    <t>Includes discoveries and additions primarily related to active drilling in the Haynesville/Bossier, Bakken/Three Forks, Wilcox, Granite Wash, and Fayetteville plays.</t>
  </si>
  <si>
    <t>Proved developed reserves of 84 MBoe, 87 MBoe, and 119 MBoe as of December 31, 2015, 2014, and 2013, respectively, were attributable to noncontrolling interests in the Partnership’s consolidated subsidiaries.</t>
  </si>
  <si>
    <t>As of December 31, 2015, 2014, and 2013, no proved undeveloped reserves were attributable to noncontrolling interests</t>
  </si>
  <si>
    <t>Supplemental Oil and Natural Gas Disclosure (Unaudited) - Estimated Net Quantities of Partnership Proved, Proved Developed and Proved Undeveloped Oil and Natural Gas Reserve (Parenthetical) (Details) - MBoe</t>
  </si>
  <si>
    <t>Net Proved Developed Reserves</t>
  </si>
  <si>
    <t>Net Proved Undeveloped Reserves</t>
  </si>
  <si>
    <t>Supplemental Oil and Natural Gas Disclosure (Unaudited) - Standardized Measure of Discounted Future Net Cash Flows (Details) - USD ($) $ in Thousands</t>
  </si>
  <si>
    <t>Future cash inflows</t>
  </si>
  <si>
    <t>Future production costs</t>
  </si>
  <si>
    <t>Future development costs</t>
  </si>
  <si>
    <t>Future net cash flows (undiscounted)</t>
  </si>
  <si>
    <t>Annual discount 10% for estimated timing</t>
  </si>
  <si>
    <t>Standardized measure of discounted future net cash flows</t>
  </si>
  <si>
    <t>Supplemental Oil and Natural Gas Disclosure (Unaudited) - Standardized Measure of Discounted Future Net Cash Flows (Parenthetical) (Details) - USD ($) $ in Thousands</t>
  </si>
  <si>
    <t>Discounted Future Net Cash Flows Relating To Proved Oil And Gas Reserves [Line Items]</t>
  </si>
  <si>
    <t>Supplemental Oil and Natural Gas Disclosure (Unaudited) - Schedule of Changes in Standardized Measure of Discounted Future Net Cash Flows (Details) - USD ($) $ in Thousands</t>
  </si>
  <si>
    <t>Standardized measure, beginning of year</t>
  </si>
  <si>
    <t>Sales, net of production costs</t>
  </si>
  <si>
    <t>Net changes in prices and production costs related to future production</t>
  </si>
  <si>
    <t>Extensions, discoveries and improved recovery, net of future production and development costs</t>
  </si>
  <si>
    <t>Previously estimated development costs incurred during the period</t>
  </si>
  <si>
    <t>Revisions of estimated future development costs</t>
  </si>
  <si>
    <t>Revisions of previous quantity estimates, net of related costs</t>
  </si>
  <si>
    <t>Accretion of discount</t>
  </si>
  <si>
    <t>Purchases of reserves in place, less related costs</t>
  </si>
  <si>
    <t>Other</t>
  </si>
  <si>
    <t>Standardized measure, end of year</t>
  </si>
  <si>
    <t>Selected Quarterly Financial Information - Unaudited (Details) - USD ($) $ / shares in Units, $ in Thousands</t>
  </si>
  <si>
    <t>Interim Reporting [Line Items]</t>
  </si>
  <si>
    <t>Total revenue</t>
  </si>
  <si>
    <t>Net income (loss) attributable to the general partner and common and subordinated units subsequent to initial public offering</t>
  </si>
  <si>
    <t>Cash distributions declared and paid per limited partner unit</t>
  </si>
  <si>
    <t>Total assets</t>
  </si>
  <si>
    <t>Long-term debt</t>
  </si>
  <si>
    <t>Total mezzanine equity</t>
  </si>
  <si>
    <t>Net income (loss) attributable to common and subordinated units per unit (basic)</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0.0000_);(#,##0.0000)" numFmtId="168"/>
    <numFmt formatCode="_(&quot;$ &quot;#,##0.0_);_(&quot;$ &quot;(#,##0.0)" numFmtId="169"/>
    <numFmt formatCode="#,##0.0_);(#,##0.0)" numFmtId="170"/>
    <numFmt formatCode="_(&quot;$ &quot;#,##0.00000_);_(&quot;$ &quot;(#,##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621434</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D17" s="7" t="n">
        <v>1240495410</v>
      </c>
    </row>
    <row r="18" spans="1:4">
      <c r="A18" s="4" t="s">
        <v>30</v>
      </c>
    </row>
    <row r="19" spans="1:4">
      <c r="A19" s="3" t="s">
        <v>5</v>
      </c>
    </row>
    <row r="20" spans="1:4">
      <c r="A20" s="4" t="s">
        <v>31</v>
      </c>
      <c r="C20" s="6" t="n">
        <v>96965879</v>
      </c>
    </row>
    <row r="21" spans="1:4">
      <c r="A21" s="4" t="s">
        <v>32</v>
      </c>
    </row>
    <row r="22" spans="1:4">
      <c r="A22" s="3" t="s">
        <v>5</v>
      </c>
    </row>
    <row r="23" spans="1:4">
      <c r="A23" s="4" t="s">
        <v>31</v>
      </c>
      <c r="C23" s="6" t="n">
        <v>95002347</v>
      </c>
    </row>
    <row r="24" spans="1:4">
      <c r="A24" s="4" t="s">
        <v>33</v>
      </c>
    </row>
    <row r="25" spans="1:4">
      <c r="A25" s="3" t="s">
        <v>5</v>
      </c>
    </row>
    <row r="26" spans="1:4">
      <c r="A26" s="4" t="s">
        <v>31</v>
      </c>
      <c r="C26" s="6" t="n">
        <v>772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3233</v>
      </c>
      <c r="C3" s="7" t="n">
        <v>14803</v>
      </c>
    </row>
    <row r="4" spans="1:3">
      <c r="A4" s="4" t="s">
        <v>38</v>
      </c>
      <c r="B4" s="6" t="n">
        <v>41246</v>
      </c>
      <c r="C4" s="6" t="n">
        <v>74092</v>
      </c>
    </row>
    <row r="5" spans="1:3">
      <c r="A5" s="4" t="s">
        <v>39</v>
      </c>
      <c r="B5" s="6" t="n">
        <v>48260</v>
      </c>
      <c r="C5" s="6" t="n">
        <v>37471</v>
      </c>
    </row>
    <row r="6" spans="1:3">
      <c r="A6" s="4" t="s">
        <v>40</v>
      </c>
      <c r="B6" s="6" t="n">
        <v>856</v>
      </c>
      <c r="C6" s="6" t="n">
        <v>8538</v>
      </c>
    </row>
    <row r="7" spans="1:3">
      <c r="A7" s="4" t="s">
        <v>41</v>
      </c>
      <c r="B7" s="6" t="n">
        <v>103595</v>
      </c>
      <c r="C7" s="6" t="n">
        <v>134904</v>
      </c>
    </row>
    <row r="8" spans="1:3">
      <c r="A8" s="3" t="s">
        <v>42</v>
      </c>
    </row>
    <row r="9" spans="1:3">
      <c r="A9" s="4" t="s">
        <v>43</v>
      </c>
      <c r="B9" s="6" t="n">
        <v>2482211</v>
      </c>
      <c r="C9" s="6" t="n">
        <v>2379543</v>
      </c>
    </row>
    <row r="10" spans="1:3">
      <c r="A10" s="4" t="s">
        <v>44</v>
      </c>
      <c r="B10" s="6" t="n">
        <v>-1543796</v>
      </c>
      <c r="C10" s="6" t="n">
        <v>-1191861</v>
      </c>
    </row>
    <row r="11" spans="1:3">
      <c r="A11" s="4" t="s">
        <v>45</v>
      </c>
      <c r="B11" s="6" t="n">
        <v>938415</v>
      </c>
      <c r="C11" s="6" t="n">
        <v>1187682</v>
      </c>
    </row>
    <row r="12" spans="1:3">
      <c r="A12" s="4" t="s">
        <v>46</v>
      </c>
      <c r="B12" s="6" t="n">
        <v>179</v>
      </c>
      <c r="C12" s="6" t="n">
        <v>1664</v>
      </c>
    </row>
    <row r="13" spans="1:3">
      <c r="A13" s="4" t="s">
        <v>47</v>
      </c>
      <c r="B13" s="6" t="n">
        <v>938594</v>
      </c>
      <c r="C13" s="6" t="n">
        <v>1189346</v>
      </c>
    </row>
    <row r="14" spans="1:3">
      <c r="A14" s="4" t="s">
        <v>48</v>
      </c>
      <c r="B14" s="6" t="n">
        <v>19247</v>
      </c>
      <c r="C14" s="6" t="n">
        <v>2532</v>
      </c>
    </row>
    <row r="15" spans="1:3">
      <c r="A15" s="4" t="s">
        <v>49</v>
      </c>
      <c r="B15" s="6" t="n">
        <v>1061436</v>
      </c>
      <c r="C15" s="6" t="n">
        <v>1326782</v>
      </c>
    </row>
    <row r="16" spans="1:3">
      <c r="A16" s="3" t="s">
        <v>50</v>
      </c>
    </row>
    <row r="17" spans="1:3">
      <c r="A17" s="4" t="s">
        <v>51</v>
      </c>
      <c r="B17" s="6" t="n">
        <v>5036</v>
      </c>
      <c r="C17" s="6" t="n">
        <v>5434</v>
      </c>
    </row>
    <row r="18" spans="1:3">
      <c r="A18" s="4" t="s">
        <v>52</v>
      </c>
      <c r="B18" s="6" t="n">
        <v>58003</v>
      </c>
      <c r="C18" s="6" t="n">
        <v>40233</v>
      </c>
    </row>
    <row r="19" spans="1:3">
      <c r="A19" s="4" t="s">
        <v>53</v>
      </c>
      <c r="B19" s="6" t="n">
        <v>63039</v>
      </c>
      <c r="C19" s="6" t="n">
        <v>98572</v>
      </c>
    </row>
    <row r="20" spans="1:3">
      <c r="A20" s="3" t="s">
        <v>54</v>
      </c>
    </row>
    <row r="21" spans="1:3">
      <c r="A21" s="4" t="s">
        <v>55</v>
      </c>
      <c r="B21" s="6" t="n">
        <v>66000</v>
      </c>
      <c r="C21" s="6" t="n">
        <v>394000</v>
      </c>
    </row>
    <row r="22" spans="1:3">
      <c r="A22" s="4" t="s">
        <v>56</v>
      </c>
      <c r="B22" s="6" t="n">
        <v>7902</v>
      </c>
      <c r="C22" s="6" t="n">
        <v>6530</v>
      </c>
    </row>
    <row r="23" spans="1:3">
      <c r="A23" s="4" t="s">
        <v>57</v>
      </c>
      <c r="B23" s="6" t="n">
        <v>3257</v>
      </c>
      <c r="C23" s="6" t="n">
        <v>3917</v>
      </c>
    </row>
    <row r="24" spans="1:3">
      <c r="A24" s="4" t="s">
        <v>58</v>
      </c>
      <c r="B24" s="6" t="n">
        <v>10585</v>
      </c>
      <c r="C24" s="6" t="n">
        <v>9381</v>
      </c>
    </row>
    <row r="25" spans="1:3">
      <c r="A25" s="4" t="s">
        <v>59</v>
      </c>
      <c r="B25" s="7" t="n">
        <v>150783</v>
      </c>
      <c r="C25" s="7" t="n">
        <v>512400</v>
      </c>
    </row>
    <row r="26" spans="1:3">
      <c r="A26" s="4" t="s">
        <v>60</v>
      </c>
      <c r="B26" s="4" t="s">
        <v>61</v>
      </c>
      <c r="C26" s="4" t="s">
        <v>61</v>
      </c>
    </row>
    <row r="27" spans="1:3">
      <c r="A27" s="3" t="s">
        <v>62</v>
      </c>
    </row>
    <row r="28" spans="1:3">
      <c r="A28" s="4" t="s">
        <v>63</v>
      </c>
      <c r="B28" s="7" t="n">
        <v>79162</v>
      </c>
      <c r="C28" s="7" t="n">
        <v>161165</v>
      </c>
    </row>
    <row r="29" spans="1:3">
      <c r="A29" s="3" t="s">
        <v>64</v>
      </c>
    </row>
    <row r="30" spans="1:3">
      <c r="A30" s="4" t="s">
        <v>65</v>
      </c>
      <c r="B30" s="6" t="n">
        <v>1144</v>
      </c>
    </row>
    <row r="31" spans="1:3">
      <c r="A31" s="4" t="s">
        <v>66</v>
      </c>
      <c r="B31" s="6" t="n">
        <v>831491</v>
      </c>
      <c r="C31" s="6" t="n">
        <v>653217</v>
      </c>
    </row>
    <row r="32" spans="1:3">
      <c r="A32" s="4" t="s">
        <v>67</v>
      </c>
      <c r="B32" s="6" t="n">
        <v>1061436</v>
      </c>
      <c r="C32" s="6" t="n">
        <v>1326782</v>
      </c>
    </row>
    <row r="33" spans="1:3">
      <c r="A33" s="4" t="s">
        <v>68</v>
      </c>
    </row>
    <row r="34" spans="1:3">
      <c r="A34" s="3" t="s">
        <v>50</v>
      </c>
    </row>
    <row r="35" spans="1:3">
      <c r="A35" s="4" t="s">
        <v>69</v>
      </c>
      <c r="C35" s="6" t="n">
        <v>52905</v>
      </c>
    </row>
    <row r="36" spans="1:3">
      <c r="A36" s="3" t="s">
        <v>64</v>
      </c>
    </row>
    <row r="37" spans="1:3">
      <c r="A37" s="4" t="s">
        <v>66</v>
      </c>
      <c r="C37" s="6" t="n">
        <v>653217</v>
      </c>
    </row>
    <row r="38" spans="1:3">
      <c r="A38" s="4" t="s">
        <v>30</v>
      </c>
    </row>
    <row r="39" spans="1:3">
      <c r="A39" s="3" t="s">
        <v>64</v>
      </c>
    </row>
    <row r="40" spans="1:3">
      <c r="A40" s="4" t="s">
        <v>70</v>
      </c>
      <c r="B40" s="6" t="n">
        <v>574648</v>
      </c>
    </row>
    <row r="41" spans="1:3">
      <c r="A41" s="4" t="s">
        <v>71</v>
      </c>
    </row>
    <row r="42" spans="1:3">
      <c r="A42" s="3" t="s">
        <v>64</v>
      </c>
    </row>
    <row r="43" spans="1:3">
      <c r="A43" s="4" t="s">
        <v>72</v>
      </c>
      <c r="C43" s="7" t="n">
        <v>653217</v>
      </c>
    </row>
    <row r="44" spans="1:3">
      <c r="A44" s="4" t="s">
        <v>32</v>
      </c>
    </row>
    <row r="45" spans="1:3">
      <c r="A45" s="3" t="s">
        <v>64</v>
      </c>
    </row>
    <row r="46" spans="1:3">
      <c r="A46" s="4" t="s">
        <v>70</v>
      </c>
      <c r="B46" s="7" t="n">
        <v>2556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6"/>
    <col customWidth="1" max="2" min="2" width="80"/>
  </cols>
  <sheetData>
    <row r="1" spans="1:2">
      <c r="A1" s="1" t="s">
        <v>276</v>
      </c>
      <c r="B1" s="2" t="s">
        <v>1</v>
      </c>
    </row>
    <row r="2" spans="1:2">
      <c r="B2" s="2" t="s">
        <v>2</v>
      </c>
    </row>
    <row r="3" spans="1:2">
      <c r="A3" s="3" t="s">
        <v>223</v>
      </c>
    </row>
    <row r="4" spans="1:2">
      <c r="A4" s="4" t="s">
        <v>277</v>
      </c>
      <c r="B4" s="4" t="s">
        <v>278</v>
      </c>
    </row>
    <row r="5" spans="1:2">
      <c r="A5" s="4" t="s">
        <v>279</v>
      </c>
      <c r="B5" s="4" t="s">
        <v>37</v>
      </c>
    </row>
    <row r="6" spans="1:2">
      <c r="A6" s="4" t="s">
        <v>280</v>
      </c>
      <c r="B6" s="4" t="s">
        <v>281</v>
      </c>
    </row>
    <row r="7" spans="1:2">
      <c r="A7" s="4" t="s">
        <v>282</v>
      </c>
      <c r="B7" s="4" t="s">
        <v>38</v>
      </c>
    </row>
    <row r="8" spans="1:2">
      <c r="A8" s="4" t="s">
        <v>231</v>
      </c>
      <c r="B8" s="4" t="s">
        <v>283</v>
      </c>
    </row>
    <row r="9" spans="1:2">
      <c r="A9" s="4" t="s">
        <v>284</v>
      </c>
      <c r="B9" s="4" t="s">
        <v>40</v>
      </c>
    </row>
    <row r="10" spans="1:2">
      <c r="A10" s="4" t="s">
        <v>285</v>
      </c>
      <c r="B10" s="4" t="s">
        <v>286</v>
      </c>
    </row>
    <row r="11" spans="1:2">
      <c r="A11" s="4" t="s">
        <v>287</v>
      </c>
      <c r="B11" s="4" t="s">
        <v>288</v>
      </c>
    </row>
    <row r="12" spans="1:2">
      <c r="A12" s="4" t="s">
        <v>289</v>
      </c>
      <c r="B12" s="4" t="s">
        <v>290</v>
      </c>
    </row>
    <row r="13" spans="1:2">
      <c r="A13" s="4" t="s">
        <v>291</v>
      </c>
      <c r="B13" s="4" t="s">
        <v>69</v>
      </c>
    </row>
    <row r="14" spans="1:2">
      <c r="A14" s="4" t="s">
        <v>292</v>
      </c>
      <c r="B14" s="4" t="s">
        <v>194</v>
      </c>
    </row>
    <row r="15" spans="1:2">
      <c r="A15" s="4" t="s">
        <v>225</v>
      </c>
      <c r="B15" s="4" t="s">
        <v>58</v>
      </c>
    </row>
    <row r="16" spans="1:2">
      <c r="A16" s="4" t="s">
        <v>293</v>
      </c>
      <c r="B16" s="4" t="s">
        <v>294</v>
      </c>
    </row>
    <row r="17" spans="1:2">
      <c r="A17" s="4" t="s">
        <v>295</v>
      </c>
      <c r="B17" s="4" t="s">
        <v>296</v>
      </c>
    </row>
    <row r="18" spans="1:2">
      <c r="A18" s="4" t="s">
        <v>297</v>
      </c>
      <c r="B18" s="4" t="s">
        <v>298</v>
      </c>
    </row>
    <row r="19" spans="1:2">
      <c r="A19" s="4" t="s">
        <v>247</v>
      </c>
      <c r="B19" s="4" t="s">
        <v>299</v>
      </c>
    </row>
    <row r="20" spans="1:2">
      <c r="A20" s="4" t="s">
        <v>300</v>
      </c>
      <c r="B20" s="4" t="s">
        <v>301</v>
      </c>
    </row>
    <row r="21" spans="1:2">
      <c r="A21" s="4" t="s">
        <v>228</v>
      </c>
      <c r="B21" s="4" t="s">
        <v>302</v>
      </c>
    </row>
    <row r="22" spans="1:2">
      <c r="A22" s="4" t="s">
        <v>262</v>
      </c>
      <c r="B22"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04</v>
      </c>
      <c r="B1" s="2" t="s">
        <v>1</v>
      </c>
    </row>
    <row r="2" spans="1:2">
      <c r="B2" s="2" t="s">
        <v>2</v>
      </c>
    </row>
    <row r="3" spans="1:2">
      <c r="A3" s="3" t="s">
        <v>226</v>
      </c>
    </row>
    <row r="4" spans="1:2">
      <c r="A4" s="4" t="s">
        <v>305</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07</v>
      </c>
      <c r="B1" s="2" t="s">
        <v>1</v>
      </c>
    </row>
    <row r="2" spans="1:2">
      <c r="B2" s="2" t="s">
        <v>2</v>
      </c>
    </row>
    <row r="3" spans="1:2">
      <c r="A3" s="3" t="s">
        <v>229</v>
      </c>
    </row>
    <row r="4" spans="1:2">
      <c r="A4" s="4" t="s">
        <v>308</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row r="6" spans="1:2">
      <c r="A6" s="4" t="s">
        <v>316</v>
      </c>
    </row>
    <row r="7" spans="1:2">
      <c r="A7" s="3" t="s">
        <v>311</v>
      </c>
    </row>
    <row r="8" spans="1:2">
      <c r="A8" s="4" t="s">
        <v>317</v>
      </c>
      <c r="B8"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319</v>
      </c>
      <c r="B1" s="2" t="s">
        <v>1</v>
      </c>
    </row>
    <row r="2" spans="1:2">
      <c r="B2" s="2" t="s">
        <v>2</v>
      </c>
    </row>
    <row r="3" spans="1:2">
      <c r="A3" s="3" t="s">
        <v>235</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73</v>
      </c>
      <c r="B1" s="2" t="s">
        <v>2</v>
      </c>
      <c r="C1" s="2" t="s">
        <v>35</v>
      </c>
    </row>
    <row r="2" spans="1:3">
      <c r="A2" s="4" t="s">
        <v>74</v>
      </c>
      <c r="B2" s="7" t="n">
        <v>524563</v>
      </c>
      <c r="C2" s="7" t="n">
        <v>626376</v>
      </c>
    </row>
    <row r="3" spans="1:3">
      <c r="A3" s="4" t="s">
        <v>75</v>
      </c>
      <c r="B3" s="7" t="n">
        <v>14660</v>
      </c>
      <c r="C3" s="7" t="n">
        <v>12994</v>
      </c>
    </row>
    <row r="4" spans="1:3">
      <c r="A4" s="4" t="s">
        <v>33</v>
      </c>
    </row>
    <row r="5" spans="1:3">
      <c r="A5" s="4" t="s">
        <v>76</v>
      </c>
      <c r="B5" s="6" t="n">
        <v>77216</v>
      </c>
      <c r="C5" s="6" t="n">
        <v>157203</v>
      </c>
    </row>
    <row r="6" spans="1:3">
      <c r="A6" s="4" t="s">
        <v>30</v>
      </c>
    </row>
    <row r="7" spans="1:3">
      <c r="A7" s="4" t="s">
        <v>77</v>
      </c>
      <c r="B7" s="6" t="n">
        <v>96162000</v>
      </c>
      <c r="C7" s="6" t="n">
        <v>0</v>
      </c>
    </row>
    <row r="8" spans="1:3">
      <c r="A8" s="4" t="s">
        <v>71</v>
      </c>
    </row>
    <row r="9" spans="1:3">
      <c r="A9" s="4" t="s">
        <v>78</v>
      </c>
      <c r="B9" s="6" t="n">
        <v>0</v>
      </c>
      <c r="C9" s="6" t="n">
        <v>164484000</v>
      </c>
    </row>
    <row r="10" spans="1:3">
      <c r="A10" s="4" t="s">
        <v>77</v>
      </c>
      <c r="C10" s="6" t="n">
        <v>164484000</v>
      </c>
    </row>
    <row r="11" spans="1:3">
      <c r="A11" s="4" t="s">
        <v>32</v>
      </c>
    </row>
    <row r="12" spans="1:3">
      <c r="A12" s="4" t="s">
        <v>77</v>
      </c>
      <c r="B12" s="6" t="n">
        <v>95057000</v>
      </c>
      <c r="C12"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24</v>
      </c>
      <c r="B1" s="2" t="s">
        <v>1</v>
      </c>
    </row>
    <row r="2" spans="1:2">
      <c r="B2" s="2" t="s">
        <v>2</v>
      </c>
    </row>
    <row r="3" spans="1:2">
      <c r="A3" s="3" t="s">
        <v>245</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327</v>
      </c>
      <c r="B1" s="2" t="s">
        <v>1</v>
      </c>
    </row>
    <row r="2" spans="1:2">
      <c r="B2" s="2" t="s">
        <v>2</v>
      </c>
    </row>
    <row r="3" spans="1:2">
      <c r="A3" s="3" t="s">
        <v>248</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34</v>
      </c>
      <c r="B1" s="2" t="s">
        <v>1</v>
      </c>
    </row>
    <row r="2" spans="1:2">
      <c r="B2" s="2" t="s">
        <v>2</v>
      </c>
    </row>
    <row r="3" spans="1:2">
      <c r="A3" s="3" t="s">
        <v>254</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37</v>
      </c>
      <c r="B1" s="2" t="s">
        <v>1</v>
      </c>
    </row>
    <row r="2" spans="1:2">
      <c r="B2" s="2" t="s">
        <v>2</v>
      </c>
    </row>
    <row r="3" spans="1:2">
      <c r="A3" s="3" t="s">
        <v>263</v>
      </c>
    </row>
    <row r="4" spans="1:2">
      <c r="A4" s="4" t="s">
        <v>338</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40</v>
      </c>
      <c r="B1" s="2" t="s">
        <v>1</v>
      </c>
    </row>
    <row r="2" spans="1:2">
      <c r="B2" s="2" t="s">
        <v>2</v>
      </c>
    </row>
    <row r="3" spans="1:2">
      <c r="A3" s="3" t="s">
        <v>269</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51</v>
      </c>
      <c r="B1" s="2" t="s">
        <v>1</v>
      </c>
    </row>
    <row r="2" spans="1:2">
      <c r="B2" s="2" t="s">
        <v>2</v>
      </c>
    </row>
    <row r="3" spans="1:2">
      <c r="A3" s="3" t="s">
        <v>273</v>
      </c>
    </row>
    <row r="4" spans="1:2">
      <c r="A4" s="4" t="s">
        <v>274</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37"/>
    <col customWidth="1" max="3" min="3" width="32"/>
  </cols>
  <sheetData>
    <row r="1" spans="1:3">
      <c r="A1" s="1" t="s">
        <v>353</v>
      </c>
      <c r="B1" s="2" t="s">
        <v>354</v>
      </c>
      <c r="C1" s="2" t="s">
        <v>355</v>
      </c>
    </row>
    <row r="2" spans="1:3">
      <c r="A2" s="3" t="s">
        <v>356</v>
      </c>
    </row>
    <row r="3" spans="1:3">
      <c r="A3" s="4" t="s">
        <v>357</v>
      </c>
      <c r="C3" s="4" t="s">
        <v>358</v>
      </c>
    </row>
    <row r="4" spans="1:3">
      <c r="A4" s="4" t="s">
        <v>359</v>
      </c>
    </row>
    <row r="5" spans="1:3">
      <c r="A5" s="3" t="s">
        <v>356</v>
      </c>
    </row>
    <row r="6" spans="1:3">
      <c r="A6" s="4" t="s">
        <v>360</v>
      </c>
      <c r="C6" s="6" t="n">
        <v>41</v>
      </c>
    </row>
    <row r="7" spans="1:3">
      <c r="A7" s="4" t="s">
        <v>361</v>
      </c>
      <c r="C7" s="6" t="n">
        <v>61</v>
      </c>
    </row>
    <row r="8" spans="1:3">
      <c r="A8" s="4" t="s">
        <v>30</v>
      </c>
    </row>
    <row r="9" spans="1:3">
      <c r="A9" s="3" t="s">
        <v>356</v>
      </c>
    </row>
    <row r="10" spans="1:3">
      <c r="A10" s="4" t="s">
        <v>169</v>
      </c>
      <c r="C10" s="6" t="n">
        <v>22500000</v>
      </c>
    </row>
    <row r="11" spans="1:3">
      <c r="A11" s="4" t="s">
        <v>71</v>
      </c>
    </row>
    <row r="12" spans="1:3">
      <c r="A12" s="3" t="s">
        <v>356</v>
      </c>
    </row>
    <row r="13" spans="1:3">
      <c r="A13" s="4" t="s">
        <v>362</v>
      </c>
      <c r="B13" s="6" t="n">
        <v>72574715</v>
      </c>
    </row>
    <row r="14" spans="1:3">
      <c r="A14" s="4" t="s">
        <v>363</v>
      </c>
      <c r="B14" s="10" t="n">
        <v>12.9465</v>
      </c>
      <c r="C14" s="10" t="n">
        <v>12.9465</v>
      </c>
    </row>
    <row r="15" spans="1:3">
      <c r="A15" s="4" t="s">
        <v>364</v>
      </c>
      <c r="B15" s="10" t="n">
        <v>0.4329</v>
      </c>
      <c r="C15" s="10" t="n">
        <v>0.4329</v>
      </c>
    </row>
    <row r="16" spans="1:3">
      <c r="A16" s="4" t="s">
        <v>365</v>
      </c>
    </row>
    <row r="17" spans="1:3">
      <c r="A17" s="3" t="s">
        <v>356</v>
      </c>
    </row>
    <row r="18" spans="1:3">
      <c r="A18" s="4" t="s">
        <v>169</v>
      </c>
      <c r="B18" s="6" t="n">
        <v>22500000</v>
      </c>
    </row>
    <row r="19" spans="1:3">
      <c r="A19" s="4" t="s">
        <v>366</v>
      </c>
      <c r="B19" s="7" t="n">
        <v>19</v>
      </c>
    </row>
    <row r="20" spans="1:3">
      <c r="A20" s="4" t="s">
        <v>367</v>
      </c>
      <c r="B20" s="11" t="n">
        <v>391.5</v>
      </c>
    </row>
    <row r="21" spans="1:3">
      <c r="A21" s="4" t="s">
        <v>368</v>
      </c>
    </row>
    <row r="22" spans="1:3">
      <c r="A22" s="3" t="s">
        <v>356</v>
      </c>
    </row>
    <row r="23" spans="1:3">
      <c r="A23" s="4" t="s">
        <v>362</v>
      </c>
      <c r="B23" s="6" t="n">
        <v>95057312</v>
      </c>
    </row>
    <row r="24" spans="1:3">
      <c r="A24" s="4" t="s">
        <v>363</v>
      </c>
      <c r="B24" s="10" t="n">
        <v>12.9465</v>
      </c>
      <c r="C24" s="10" t="n">
        <v>12.9465</v>
      </c>
    </row>
    <row r="25" spans="1:3">
      <c r="A25" s="4" t="s">
        <v>364</v>
      </c>
      <c r="B25" s="10" t="n">
        <v>0.5671</v>
      </c>
      <c r="C25" s="10" t="n">
        <v>0.5671</v>
      </c>
    </row>
    <row r="26" spans="1:3">
      <c r="A26" s="4" t="s">
        <v>369</v>
      </c>
    </row>
    <row r="27" spans="1:3">
      <c r="A27" s="3" t="s">
        <v>356</v>
      </c>
    </row>
    <row r="28" spans="1:3">
      <c r="A28" s="4" t="s">
        <v>362</v>
      </c>
      <c r="B28" s="6" t="n">
        <v>117963</v>
      </c>
    </row>
    <row r="29" spans="1:3">
      <c r="A29" s="4" t="s">
        <v>363</v>
      </c>
      <c r="B29" s="6" t="n">
        <v>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0</v>
      </c>
      <c r="B1" s="2" t="s">
        <v>1</v>
      </c>
    </row>
    <row r="2" spans="1:4">
      <c r="B2" s="2" t="s">
        <v>2</v>
      </c>
      <c r="C2" s="2" t="s">
        <v>35</v>
      </c>
      <c r="D2" s="2" t="s">
        <v>80</v>
      </c>
    </row>
    <row r="3" spans="1:4">
      <c r="A3" s="3" t="s">
        <v>371</v>
      </c>
    </row>
    <row r="4" spans="1:4">
      <c r="A4" s="4" t="s">
        <v>91</v>
      </c>
      <c r="B4" s="7" t="n">
        <v>104298000</v>
      </c>
      <c r="C4" s="7" t="n">
        <v>111962000</v>
      </c>
      <c r="D4" s="7" t="n">
        <v>102442000</v>
      </c>
    </row>
    <row r="5" spans="1:4">
      <c r="A5" s="4" t="s">
        <v>92</v>
      </c>
      <c r="B5" s="6" t="n">
        <v>249569000</v>
      </c>
      <c r="C5" s="6" t="n">
        <v>117930000</v>
      </c>
      <c r="D5" s="6" t="n">
        <v>57109000</v>
      </c>
    </row>
    <row r="6" spans="1:4">
      <c r="A6" s="4" t="s">
        <v>372</v>
      </c>
      <c r="B6" s="7" t="n">
        <v>900000</v>
      </c>
      <c r="C6" s="6" t="n">
        <v>1000000</v>
      </c>
      <c r="D6" s="6" t="n">
        <v>1000000</v>
      </c>
    </row>
    <row r="7" spans="1:4">
      <c r="A7" s="4" t="s">
        <v>68</v>
      </c>
    </row>
    <row r="8" spans="1:4">
      <c r="A8" s="3" t="s">
        <v>371</v>
      </c>
    </row>
    <row r="9" spans="1:4">
      <c r="A9" s="4" t="s">
        <v>373</v>
      </c>
      <c r="B9" s="4" t="s">
        <v>374</v>
      </c>
    </row>
    <row r="10" spans="1:4">
      <c r="A10" s="4" t="s">
        <v>285</v>
      </c>
    </row>
    <row r="11" spans="1:4">
      <c r="A11" s="3" t="s">
        <v>371</v>
      </c>
    </row>
    <row r="12" spans="1:4">
      <c r="A12" s="4" t="s">
        <v>91</v>
      </c>
      <c r="B12" s="7" t="n">
        <v>102700000</v>
      </c>
      <c r="C12" s="6" t="n">
        <v>109900000</v>
      </c>
      <c r="D12" s="6" t="n">
        <v>100600000</v>
      </c>
    </row>
    <row r="13" spans="1:4">
      <c r="A13" s="4" t="s">
        <v>375</v>
      </c>
    </row>
    <row r="14" spans="1:4">
      <c r="A14" s="3" t="s">
        <v>371</v>
      </c>
    </row>
    <row r="15" spans="1:4">
      <c r="A15" s="4" t="s">
        <v>92</v>
      </c>
      <c r="B15" s="6" t="n">
        <v>127800000</v>
      </c>
      <c r="C15" s="6" t="n">
        <v>117900000</v>
      </c>
      <c r="D15" s="6" t="n">
        <v>57100000</v>
      </c>
    </row>
    <row r="16" spans="1:4">
      <c r="A16" s="4" t="s">
        <v>376</v>
      </c>
    </row>
    <row r="17" spans="1:4">
      <c r="A17" s="3" t="s">
        <v>371</v>
      </c>
    </row>
    <row r="18" spans="1:4">
      <c r="A18" s="4" t="s">
        <v>92</v>
      </c>
      <c r="B18" s="6" t="n">
        <v>121800000</v>
      </c>
      <c r="C18" s="6" t="n">
        <v>0</v>
      </c>
      <c r="D18" s="6" t="n">
        <v>0</v>
      </c>
    </row>
    <row r="19" spans="1:4">
      <c r="A19" s="4" t="s">
        <v>287</v>
      </c>
    </row>
    <row r="20" spans="1:4">
      <c r="A20" s="3" t="s">
        <v>371</v>
      </c>
    </row>
    <row r="21" spans="1:4">
      <c r="A21" s="4" t="s">
        <v>91</v>
      </c>
      <c r="B21" s="7" t="n">
        <v>1600000</v>
      </c>
      <c r="C21" s="6" t="n">
        <v>2100000</v>
      </c>
      <c r="D21" s="7" t="n">
        <v>1800000</v>
      </c>
    </row>
    <row r="22" spans="1:4">
      <c r="A22" s="4" t="s">
        <v>377</v>
      </c>
    </row>
    <row r="23" spans="1:4">
      <c r="A23" s="3" t="s">
        <v>371</v>
      </c>
    </row>
    <row r="24" spans="1:4">
      <c r="A24" s="4" t="s">
        <v>378</v>
      </c>
      <c r="B24" s="4" t="s">
        <v>379</v>
      </c>
    </row>
    <row r="25" spans="1:4">
      <c r="A25" s="4" t="s">
        <v>380</v>
      </c>
    </row>
    <row r="26" spans="1:4">
      <c r="A26" s="3" t="s">
        <v>371</v>
      </c>
    </row>
    <row r="27" spans="1:4">
      <c r="A27" s="4" t="s">
        <v>378</v>
      </c>
      <c r="B27" s="4" t="s">
        <v>381</v>
      </c>
    </row>
    <row r="28" spans="1:4">
      <c r="A28" s="4" t="s">
        <v>382</v>
      </c>
    </row>
    <row r="29" spans="1:4">
      <c r="A29" s="3" t="s">
        <v>371</v>
      </c>
    </row>
    <row r="30" spans="1:4">
      <c r="A30" s="4" t="s">
        <v>383</v>
      </c>
      <c r="C30" s="7" t="n">
        <v>76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4</v>
      </c>
      <c r="B1" s="2" t="s">
        <v>1</v>
      </c>
    </row>
    <row r="2" spans="1:4">
      <c r="B2" s="2" t="s">
        <v>2</v>
      </c>
      <c r="C2" s="2" t="s">
        <v>35</v>
      </c>
      <c r="D2" s="2" t="s">
        <v>80</v>
      </c>
    </row>
    <row r="3" spans="1:4">
      <c r="A3" s="3" t="s">
        <v>226</v>
      </c>
    </row>
    <row r="4" spans="1:4">
      <c r="A4" s="4" t="s">
        <v>385</v>
      </c>
      <c r="B4" s="7" t="n">
        <v>9381</v>
      </c>
      <c r="C4" s="7" t="n">
        <v>5961</v>
      </c>
    </row>
    <row r="5" spans="1:4">
      <c r="A5" s="4" t="s">
        <v>386</v>
      </c>
      <c r="B5" s="6" t="n">
        <v>272</v>
      </c>
      <c r="C5" s="6" t="n">
        <v>167</v>
      </c>
    </row>
    <row r="6" spans="1:4">
      <c r="A6" s="4" t="s">
        <v>387</v>
      </c>
      <c r="B6" s="6" t="n">
        <v>-143</v>
      </c>
      <c r="C6" s="6" t="n">
        <v>-145</v>
      </c>
    </row>
    <row r="7" spans="1:4">
      <c r="A7" s="4" t="s">
        <v>388</v>
      </c>
      <c r="B7" s="6" t="n">
        <v>1075</v>
      </c>
      <c r="C7" s="6" t="n">
        <v>1060</v>
      </c>
      <c r="D7" s="7" t="n">
        <v>588</v>
      </c>
    </row>
    <row r="8" spans="1:4">
      <c r="A8" s="4" t="s">
        <v>389</v>
      </c>
      <c r="C8" s="6" t="n">
        <v>2338</v>
      </c>
    </row>
    <row r="9" spans="1:4">
      <c r="A9" s="4" t="s">
        <v>390</v>
      </c>
      <c r="B9" s="7" t="n">
        <v>10585</v>
      </c>
      <c r="C9" s="7" t="n">
        <v>9381</v>
      </c>
      <c r="D9" s="7" t="n">
        <v>596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91</v>
      </c>
      <c r="B1" s="2" t="s">
        <v>392</v>
      </c>
      <c r="C1" s="2" t="s">
        <v>393</v>
      </c>
      <c r="D1" s="2" t="s">
        <v>394</v>
      </c>
      <c r="E1" s="2" t="s">
        <v>395</v>
      </c>
      <c r="F1" s="2" t="s">
        <v>396</v>
      </c>
      <c r="G1" s="2" t="s">
        <v>4</v>
      </c>
      <c r="H1" s="2" t="s">
        <v>397</v>
      </c>
      <c r="I1" s="2" t="s">
        <v>398</v>
      </c>
      <c r="J1" s="2" t="s">
        <v>4</v>
      </c>
      <c r="K1" s="2" t="s">
        <v>35</v>
      </c>
      <c r="L1" s="2" t="s">
        <v>399</v>
      </c>
    </row>
    <row r="2" spans="1:12">
      <c r="A2" s="4" t="s">
        <v>400</v>
      </c>
    </row>
    <row r="3" spans="1:12">
      <c r="A3" s="3" t="s">
        <v>401</v>
      </c>
    </row>
    <row r="4" spans="1:12">
      <c r="A4" s="4" t="s">
        <v>402</v>
      </c>
      <c r="K4" s="11" t="n">
        <v>2.3</v>
      </c>
    </row>
    <row r="5" spans="1:12">
      <c r="A5" s="4" t="s">
        <v>403</v>
      </c>
    </row>
    <row r="6" spans="1:12">
      <c r="A6" s="3" t="s">
        <v>401</v>
      </c>
    </row>
    <row r="7" spans="1:12">
      <c r="A7" s="4" t="s">
        <v>402</v>
      </c>
      <c r="C7" s="11" t="n">
        <v>3.4</v>
      </c>
      <c r="D7" s="11" t="n">
        <v>5.8</v>
      </c>
      <c r="E7" s="11" t="n">
        <v>20.3</v>
      </c>
      <c r="F7" s="11" t="n">
        <v>7.8</v>
      </c>
      <c r="G7" s="11" t="n">
        <v>14.4</v>
      </c>
    </row>
    <row r="8" spans="1:12">
      <c r="A8" s="4" t="s">
        <v>404</v>
      </c>
    </row>
    <row r="9" spans="1:12">
      <c r="A9" s="3" t="s">
        <v>401</v>
      </c>
    </row>
    <row r="10" spans="1:12">
      <c r="A10" s="4" t="s">
        <v>402</v>
      </c>
      <c r="K10" s="6" t="n">
        <v>16</v>
      </c>
    </row>
    <row r="11" spans="1:12">
      <c r="A11" s="4" t="s">
        <v>405</v>
      </c>
    </row>
    <row r="12" spans="1:12">
      <c r="A12" s="3" t="s">
        <v>401</v>
      </c>
    </row>
    <row r="13" spans="1:12">
      <c r="A13" s="4" t="s">
        <v>402</v>
      </c>
      <c r="B13" s="11" t="n">
        <v>9.199999999999999</v>
      </c>
      <c r="J13" s="11" t="n">
        <v>0.5</v>
      </c>
    </row>
    <row r="14" spans="1:12">
      <c r="A14" s="4" t="s">
        <v>406</v>
      </c>
    </row>
    <row r="15" spans="1:12">
      <c r="A15" s="3" t="s">
        <v>401</v>
      </c>
    </row>
    <row r="16" spans="1:12">
      <c r="A16" s="4" t="s">
        <v>402</v>
      </c>
      <c r="K16" s="12" t="n">
        <v>11.9</v>
      </c>
    </row>
    <row r="17" spans="1:12">
      <c r="A17" s="4" t="s">
        <v>407</v>
      </c>
    </row>
    <row r="18" spans="1:12">
      <c r="A18" s="3" t="s">
        <v>401</v>
      </c>
    </row>
    <row r="19" spans="1:12">
      <c r="A19" s="4" t="s">
        <v>402</v>
      </c>
      <c r="H19" s="11" t="n">
        <v>1.8</v>
      </c>
    </row>
    <row r="20" spans="1:12">
      <c r="A20" s="4" t="s">
        <v>408</v>
      </c>
    </row>
    <row r="21" spans="1:12">
      <c r="A21" s="3" t="s">
        <v>401</v>
      </c>
    </row>
    <row r="22" spans="1:12">
      <c r="A22" s="4" t="s">
        <v>402</v>
      </c>
      <c r="K22" s="11" t="n">
        <v>24.6</v>
      </c>
    </row>
    <row r="23" spans="1:12">
      <c r="A23" s="4" t="s">
        <v>409</v>
      </c>
    </row>
    <row r="24" spans="1:12">
      <c r="A24" s="3" t="s">
        <v>401</v>
      </c>
    </row>
    <row r="25" spans="1:12">
      <c r="A25" s="4" t="s">
        <v>410</v>
      </c>
      <c r="L25" s="4" t="s">
        <v>411</v>
      </c>
    </row>
    <row r="26" spans="1:12">
      <c r="A26" s="4" t="s">
        <v>412</v>
      </c>
      <c r="I26" s="11" t="n">
        <v>227.1</v>
      </c>
    </row>
    <row r="27" spans="1:12">
      <c r="A27" s="4" t="s">
        <v>413</v>
      </c>
    </row>
    <row r="28" spans="1:12">
      <c r="A28" s="3" t="s">
        <v>401</v>
      </c>
    </row>
    <row r="29" spans="1:12">
      <c r="A29" s="4" t="s">
        <v>410</v>
      </c>
      <c r="L29" s="4" t="s">
        <v>4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v>
      </c>
      <c r="B1" s="2" t="s">
        <v>1</v>
      </c>
    </row>
    <row r="2" spans="1:4">
      <c r="B2" s="2" t="s">
        <v>2</v>
      </c>
      <c r="C2" s="2" t="s">
        <v>35</v>
      </c>
      <c r="D2" s="2" t="s">
        <v>80</v>
      </c>
    </row>
    <row r="3" spans="1:4">
      <c r="A3" s="3" t="s">
        <v>81</v>
      </c>
    </row>
    <row r="4" spans="1:4">
      <c r="A4" s="4" t="s">
        <v>82</v>
      </c>
      <c r="B4" s="7" t="n">
        <v>163538</v>
      </c>
      <c r="C4" s="7" t="n">
        <v>257390</v>
      </c>
      <c r="D4" s="7" t="n">
        <v>252742</v>
      </c>
    </row>
    <row r="5" spans="1:4">
      <c r="A5" s="4" t="s">
        <v>83</v>
      </c>
      <c r="B5" s="6" t="n">
        <v>116018</v>
      </c>
      <c r="C5" s="6" t="n">
        <v>207456</v>
      </c>
      <c r="D5" s="6" t="n">
        <v>184868</v>
      </c>
    </row>
    <row r="6" spans="1:4">
      <c r="A6" s="4" t="s">
        <v>84</v>
      </c>
      <c r="B6" s="6" t="n">
        <v>90288</v>
      </c>
      <c r="C6" s="6" t="n">
        <v>37336</v>
      </c>
      <c r="D6" s="6" t="n">
        <v>-5860</v>
      </c>
    </row>
    <row r="7" spans="1:4">
      <c r="A7" s="4" t="s">
        <v>85</v>
      </c>
      <c r="B7" s="6" t="n">
        <v>23080</v>
      </c>
      <c r="C7" s="6" t="n">
        <v>46139</v>
      </c>
      <c r="D7" s="6" t="n">
        <v>31809</v>
      </c>
    </row>
    <row r="8" spans="1:4">
      <c r="A8" s="4" t="s">
        <v>86</v>
      </c>
      <c r="B8" s="6" t="n">
        <v>392924</v>
      </c>
      <c r="C8" s="6" t="n">
        <v>548321</v>
      </c>
      <c r="D8" s="6" t="n">
        <v>463559</v>
      </c>
    </row>
    <row r="9" spans="1:4">
      <c r="A9" s="3" t="s">
        <v>87</v>
      </c>
    </row>
    <row r="10" spans="1:4">
      <c r="A10" s="4" t="s">
        <v>88</v>
      </c>
      <c r="B10" s="6" t="n">
        <v>21583</v>
      </c>
      <c r="C10" s="6" t="n">
        <v>21233</v>
      </c>
      <c r="D10" s="6" t="n">
        <v>21142</v>
      </c>
    </row>
    <row r="11" spans="1:4">
      <c r="A11" s="4" t="s">
        <v>89</v>
      </c>
      <c r="B11" s="6" t="n">
        <v>35767</v>
      </c>
      <c r="C11" s="6" t="n">
        <v>49575</v>
      </c>
      <c r="D11" s="6" t="n">
        <v>42813</v>
      </c>
    </row>
    <row r="12" spans="1:4">
      <c r="A12" s="4" t="s">
        <v>90</v>
      </c>
      <c r="B12" s="6" t="n">
        <v>2592</v>
      </c>
      <c r="C12" s="6" t="n">
        <v>631</v>
      </c>
      <c r="D12" s="6" t="n">
        <v>174</v>
      </c>
    </row>
    <row r="13" spans="1:4">
      <c r="A13" s="4" t="s">
        <v>91</v>
      </c>
      <c r="B13" s="6" t="n">
        <v>104298</v>
      </c>
      <c r="C13" s="6" t="n">
        <v>111962</v>
      </c>
      <c r="D13" s="6" t="n">
        <v>102442</v>
      </c>
    </row>
    <row r="14" spans="1:4">
      <c r="A14" s="4" t="s">
        <v>92</v>
      </c>
      <c r="B14" s="6" t="n">
        <v>249569</v>
      </c>
      <c r="C14" s="6" t="n">
        <v>117930</v>
      </c>
      <c r="D14" s="6" t="n">
        <v>57109</v>
      </c>
    </row>
    <row r="15" spans="1:4">
      <c r="A15" s="4" t="s">
        <v>93</v>
      </c>
      <c r="B15" s="6" t="n">
        <v>77175</v>
      </c>
      <c r="C15" s="6" t="n">
        <v>62765</v>
      </c>
      <c r="D15" s="6" t="n">
        <v>59501</v>
      </c>
    </row>
    <row r="16" spans="1:4">
      <c r="A16" s="4" t="s">
        <v>94</v>
      </c>
      <c r="B16" s="6" t="n">
        <v>1075</v>
      </c>
      <c r="C16" s="6" t="n">
        <v>1060</v>
      </c>
      <c r="D16" s="6" t="n">
        <v>588</v>
      </c>
    </row>
    <row r="17" spans="1:4">
      <c r="A17" s="4" t="s">
        <v>95</v>
      </c>
      <c r="B17" s="6" t="n">
        <v>-4873</v>
      </c>
      <c r="C17" s="6" t="n">
        <v>32</v>
      </c>
      <c r="D17" s="6" t="n">
        <v>-18</v>
      </c>
    </row>
    <row r="18" spans="1:4">
      <c r="A18" s="4" t="s">
        <v>96</v>
      </c>
      <c r="B18" s="6" t="n">
        <v>1593</v>
      </c>
      <c r="C18" s="6" t="n">
        <v>1424</v>
      </c>
    </row>
    <row r="19" spans="1:4">
      <c r="A19" s="4" t="s">
        <v>97</v>
      </c>
      <c r="B19" s="6" t="n">
        <v>488779</v>
      </c>
      <c r="C19" s="6" t="n">
        <v>366612</v>
      </c>
      <c r="D19" s="6" t="n">
        <v>283751</v>
      </c>
    </row>
    <row r="20" spans="1:4">
      <c r="A20" s="4" t="s">
        <v>98</v>
      </c>
      <c r="B20" s="6" t="n">
        <v>-95855</v>
      </c>
      <c r="C20" s="6" t="n">
        <v>181709</v>
      </c>
      <c r="D20" s="6" t="n">
        <v>179808</v>
      </c>
    </row>
    <row r="21" spans="1:4">
      <c r="A21" s="3" t="s">
        <v>99</v>
      </c>
    </row>
    <row r="22" spans="1:4">
      <c r="A22" s="4" t="s">
        <v>100</v>
      </c>
      <c r="B22" s="6" t="n">
        <v>58</v>
      </c>
      <c r="C22" s="6" t="n">
        <v>28</v>
      </c>
      <c r="D22" s="6" t="n">
        <v>90</v>
      </c>
    </row>
    <row r="23" spans="1:4">
      <c r="A23" s="4" t="s">
        <v>101</v>
      </c>
      <c r="B23" s="6" t="n">
        <v>-6418</v>
      </c>
      <c r="C23" s="6" t="n">
        <v>-13509</v>
      </c>
      <c r="D23" s="6" t="n">
        <v>-11342</v>
      </c>
    </row>
    <row r="24" spans="1:4">
      <c r="A24" s="4" t="s">
        <v>102</v>
      </c>
      <c r="B24" s="6" t="n">
        <v>910</v>
      </c>
      <c r="C24" s="6" t="n">
        <v>959</v>
      </c>
      <c r="D24" s="6" t="n">
        <v>407</v>
      </c>
    </row>
    <row r="25" spans="1:4">
      <c r="A25" s="4" t="s">
        <v>103</v>
      </c>
      <c r="B25" s="6" t="n">
        <v>-5450</v>
      </c>
      <c r="C25" s="6" t="n">
        <v>-12522</v>
      </c>
      <c r="D25" s="6" t="n">
        <v>-10845</v>
      </c>
    </row>
    <row r="26" spans="1:4">
      <c r="A26" s="4" t="s">
        <v>104</v>
      </c>
      <c r="B26" s="6" t="n">
        <v>-101305</v>
      </c>
      <c r="C26" s="6" t="n">
        <v>169187</v>
      </c>
      <c r="D26" s="6" t="n">
        <v>168963</v>
      </c>
    </row>
    <row r="27" spans="1:4">
      <c r="A27" s="4" t="s">
        <v>105</v>
      </c>
      <c r="B27" s="6" t="n">
        <v>1260</v>
      </c>
    </row>
    <row r="28" spans="1:4">
      <c r="A28" s="4" t="s">
        <v>106</v>
      </c>
      <c r="B28" s="6" t="n">
        <v>-7522</v>
      </c>
    </row>
    <row r="29" spans="1:4">
      <c r="A29" s="4" t="s">
        <v>107</v>
      </c>
      <c r="B29" s="6" t="n">
        <v>-108017</v>
      </c>
    </row>
    <row r="30" spans="1:4">
      <c r="A30" s="3" t="s">
        <v>108</v>
      </c>
    </row>
    <row r="31" spans="1:4">
      <c r="A31" s="4" t="s">
        <v>107</v>
      </c>
      <c r="B31" s="6" t="n">
        <v>-108017</v>
      </c>
    </row>
    <row r="32" spans="1:4">
      <c r="A32" s="4" t="s">
        <v>68</v>
      </c>
    </row>
    <row r="33" spans="1:4">
      <c r="A33" s="3" t="s">
        <v>99</v>
      </c>
    </row>
    <row r="34" spans="1:4">
      <c r="A34" s="4" t="s">
        <v>104</v>
      </c>
      <c r="B34" s="6" t="n">
        <v>-450</v>
      </c>
      <c r="C34" s="7" t="n">
        <v>-169187</v>
      </c>
      <c r="D34" s="7" t="n">
        <v>-168963</v>
      </c>
    </row>
    <row r="35" spans="1:4">
      <c r="A35" s="4" t="s">
        <v>30</v>
      </c>
    </row>
    <row r="36" spans="1:4">
      <c r="A36" s="3" t="s">
        <v>108</v>
      </c>
    </row>
    <row r="37" spans="1:4">
      <c r="A37" s="4" t="s">
        <v>109</v>
      </c>
      <c r="B37" s="7" t="n">
        <v>-54326</v>
      </c>
    </row>
    <row r="38" spans="1:4">
      <c r="A38" s="3" t="s">
        <v>110</v>
      </c>
    </row>
    <row r="39" spans="1:4">
      <c r="A39" s="4" t="s">
        <v>111</v>
      </c>
      <c r="B39" s="8" t="n">
        <v>-0.5600000000000001</v>
      </c>
    </row>
    <row r="40" spans="1:4">
      <c r="A40" s="4" t="s">
        <v>112</v>
      </c>
      <c r="B40" s="8" t="n">
        <v>-0.5600000000000001</v>
      </c>
    </row>
    <row r="41" spans="1:4">
      <c r="A41" s="4" t="s">
        <v>113</v>
      </c>
      <c r="B41" s="6" t="n">
        <v>96182</v>
      </c>
    </row>
    <row r="42" spans="1:4">
      <c r="A42" s="3" t="s">
        <v>114</v>
      </c>
    </row>
    <row r="43" spans="1:4">
      <c r="A43" s="4" t="s">
        <v>115</v>
      </c>
      <c r="B43" s="9" t="n">
        <v>0.424</v>
      </c>
    </row>
    <row r="44" spans="1:4">
      <c r="A44" s="4" t="s">
        <v>32</v>
      </c>
    </row>
    <row r="45" spans="1:4">
      <c r="A45" s="3" t="s">
        <v>108</v>
      </c>
    </row>
    <row r="46" spans="1:4">
      <c r="A46" s="4" t="s">
        <v>109</v>
      </c>
      <c r="B46" s="7" t="n">
        <v>-53691</v>
      </c>
    </row>
    <row r="47" spans="1:4">
      <c r="A47" s="3" t="s">
        <v>110</v>
      </c>
    </row>
    <row r="48" spans="1:4">
      <c r="A48" s="4" t="s">
        <v>111</v>
      </c>
      <c r="B48" s="8" t="n">
        <v>-0.5600000000000001</v>
      </c>
    </row>
    <row r="49" spans="1:4">
      <c r="A49" s="4" t="s">
        <v>112</v>
      </c>
      <c r="B49" s="8" t="n">
        <v>-0.5600000000000001</v>
      </c>
    </row>
    <row r="50" spans="1:4">
      <c r="A50" s="4" t="s">
        <v>113</v>
      </c>
      <c r="B50" s="6" t="n">
        <v>95057</v>
      </c>
    </row>
    <row r="51" spans="1:4">
      <c r="A51" s="3" t="s">
        <v>114</v>
      </c>
    </row>
    <row r="52" spans="1:4">
      <c r="A52" s="4" t="s">
        <v>115</v>
      </c>
      <c r="B52" s="9" t="n">
        <v>0.4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415</v>
      </c>
      <c r="B1" s="2" t="s">
        <v>398</v>
      </c>
      <c r="C1" s="2" t="s">
        <v>2</v>
      </c>
      <c r="D1" s="2" t="s">
        <v>416</v>
      </c>
      <c r="E1" s="2" t="s">
        <v>35</v>
      </c>
      <c r="F1" s="2" t="s">
        <v>416</v>
      </c>
      <c r="G1" s="2" t="s">
        <v>80</v>
      </c>
      <c r="H1" s="2" t="s">
        <v>416</v>
      </c>
    </row>
    <row r="2" spans="1:8">
      <c r="A2" s="3" t="s">
        <v>229</v>
      </c>
      <c r="C2" t="n"/>
      <c r="E2" t="n"/>
      <c r="G2" t="n"/>
    </row>
    <row r="3" spans="1:8">
      <c r="A3" s="4" t="s">
        <v>417</v>
      </c>
      <c r="B3" s="7" t="n">
        <v>51573</v>
      </c>
      <c r="C3" s="7" t="n">
        <v>2302</v>
      </c>
      <c r="E3" s="7" t="n">
        <v>13215</v>
      </c>
      <c r="G3" s="7" t="n">
        <v>77580</v>
      </c>
    </row>
    <row r="4" spans="1:8">
      <c r="A4" s="4" t="s">
        <v>418</v>
      </c>
      <c r="B4" s="6" t="n">
        <v>169150</v>
      </c>
      <c r="C4" s="7" t="n">
        <v>60994</v>
      </c>
      <c r="E4" s="7" t="n">
        <v>35706</v>
      </c>
      <c r="G4" s="7" t="n">
        <v>264710</v>
      </c>
    </row>
    <row r="5" spans="1:8">
      <c r="A5" s="4" t="s">
        <v>419</v>
      </c>
      <c r="B5" s="6" t="n">
        <v>6396</v>
      </c>
      <c r="C5" t="n"/>
      <c r="E5" t="n"/>
      <c r="G5" t="n"/>
    </row>
    <row r="6" spans="1:8">
      <c r="A6" s="4" t="s">
        <v>420</v>
      </c>
      <c r="B6" s="7" t="n">
        <v>227119</v>
      </c>
      <c r="C6" t="n"/>
      <c r="E6" t="n"/>
      <c r="G6" t="n"/>
    </row>
    <row r="7" spans="1:8">
      <c r="A7" t="n"/>
    </row>
    <row r="8" spans="1:8">
      <c r="A8" s="4" t="s">
        <v>416</v>
      </c>
      <c r="B8" s="4" t="s">
        <v>421</v>
      </c>
    </row>
  </sheetData>
  <mergeCells count="17">
    <mergeCell ref="C2:D2"/>
    <mergeCell ref="E2:F2"/>
    <mergeCell ref="G2:H2"/>
    <mergeCell ref="C3:D3"/>
    <mergeCell ref="E3:F3"/>
    <mergeCell ref="G3:H3"/>
    <mergeCell ref="C4:D4"/>
    <mergeCell ref="E4:F4"/>
    <mergeCell ref="G4:H4"/>
    <mergeCell ref="C5:D5"/>
    <mergeCell ref="E5:F5"/>
    <mergeCell ref="G5:H5"/>
    <mergeCell ref="C6:D6"/>
    <mergeCell ref="E6:F6"/>
    <mergeCell ref="G6:H6"/>
    <mergeCell ref="A7:H7"/>
    <mergeCell ref="B8:H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2</v>
      </c>
      <c r="B1" s="2" t="s">
        <v>2</v>
      </c>
      <c r="C1" s="2" t="s">
        <v>35</v>
      </c>
    </row>
    <row r="2" spans="1:3">
      <c r="A2" s="3" t="s">
        <v>423</v>
      </c>
    </row>
    <row r="3" spans="1:3">
      <c r="A3" s="4" t="s">
        <v>424</v>
      </c>
      <c r="B3" s="7" t="n">
        <v>64534</v>
      </c>
      <c r="C3" s="7" t="n">
        <v>37656</v>
      </c>
    </row>
    <row r="4" spans="1:3">
      <c r="A4" s="4" t="s">
        <v>425</v>
      </c>
      <c r="C4" s="6" t="n">
        <v>-185</v>
      </c>
    </row>
    <row r="5" spans="1:3">
      <c r="A5" s="4" t="s">
        <v>426</v>
      </c>
      <c r="B5" s="6" t="n">
        <v>64534</v>
      </c>
      <c r="C5" s="6" t="n">
        <v>37471</v>
      </c>
    </row>
    <row r="6" spans="1:3">
      <c r="A6" s="4" t="s">
        <v>427</v>
      </c>
      <c r="C6" s="6" t="n">
        <v>185</v>
      </c>
    </row>
    <row r="7" spans="1:3">
      <c r="A7" s="4" t="s">
        <v>428</v>
      </c>
      <c r="C7" s="6" t="n">
        <v>-185</v>
      </c>
    </row>
    <row r="8" spans="1:3">
      <c r="A8" s="4" t="s">
        <v>429</v>
      </c>
    </row>
    <row r="9" spans="1:3">
      <c r="A9" s="3" t="s">
        <v>423</v>
      </c>
    </row>
    <row r="10" spans="1:3">
      <c r="A10" s="4" t="s">
        <v>424</v>
      </c>
      <c r="B10" s="6" t="n">
        <v>48260</v>
      </c>
      <c r="C10" s="6" t="n">
        <v>37656</v>
      </c>
    </row>
    <row r="11" spans="1:3">
      <c r="A11" s="4" t="s">
        <v>425</v>
      </c>
      <c r="C11" s="6" t="n">
        <v>-185</v>
      </c>
    </row>
    <row r="12" spans="1:3">
      <c r="A12" s="4" t="s">
        <v>426</v>
      </c>
      <c r="B12" s="6" t="n">
        <v>48260</v>
      </c>
      <c r="C12" s="6" t="n">
        <v>37471</v>
      </c>
    </row>
    <row r="13" spans="1:3">
      <c r="A13" s="4" t="s">
        <v>430</v>
      </c>
    </row>
    <row r="14" spans="1:3">
      <c r="A14" s="3" t="s">
        <v>423</v>
      </c>
    </row>
    <row r="15" spans="1:3">
      <c r="A15" s="4" t="s">
        <v>424</v>
      </c>
      <c r="B15" s="6" t="n">
        <v>16274</v>
      </c>
    </row>
    <row r="16" spans="1:3">
      <c r="A16" s="4" t="s">
        <v>426</v>
      </c>
      <c r="B16" s="7" t="n">
        <v>16274</v>
      </c>
    </row>
    <row r="17" spans="1:3">
      <c r="A17" s="4" t="s">
        <v>431</v>
      </c>
    </row>
    <row r="18" spans="1:3">
      <c r="A18" s="3" t="s">
        <v>423</v>
      </c>
    </row>
    <row r="19" spans="1:3">
      <c r="A19" s="4" t="s">
        <v>427</v>
      </c>
      <c r="C19" s="6" t="n">
        <v>185</v>
      </c>
    </row>
    <row r="20" spans="1:3">
      <c r="A20" s="4" t="s">
        <v>428</v>
      </c>
      <c r="C20" s="7" t="n">
        <v>-18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2</v>
      </c>
      <c r="B1" s="2" t="s">
        <v>1</v>
      </c>
    </row>
    <row r="2" spans="1:4">
      <c r="B2" s="2" t="s">
        <v>2</v>
      </c>
      <c r="C2" s="2" t="s">
        <v>35</v>
      </c>
      <c r="D2" s="2" t="s">
        <v>80</v>
      </c>
    </row>
    <row r="3" spans="1:4">
      <c r="A3" s="3" t="s">
        <v>311</v>
      </c>
    </row>
    <row r="4" spans="1:4">
      <c r="A4" s="4" t="s">
        <v>84</v>
      </c>
      <c r="B4" s="7" t="n">
        <v>90288</v>
      </c>
      <c r="C4" s="7" t="n">
        <v>37336</v>
      </c>
      <c r="D4" s="7" t="n">
        <v>-5860</v>
      </c>
    </row>
    <row r="5" spans="1:4">
      <c r="A5" s="4" t="s">
        <v>433</v>
      </c>
      <c r="B5" s="6" t="n">
        <v>-63225</v>
      </c>
      <c r="C5" s="6" t="n">
        <v>1947</v>
      </c>
      <c r="D5" s="6" t="n">
        <v>-1490</v>
      </c>
    </row>
    <row r="6" spans="1:4">
      <c r="A6" s="4" t="s">
        <v>434</v>
      </c>
    </row>
    <row r="7" spans="1:4">
      <c r="A7" s="3" t="s">
        <v>311</v>
      </c>
    </row>
    <row r="8" spans="1:4">
      <c r="A8" s="4" t="s">
        <v>435</v>
      </c>
      <c r="B8" s="6" t="n">
        <v>37471</v>
      </c>
      <c r="C8" s="6" t="n">
        <v>-1812</v>
      </c>
      <c r="D8" s="6" t="n">
        <v>5538</v>
      </c>
    </row>
    <row r="9" spans="1:4">
      <c r="A9" s="4" t="s">
        <v>436</v>
      </c>
      <c r="B9" s="6" t="n">
        <v>27063</v>
      </c>
      <c r="C9" s="6" t="n">
        <v>39283</v>
      </c>
      <c r="D9" s="6" t="n">
        <v>-7350</v>
      </c>
    </row>
    <row r="10" spans="1:4">
      <c r="A10" s="4" t="s">
        <v>437</v>
      </c>
      <c r="B10" s="6" t="n">
        <v>64534</v>
      </c>
      <c r="C10" s="6" t="n">
        <v>37471</v>
      </c>
      <c r="D10" s="6" t="n">
        <v>-1812</v>
      </c>
    </row>
    <row r="11" spans="1:4">
      <c r="A11" s="4" t="s">
        <v>438</v>
      </c>
    </row>
    <row r="12" spans="1:4">
      <c r="A12" s="3" t="s">
        <v>311</v>
      </c>
    </row>
    <row r="13" spans="1:4">
      <c r="A13" s="4" t="s">
        <v>84</v>
      </c>
      <c r="B13" s="6" t="n">
        <v>57681</v>
      </c>
      <c r="C13" s="6" t="n">
        <v>27548</v>
      </c>
      <c r="D13" s="6" t="n">
        <v>-3469</v>
      </c>
    </row>
    <row r="14" spans="1:4">
      <c r="A14" s="4" t="s">
        <v>433</v>
      </c>
      <c r="B14" s="6" t="n">
        <v>-41786</v>
      </c>
      <c r="C14" s="6" t="n">
        <v>-46</v>
      </c>
      <c r="D14" s="6" t="n">
        <v>505</v>
      </c>
    </row>
    <row r="15" spans="1:4">
      <c r="A15" s="4" t="s">
        <v>439</v>
      </c>
    </row>
    <row r="16" spans="1:4">
      <c r="A16" s="3" t="s">
        <v>311</v>
      </c>
    </row>
    <row r="17" spans="1:4">
      <c r="A17" s="4" t="s">
        <v>84</v>
      </c>
      <c r="B17" s="6" t="n">
        <v>32607</v>
      </c>
      <c r="C17" s="6" t="n">
        <v>9788</v>
      </c>
      <c r="D17" s="6" t="n">
        <v>-2391</v>
      </c>
    </row>
    <row r="18" spans="1:4">
      <c r="A18" s="4" t="s">
        <v>433</v>
      </c>
      <c r="B18" s="7" t="n">
        <v>-21439</v>
      </c>
      <c r="C18" s="7" t="n">
        <v>1993</v>
      </c>
      <c r="D18" s="7" t="n">
        <v>-199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38"/>
    <col customWidth="1" max="3" min="3" width="38"/>
  </cols>
  <sheetData>
    <row r="1" spans="1:3">
      <c r="A1" s="1" t="s">
        <v>440</v>
      </c>
      <c r="B1" s="2" t="s">
        <v>441</v>
      </c>
      <c r="C1" s="2" t="s">
        <v>442</v>
      </c>
    </row>
    <row r="2" spans="1:3">
      <c r="A2" s="4" t="s">
        <v>443</v>
      </c>
    </row>
    <row r="3" spans="1:3">
      <c r="A3" s="3" t="s">
        <v>311</v>
      </c>
    </row>
    <row r="4" spans="1:3">
      <c r="A4" s="4" t="s">
        <v>444</v>
      </c>
      <c r="C4" s="6" t="n">
        <v>10000</v>
      </c>
    </row>
    <row r="5" spans="1:3">
      <c r="A5" s="4" t="s">
        <v>445</v>
      </c>
      <c r="C5" s="6" t="n">
        <v>102</v>
      </c>
    </row>
    <row r="6" spans="1:3">
      <c r="A6" s="4" t="s">
        <v>446</v>
      </c>
      <c r="C6" s="6" t="n">
        <v>102</v>
      </c>
    </row>
    <row r="7" spans="1:3">
      <c r="A7" s="4" t="s">
        <v>447</v>
      </c>
      <c r="C7" s="6" t="n">
        <v>102</v>
      </c>
    </row>
    <row r="8" spans="1:3">
      <c r="A8" s="4" t="s">
        <v>448</v>
      </c>
    </row>
    <row r="9" spans="1:3">
      <c r="A9" s="3" t="s">
        <v>311</v>
      </c>
    </row>
    <row r="10" spans="1:3">
      <c r="A10" s="4" t="s">
        <v>444</v>
      </c>
      <c r="C10" s="6" t="n">
        <v>10000</v>
      </c>
    </row>
    <row r="11" spans="1:3">
      <c r="A11" s="4" t="s">
        <v>445</v>
      </c>
      <c r="C11" s="6" t="n">
        <v>85</v>
      </c>
    </row>
    <row r="12" spans="1:3">
      <c r="A12" s="4" t="s">
        <v>446</v>
      </c>
      <c r="C12" s="6" t="n">
        <v>85</v>
      </c>
    </row>
    <row r="13" spans="1:3">
      <c r="A13" s="4" t="s">
        <v>447</v>
      </c>
      <c r="C13" s="6" t="n">
        <v>85</v>
      </c>
    </row>
    <row r="14" spans="1:3">
      <c r="A14" s="4" t="s">
        <v>449</v>
      </c>
    </row>
    <row r="15" spans="1:3">
      <c r="A15" s="3" t="s">
        <v>311</v>
      </c>
    </row>
    <row r="16" spans="1:3">
      <c r="A16" s="4" t="s">
        <v>444</v>
      </c>
      <c r="C16" s="6" t="n">
        <v>173000</v>
      </c>
    </row>
    <row r="17" spans="1:3">
      <c r="A17" s="4" t="s">
        <v>445</v>
      </c>
      <c r="C17" s="13" t="n">
        <v>59.67</v>
      </c>
    </row>
    <row r="18" spans="1:3">
      <c r="A18" s="4" t="s">
        <v>446</v>
      </c>
      <c r="C18" s="13" t="n">
        <v>48.65</v>
      </c>
    </row>
    <row r="19" spans="1:3">
      <c r="A19" s="4" t="s">
        <v>447</v>
      </c>
      <c r="C19" s="13" t="n">
        <v>61.71</v>
      </c>
    </row>
    <row r="20" spans="1:3">
      <c r="A20" s="4" t="s">
        <v>450</v>
      </c>
    </row>
    <row r="21" spans="1:3">
      <c r="A21" s="3" t="s">
        <v>311</v>
      </c>
    </row>
    <row r="22" spans="1:3">
      <c r="A22" s="4" t="s">
        <v>444</v>
      </c>
      <c r="C22" s="6" t="n">
        <v>502000</v>
      </c>
    </row>
    <row r="23" spans="1:3">
      <c r="A23" s="4" t="s">
        <v>445</v>
      </c>
      <c r="C23" s="13" t="n">
        <v>55.88</v>
      </c>
    </row>
    <row r="24" spans="1:3">
      <c r="A24" s="4" t="s">
        <v>446</v>
      </c>
      <c r="C24" s="13" t="n">
        <v>48.54</v>
      </c>
    </row>
    <row r="25" spans="1:3">
      <c r="A25" s="4" t="s">
        <v>447</v>
      </c>
      <c r="C25" s="13" t="n">
        <v>61.34</v>
      </c>
    </row>
    <row r="26" spans="1:3">
      <c r="A26" s="4" t="s">
        <v>451</v>
      </c>
    </row>
    <row r="27" spans="1:3">
      <c r="A27" s="3" t="s">
        <v>311</v>
      </c>
    </row>
    <row r="28" spans="1:3">
      <c r="A28" s="4" t="s">
        <v>444</v>
      </c>
      <c r="B28" s="6" t="n">
        <v>28000</v>
      </c>
    </row>
    <row r="29" spans="1:3">
      <c r="A29" s="4" t="s">
        <v>445</v>
      </c>
      <c r="B29" s="13" t="n">
        <v>29.56</v>
      </c>
    </row>
    <row r="30" spans="1:3">
      <c r="A30" s="4" t="s">
        <v>446</v>
      </c>
      <c r="B30" s="13" t="n">
        <v>29.07</v>
      </c>
    </row>
    <row r="31" spans="1:3">
      <c r="A31" s="4" t="s">
        <v>447</v>
      </c>
      <c r="B31" s="13" t="n">
        <v>29.79</v>
      </c>
    </row>
    <row r="32" spans="1:3">
      <c r="A32" s="4" t="s">
        <v>452</v>
      </c>
    </row>
    <row r="33" spans="1:3">
      <c r="A33" s="3" t="s">
        <v>311</v>
      </c>
    </row>
    <row r="34" spans="1:3">
      <c r="A34" s="4" t="s">
        <v>444</v>
      </c>
      <c r="C34" s="6" t="n">
        <v>455000</v>
      </c>
    </row>
    <row r="35" spans="1:3">
      <c r="A35" s="4" t="s">
        <v>445</v>
      </c>
      <c r="C35" s="13" t="n">
        <v>57.3</v>
      </c>
    </row>
    <row r="36" spans="1:3">
      <c r="A36" s="4" t="s">
        <v>446</v>
      </c>
      <c r="C36" s="13" t="n">
        <v>50.14</v>
      </c>
    </row>
    <row r="37" spans="1:3">
      <c r="A37" s="4" t="s">
        <v>447</v>
      </c>
      <c r="C37" s="13" t="n">
        <v>61.96</v>
      </c>
    </row>
    <row r="38" spans="1:3">
      <c r="A38" s="4" t="s">
        <v>453</v>
      </c>
    </row>
    <row r="39" spans="1:3">
      <c r="A39" s="3" t="s">
        <v>311</v>
      </c>
    </row>
    <row r="40" spans="1:3">
      <c r="A40" s="4" t="s">
        <v>444</v>
      </c>
      <c r="B40" s="6" t="n">
        <v>81000</v>
      </c>
    </row>
    <row r="41" spans="1:3">
      <c r="A41" s="4" t="s">
        <v>445</v>
      </c>
      <c r="B41" s="13" t="n">
        <v>32.6</v>
      </c>
    </row>
    <row r="42" spans="1:3">
      <c r="A42" s="4" t="s">
        <v>446</v>
      </c>
      <c r="B42" s="13" t="n">
        <v>31.25</v>
      </c>
    </row>
    <row r="43" spans="1:3">
      <c r="A43" s="4" t="s">
        <v>447</v>
      </c>
      <c r="B43" s="13" t="n">
        <v>33.93</v>
      </c>
    </row>
    <row r="44" spans="1:3">
      <c r="A44" s="4" t="s">
        <v>454</v>
      </c>
    </row>
    <row r="45" spans="1:3">
      <c r="A45" s="3" t="s">
        <v>311</v>
      </c>
    </row>
    <row r="46" spans="1:3">
      <c r="A46" s="4" t="s">
        <v>444</v>
      </c>
      <c r="C46" s="6" t="n">
        <v>424000</v>
      </c>
    </row>
    <row r="47" spans="1:3">
      <c r="A47" s="4" t="s">
        <v>445</v>
      </c>
      <c r="C47" s="13" t="n">
        <v>58.38</v>
      </c>
    </row>
    <row r="48" spans="1:3">
      <c r="A48" s="4" t="s">
        <v>446</v>
      </c>
      <c r="C48" s="13" t="n">
        <v>51.27</v>
      </c>
    </row>
    <row r="49" spans="1:3">
      <c r="A49" s="4" t="s">
        <v>447</v>
      </c>
      <c r="C49" s="13" t="n">
        <v>62.53</v>
      </c>
    </row>
    <row r="50" spans="1:3">
      <c r="A50" s="4" t="s">
        <v>455</v>
      </c>
    </row>
    <row r="51" spans="1:3">
      <c r="A51" s="3" t="s">
        <v>311</v>
      </c>
    </row>
    <row r="52" spans="1:3">
      <c r="A52" s="4" t="s">
        <v>444</v>
      </c>
      <c r="B52" s="6" t="n">
        <v>65000</v>
      </c>
    </row>
    <row r="53" spans="1:3">
      <c r="A53" s="4" t="s">
        <v>445</v>
      </c>
      <c r="B53" s="13" t="n">
        <v>35.2</v>
      </c>
    </row>
    <row r="54" spans="1:3">
      <c r="A54" s="4" t="s">
        <v>446</v>
      </c>
      <c r="B54" s="13" t="n">
        <v>34.41</v>
      </c>
    </row>
    <row r="55" spans="1:3">
      <c r="A55" s="4" t="s">
        <v>447</v>
      </c>
      <c r="B55" s="13" t="n">
        <v>36.09</v>
      </c>
    </row>
    <row r="56" spans="1:3">
      <c r="A56" s="4" t="s">
        <v>456</v>
      </c>
    </row>
    <row r="57" spans="1:3">
      <c r="A57" s="3" t="s">
        <v>311</v>
      </c>
    </row>
    <row r="58" spans="1:3">
      <c r="A58" s="4" t="s">
        <v>444</v>
      </c>
      <c r="C58" s="6" t="n">
        <v>398000</v>
      </c>
    </row>
    <row r="59" spans="1:3">
      <c r="A59" s="4" t="s">
        <v>445</v>
      </c>
      <c r="C59" s="13" t="n">
        <v>59.43</v>
      </c>
    </row>
    <row r="60" spans="1:3">
      <c r="A60" s="4" t="s">
        <v>446</v>
      </c>
      <c r="C60" s="13" t="n">
        <v>52.4</v>
      </c>
    </row>
    <row r="61" spans="1:3">
      <c r="A61" s="4" t="s">
        <v>447</v>
      </c>
      <c r="C61" s="13" t="n">
        <v>63.07</v>
      </c>
    </row>
    <row r="62" spans="1:3">
      <c r="A62" s="4" t="s">
        <v>457</v>
      </c>
    </row>
    <row r="63" spans="1:3">
      <c r="A63" s="3" t="s">
        <v>311</v>
      </c>
    </row>
    <row r="64" spans="1:3">
      <c r="A64" s="4" t="s">
        <v>444</v>
      </c>
      <c r="B64" s="6" t="n">
        <v>50000</v>
      </c>
    </row>
    <row r="65" spans="1:3">
      <c r="A65" s="4" t="s">
        <v>445</v>
      </c>
      <c r="B65" s="6" t="n">
        <v>37</v>
      </c>
    </row>
    <row r="66" spans="1:3">
      <c r="A66" s="4" t="s">
        <v>446</v>
      </c>
      <c r="B66" s="13" t="n">
        <v>36.31</v>
      </c>
    </row>
    <row r="67" spans="1:3">
      <c r="A67" s="4" t="s">
        <v>447</v>
      </c>
      <c r="B67" s="13" t="n">
        <v>37.73</v>
      </c>
    </row>
    <row r="68" spans="1:3">
      <c r="A68" s="4" t="s">
        <v>458</v>
      </c>
    </row>
    <row r="69" spans="1:3">
      <c r="A69" s="3" t="s">
        <v>311</v>
      </c>
    </row>
    <row r="70" spans="1:3">
      <c r="A70" s="4" t="s">
        <v>444</v>
      </c>
      <c r="C70" s="6" t="n">
        <v>703000</v>
      </c>
    </row>
    <row r="71" spans="1:3">
      <c r="A71" s="4" t="s">
        <v>445</v>
      </c>
      <c r="C71" s="13" t="n">
        <v>58.5</v>
      </c>
    </row>
    <row r="72" spans="1:3">
      <c r="A72" s="4" t="s">
        <v>446</v>
      </c>
      <c r="C72" s="13" t="n">
        <v>52.73</v>
      </c>
    </row>
    <row r="73" spans="1:3">
      <c r="A73" s="4" t="s">
        <v>447</v>
      </c>
      <c r="C73" s="13" t="n">
        <v>63.65</v>
      </c>
    </row>
    <row r="74" spans="1:3">
      <c r="A74" s="4" t="s">
        <v>459</v>
      </c>
    </row>
    <row r="75" spans="1:3">
      <c r="A75" s="3" t="s">
        <v>311</v>
      </c>
    </row>
    <row r="76" spans="1:3">
      <c r="A76" s="4" t="s">
        <v>460</v>
      </c>
      <c r="C76" s="6" t="n">
        <v>6780000</v>
      </c>
    </row>
    <row r="77" spans="1:3">
      <c r="A77" s="4" t="s">
        <v>461</v>
      </c>
      <c r="C77" s="13" t="n">
        <v>3.26</v>
      </c>
    </row>
    <row r="78" spans="1:3">
      <c r="A78" s="4" t="s">
        <v>462</v>
      </c>
      <c r="C78" s="13" t="n">
        <v>3.16</v>
      </c>
    </row>
    <row r="79" spans="1:3">
      <c r="A79" s="4" t="s">
        <v>463</v>
      </c>
      <c r="C79" s="13" t="n">
        <v>3.38</v>
      </c>
    </row>
    <row r="80" spans="1:3">
      <c r="A80" s="4" t="s">
        <v>464</v>
      </c>
    </row>
    <row r="81" spans="1:3">
      <c r="A81" s="3" t="s">
        <v>311</v>
      </c>
    </row>
    <row r="82" spans="1:3">
      <c r="A82" s="4" t="s">
        <v>460</v>
      </c>
      <c r="B82" s="6" t="n">
        <v>340000</v>
      </c>
    </row>
    <row r="83" spans="1:3">
      <c r="A83" s="4" t="s">
        <v>461</v>
      </c>
      <c r="B83" s="13" t="n">
        <v>1.98</v>
      </c>
    </row>
    <row r="84" spans="1:3">
      <c r="A84" s="4" t="s">
        <v>462</v>
      </c>
      <c r="B84" s="13" t="n">
        <v>1.96</v>
      </c>
    </row>
    <row r="85" spans="1:3">
      <c r="A85" s="4" t="s">
        <v>463</v>
      </c>
      <c r="B85" s="13" t="n">
        <v>1.99</v>
      </c>
    </row>
    <row r="86" spans="1:3">
      <c r="A86" s="4" t="s">
        <v>465</v>
      </c>
    </row>
    <row r="87" spans="1:3">
      <c r="A87" s="3" t="s">
        <v>311</v>
      </c>
    </row>
    <row r="88" spans="1:3">
      <c r="A88" s="4" t="s">
        <v>460</v>
      </c>
      <c r="C88" s="6" t="n">
        <v>6240000</v>
      </c>
    </row>
    <row r="89" spans="1:3">
      <c r="A89" s="4" t="s">
        <v>461</v>
      </c>
      <c r="C89" s="13" t="n">
        <v>3.07</v>
      </c>
    </row>
    <row r="90" spans="1:3">
      <c r="A90" s="4" t="s">
        <v>462</v>
      </c>
      <c r="C90" s="6" t="n">
        <v>3</v>
      </c>
    </row>
    <row r="91" spans="1:3">
      <c r="A91" s="4" t="s">
        <v>463</v>
      </c>
      <c r="C91" s="13" t="n">
        <v>3.14</v>
      </c>
    </row>
    <row r="92" spans="1:3">
      <c r="A92" s="4" t="s">
        <v>466</v>
      </c>
    </row>
    <row r="93" spans="1:3">
      <c r="A93" s="3" t="s">
        <v>311</v>
      </c>
    </row>
    <row r="94" spans="1:3">
      <c r="A94" s="4" t="s">
        <v>460</v>
      </c>
      <c r="B94" s="6" t="n">
        <v>970000</v>
      </c>
    </row>
    <row r="95" spans="1:3">
      <c r="A95" s="4" t="s">
        <v>461</v>
      </c>
      <c r="B95" s="13" t="n">
        <v>2.1</v>
      </c>
    </row>
    <row r="96" spans="1:3">
      <c r="A96" s="4" t="s">
        <v>462</v>
      </c>
      <c r="B96" s="13" t="n">
        <v>2.03</v>
      </c>
    </row>
    <row r="97" spans="1:3">
      <c r="A97" s="4" t="s">
        <v>463</v>
      </c>
      <c r="B97" s="13" t="n">
        <v>2.19</v>
      </c>
    </row>
    <row r="98" spans="1:3">
      <c r="A98" s="4" t="s">
        <v>467</v>
      </c>
    </row>
    <row r="99" spans="1:3">
      <c r="A99" s="3" t="s">
        <v>311</v>
      </c>
    </row>
    <row r="100" spans="1:3">
      <c r="A100" s="4" t="s">
        <v>460</v>
      </c>
      <c r="C100" s="6" t="n">
        <v>5830000</v>
      </c>
    </row>
    <row r="101" spans="1:3">
      <c r="A101" s="4" t="s">
        <v>461</v>
      </c>
      <c r="C101" s="13" t="n">
        <v>3.13</v>
      </c>
    </row>
    <row r="102" spans="1:3">
      <c r="A102" s="4" t="s">
        <v>462</v>
      </c>
      <c r="C102" s="13" t="n">
        <v>3.06</v>
      </c>
    </row>
    <row r="103" spans="1:3">
      <c r="A103" s="4" t="s">
        <v>463</v>
      </c>
      <c r="C103" s="13" t="n">
        <v>3.17</v>
      </c>
    </row>
    <row r="104" spans="1:3">
      <c r="A104" s="4" t="s">
        <v>468</v>
      </c>
    </row>
    <row r="105" spans="1:3">
      <c r="A105" s="3" t="s">
        <v>311</v>
      </c>
    </row>
    <row r="106" spans="1:3">
      <c r="A106" s="4" t="s">
        <v>460</v>
      </c>
      <c r="B106" s="6" t="n">
        <v>780000</v>
      </c>
    </row>
    <row r="107" spans="1:3">
      <c r="A107" s="4" t="s">
        <v>461</v>
      </c>
      <c r="B107" s="13" t="n">
        <v>2.26</v>
      </c>
    </row>
    <row r="108" spans="1:3">
      <c r="A108" s="4" t="s">
        <v>462</v>
      </c>
      <c r="B108" s="13" t="n">
        <v>2.23</v>
      </c>
    </row>
    <row r="109" spans="1:3">
      <c r="A109" s="4" t="s">
        <v>463</v>
      </c>
      <c r="B109" s="13" t="n">
        <v>2.28</v>
      </c>
    </row>
    <row r="110" spans="1:3">
      <c r="A110" s="4" t="s">
        <v>469</v>
      </c>
    </row>
    <row r="111" spans="1:3">
      <c r="A111" s="3" t="s">
        <v>311</v>
      </c>
    </row>
    <row r="112" spans="1:3">
      <c r="A112" s="4" t="s">
        <v>460</v>
      </c>
      <c r="C112" s="6" t="n">
        <v>5400000</v>
      </c>
    </row>
    <row r="113" spans="1:3">
      <c r="A113" s="4" t="s">
        <v>461</v>
      </c>
      <c r="C113" s="13" t="n">
        <v>3.25</v>
      </c>
    </row>
    <row r="114" spans="1:3">
      <c r="A114" s="4" t="s">
        <v>462</v>
      </c>
      <c r="C114" s="13" t="n">
        <v>3.1</v>
      </c>
    </row>
    <row r="115" spans="1:3">
      <c r="A115" s="4" t="s">
        <v>463</v>
      </c>
      <c r="C115" s="13" t="n">
        <v>3.41</v>
      </c>
    </row>
    <row r="116" spans="1:3">
      <c r="A116" s="4" t="s">
        <v>470</v>
      </c>
    </row>
    <row r="117" spans="1:3">
      <c r="A117" s="3" t="s">
        <v>311</v>
      </c>
    </row>
    <row r="118" spans="1:3">
      <c r="A118" s="4" t="s">
        <v>460</v>
      </c>
      <c r="B118" s="6" t="n">
        <v>550000</v>
      </c>
    </row>
    <row r="119" spans="1:3">
      <c r="A119" s="4" t="s">
        <v>461</v>
      </c>
      <c r="B119" s="13" t="n">
        <v>2.42</v>
      </c>
    </row>
    <row r="120" spans="1:3">
      <c r="A120" s="4" t="s">
        <v>462</v>
      </c>
      <c r="B120" s="13" t="n">
        <v>2.29</v>
      </c>
    </row>
    <row r="121" spans="1:3">
      <c r="A121" s="4" t="s">
        <v>463</v>
      </c>
      <c r="B121" s="13" t="n">
        <v>2.61</v>
      </c>
    </row>
    <row r="122" spans="1:3">
      <c r="A122" s="4" t="s">
        <v>471</v>
      </c>
    </row>
    <row r="123" spans="1:3">
      <c r="A123" s="3" t="s">
        <v>311</v>
      </c>
    </row>
    <row r="124" spans="1:3">
      <c r="A124" s="4" t="s">
        <v>460</v>
      </c>
      <c r="C124" s="6" t="n">
        <v>9650000</v>
      </c>
    </row>
    <row r="125" spans="1:3">
      <c r="A125" s="4" t="s">
        <v>461</v>
      </c>
      <c r="C125" s="13" t="n">
        <v>3.33</v>
      </c>
    </row>
    <row r="126" spans="1:3">
      <c r="A126" s="4" t="s">
        <v>462</v>
      </c>
      <c r="C126" s="13" t="n">
        <v>3.14</v>
      </c>
    </row>
    <row r="127" spans="1:3">
      <c r="A127" s="4" t="s">
        <v>463</v>
      </c>
      <c r="C127" s="13" t="n">
        <v>3.5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472</v>
      </c>
      <c r="B1" s="2" t="s">
        <v>1</v>
      </c>
    </row>
    <row r="2" spans="1:3">
      <c r="B2" s="2" t="s">
        <v>2</v>
      </c>
      <c r="C2" s="2" t="s">
        <v>35</v>
      </c>
    </row>
    <row r="3" spans="1:3">
      <c r="A3" s="3" t="s">
        <v>235</v>
      </c>
    </row>
    <row r="4" spans="1:3">
      <c r="A4" s="4" t="s">
        <v>473</v>
      </c>
      <c r="B4" s="7" t="n">
        <v>0</v>
      </c>
      <c r="C4" s="7" t="n">
        <v>0</v>
      </c>
    </row>
    <row r="5" spans="1:3">
      <c r="A5" s="4" t="s">
        <v>474</v>
      </c>
      <c r="B5" s="7" t="n">
        <v>0</v>
      </c>
      <c r="C5"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5</v>
      </c>
      <c r="B1" s="2" t="s">
        <v>2</v>
      </c>
      <c r="C1" s="2" t="s">
        <v>35</v>
      </c>
    </row>
    <row r="2" spans="1:3">
      <c r="A2" s="3" t="s">
        <v>476</v>
      </c>
    </row>
    <row r="3" spans="1:3">
      <c r="A3" s="4" t="s">
        <v>424</v>
      </c>
      <c r="B3" s="7" t="n">
        <v>64534</v>
      </c>
      <c r="C3" s="7" t="n">
        <v>37656</v>
      </c>
    </row>
    <row r="4" spans="1:3">
      <c r="A4" s="4" t="s">
        <v>425</v>
      </c>
      <c r="C4" s="6" t="n">
        <v>-185</v>
      </c>
    </row>
    <row r="5" spans="1:3">
      <c r="A5" s="4" t="s">
        <v>426</v>
      </c>
      <c r="B5" s="6" t="n">
        <v>64534</v>
      </c>
      <c r="C5" s="6" t="n">
        <v>37471</v>
      </c>
    </row>
    <row r="6" spans="1:3">
      <c r="A6" s="4" t="s">
        <v>427</v>
      </c>
      <c r="C6" s="6" t="n">
        <v>185</v>
      </c>
    </row>
    <row r="7" spans="1:3">
      <c r="A7" s="4" t="s">
        <v>428</v>
      </c>
      <c r="C7" s="6" t="n">
        <v>-185</v>
      </c>
    </row>
    <row r="8" spans="1:3">
      <c r="A8" s="4" t="s">
        <v>477</v>
      </c>
    </row>
    <row r="9" spans="1:3">
      <c r="A9" s="3" t="s">
        <v>476</v>
      </c>
    </row>
    <row r="10" spans="1:3">
      <c r="A10" s="4" t="s">
        <v>424</v>
      </c>
      <c r="B10" s="6" t="n">
        <v>64534</v>
      </c>
      <c r="C10" s="6" t="n">
        <v>37656</v>
      </c>
    </row>
    <row r="11" spans="1:3">
      <c r="A11" s="4" t="s">
        <v>425</v>
      </c>
      <c r="C11" s="6" t="n">
        <v>-185</v>
      </c>
    </row>
    <row r="12" spans="1:3">
      <c r="A12" s="4" t="s">
        <v>426</v>
      </c>
      <c r="B12" s="7" t="n">
        <v>64534</v>
      </c>
      <c r="C12" s="6" t="n">
        <v>37471</v>
      </c>
    </row>
    <row r="13" spans="1:3">
      <c r="A13" s="4" t="s">
        <v>427</v>
      </c>
      <c r="C13" s="6" t="n">
        <v>185</v>
      </c>
    </row>
    <row r="14" spans="1:3">
      <c r="A14" s="4" t="s">
        <v>428</v>
      </c>
      <c r="C14" s="7" t="n">
        <v>-18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8</v>
      </c>
      <c r="B1" s="2" t="s">
        <v>1</v>
      </c>
    </row>
    <row r="2" spans="1:4">
      <c r="B2" s="2" t="s">
        <v>2</v>
      </c>
      <c r="C2" s="2" t="s">
        <v>35</v>
      </c>
      <c r="D2" s="2" t="s">
        <v>80</v>
      </c>
    </row>
    <row r="3" spans="1:4">
      <c r="A3" s="3" t="s">
        <v>479</v>
      </c>
    </row>
    <row r="4" spans="1:4">
      <c r="A4" s="4" t="s">
        <v>480</v>
      </c>
      <c r="B4" s="7" t="n">
        <v>249569</v>
      </c>
      <c r="C4" s="7" t="n">
        <v>117930</v>
      </c>
      <c r="D4" s="7" t="n">
        <v>57109</v>
      </c>
    </row>
    <row r="5" spans="1:4">
      <c r="A5" s="4" t="s">
        <v>481</v>
      </c>
    </row>
    <row r="6" spans="1:4">
      <c r="A6" s="3" t="s">
        <v>479</v>
      </c>
    </row>
    <row r="7" spans="1:4">
      <c r="A7" s="4" t="s">
        <v>482</v>
      </c>
      <c r="B7" s="6" t="n">
        <v>406258</v>
      </c>
      <c r="C7" s="6" t="n">
        <v>199794</v>
      </c>
      <c r="D7" s="6" t="n">
        <v>113427</v>
      </c>
    </row>
    <row r="8" spans="1:4">
      <c r="A8" s="4" t="s">
        <v>480</v>
      </c>
      <c r="B8" s="6" t="n">
        <v>249569</v>
      </c>
      <c r="C8" s="6" t="n">
        <v>117930</v>
      </c>
      <c r="D8" s="6" t="n">
        <v>57109</v>
      </c>
    </row>
    <row r="9" spans="1:4">
      <c r="A9" s="4" t="s">
        <v>483</v>
      </c>
    </row>
    <row r="10" spans="1:4">
      <c r="A10" s="3" t="s">
        <v>479</v>
      </c>
    </row>
    <row r="11" spans="1:4">
      <c r="A11" s="4" t="s">
        <v>484</v>
      </c>
      <c r="B11" s="7" t="n">
        <v>156689</v>
      </c>
      <c r="C11" s="7" t="n">
        <v>81864</v>
      </c>
      <c r="D11" s="7" t="n">
        <v>5631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5</v>
      </c>
      <c r="B1" s="2" t="s">
        <v>486</v>
      </c>
      <c r="C1" s="2" t="s">
        <v>35</v>
      </c>
    </row>
    <row r="2" spans="1:3">
      <c r="A2" s="3" t="s">
        <v>487</v>
      </c>
    </row>
    <row r="3" spans="1:3">
      <c r="A3" s="4" t="s">
        <v>488</v>
      </c>
      <c r="B3" s="11" t="n">
        <v>0.5</v>
      </c>
    </row>
    <row r="4" spans="1:3">
      <c r="A4" s="4" t="s">
        <v>489</v>
      </c>
      <c r="C4" s="11" t="n">
        <v>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0</v>
      </c>
      <c r="B1" s="2" t="s">
        <v>1</v>
      </c>
    </row>
    <row r="2" spans="1:4">
      <c r="B2" s="2" t="s">
        <v>2</v>
      </c>
      <c r="C2" s="2" t="s">
        <v>35</v>
      </c>
      <c r="D2" s="2" t="s">
        <v>80</v>
      </c>
    </row>
    <row r="3" spans="1:4">
      <c r="A3" s="3" t="s">
        <v>491</v>
      </c>
    </row>
    <row r="4" spans="1:4">
      <c r="A4" s="4" t="s">
        <v>492</v>
      </c>
      <c r="B4" s="6" t="n">
        <v>0</v>
      </c>
      <c r="C4" s="6" t="n">
        <v>1</v>
      </c>
      <c r="D4" s="6" t="n">
        <v>1</v>
      </c>
    </row>
    <row r="5" spans="1:4">
      <c r="A5" s="4" t="s">
        <v>493</v>
      </c>
      <c r="C5" s="4" t="s">
        <v>494</v>
      </c>
      <c r="D5" s="4" t="s">
        <v>495</v>
      </c>
    </row>
    <row r="6" spans="1:4">
      <c r="A6" s="4" t="s">
        <v>496</v>
      </c>
    </row>
    <row r="7" spans="1:4">
      <c r="A7" s="3" t="s">
        <v>491</v>
      </c>
    </row>
    <row r="8" spans="1:4">
      <c r="A8" s="4" t="s">
        <v>493</v>
      </c>
      <c r="B8" s="4" t="s">
        <v>49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Q5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97</v>
      </c>
      <c r="B1" s="2" t="s">
        <v>498</v>
      </c>
      <c r="C1" s="2" t="s">
        <v>499</v>
      </c>
      <c r="D1" s="2" t="s">
        <v>500</v>
      </c>
      <c r="E1" s="2" t="s">
        <v>501</v>
      </c>
      <c r="F1" s="2" t="s">
        <v>2</v>
      </c>
      <c r="G1" s="2" t="s">
        <v>80</v>
      </c>
      <c r="H1" s="2" t="s">
        <v>502</v>
      </c>
      <c r="I1" s="2" t="s">
        <v>503</v>
      </c>
      <c r="J1" s="2" t="s">
        <v>4</v>
      </c>
      <c r="K1" s="2" t="s">
        <v>504</v>
      </c>
      <c r="L1" s="2" t="s">
        <v>505</v>
      </c>
      <c r="M1" s="2" t="s">
        <v>35</v>
      </c>
      <c r="N1" s="2" t="s">
        <v>506</v>
      </c>
      <c r="O1" s="2" t="s">
        <v>507</v>
      </c>
      <c r="P1" s="2" t="s">
        <v>508</v>
      </c>
      <c r="Q1" s="2" t="s">
        <v>509</v>
      </c>
    </row>
    <row r="2" spans="1:17">
      <c r="A2" s="3" t="s">
        <v>510</v>
      </c>
    </row>
    <row r="3" spans="1:17">
      <c r="A3" s="4" t="s">
        <v>55</v>
      </c>
      <c r="F3" s="7" t="n">
        <v>66000000</v>
      </c>
      <c r="I3" s="7" t="n">
        <v>43000000</v>
      </c>
      <c r="J3" s="7" t="n">
        <v>6000000</v>
      </c>
      <c r="L3" s="7" t="n">
        <v>389000000</v>
      </c>
      <c r="M3" s="7" t="n">
        <v>394000000</v>
      </c>
      <c r="N3" s="7" t="n">
        <v>430000000</v>
      </c>
      <c r="O3" s="7" t="n">
        <v>453000000</v>
      </c>
      <c r="P3" s="7" t="n">
        <v>462500000</v>
      </c>
    </row>
    <row r="4" spans="1:17">
      <c r="A4" s="4" t="s">
        <v>511</v>
      </c>
      <c r="G4" s="7" t="n">
        <v>46100000</v>
      </c>
    </row>
    <row r="5" spans="1:17">
      <c r="A5" s="4" t="s">
        <v>512</v>
      </c>
    </row>
    <row r="6" spans="1:17">
      <c r="A6" s="3" t="s">
        <v>510</v>
      </c>
    </row>
    <row r="7" spans="1:17">
      <c r="A7" s="4" t="s">
        <v>513</v>
      </c>
      <c r="F7" s="7" t="n">
        <v>1000000000</v>
      </c>
    </row>
    <row r="8" spans="1:17">
      <c r="A8" s="4" t="s">
        <v>514</v>
      </c>
      <c r="H8" s="7" t="n">
        <v>550000000</v>
      </c>
      <c r="K8" s="7" t="n">
        <v>600000000</v>
      </c>
      <c r="M8" s="7" t="n">
        <v>700000000</v>
      </c>
    </row>
    <row r="9" spans="1:17">
      <c r="A9" s="4" t="s">
        <v>515</v>
      </c>
      <c r="F9" s="4" t="s">
        <v>516</v>
      </c>
    </row>
    <row r="10" spans="1:17">
      <c r="A10" s="4" t="s">
        <v>517</v>
      </c>
      <c r="F10" s="4" t="s">
        <v>518</v>
      </c>
    </row>
    <row r="11" spans="1:17">
      <c r="A11" s="4" t="s">
        <v>519</v>
      </c>
      <c r="F11" s="4" t="s">
        <v>520</v>
      </c>
      <c r="M11" s="4" t="s">
        <v>521</v>
      </c>
    </row>
    <row r="12" spans="1:17">
      <c r="A12" s="4" t="s">
        <v>522</v>
      </c>
      <c r="F12" s="4" t="s">
        <v>523</v>
      </c>
    </row>
    <row r="13" spans="1:17">
      <c r="A13" s="4" t="s">
        <v>524</v>
      </c>
      <c r="F13" s="4" t="s">
        <v>525</v>
      </c>
    </row>
    <row r="14" spans="1:17">
      <c r="A14" s="4" t="s">
        <v>55</v>
      </c>
      <c r="F14" s="7" t="n">
        <v>66000000</v>
      </c>
      <c r="M14" s="7" t="n">
        <v>394000000</v>
      </c>
    </row>
    <row r="15" spans="1:17">
      <c r="A15" s="4" t="s">
        <v>526</v>
      </c>
      <c r="F15" s="7" t="n">
        <v>484000000</v>
      </c>
      <c r="M15" s="7" t="n">
        <v>306000000</v>
      </c>
    </row>
    <row r="16" spans="1:17">
      <c r="A16" s="4" t="s">
        <v>527</v>
      </c>
    </row>
    <row r="17" spans="1:17">
      <c r="A17" s="3" t="s">
        <v>510</v>
      </c>
    </row>
    <row r="18" spans="1:17">
      <c r="A18" s="4" t="s">
        <v>528</v>
      </c>
      <c r="F18" s="4" t="s">
        <v>529</v>
      </c>
    </row>
    <row r="19" spans="1:17">
      <c r="A19" s="4" t="s">
        <v>530</v>
      </c>
    </row>
    <row r="20" spans="1:17">
      <c r="A20" s="3" t="s">
        <v>510</v>
      </c>
    </row>
    <row r="21" spans="1:17">
      <c r="A21" s="4" t="s">
        <v>531</v>
      </c>
      <c r="F21" s="4" t="s">
        <v>532</v>
      </c>
    </row>
    <row r="22" spans="1:17">
      <c r="A22" s="4" t="s">
        <v>533</v>
      </c>
    </row>
    <row r="23" spans="1:17">
      <c r="A23" s="3" t="s">
        <v>510</v>
      </c>
    </row>
    <row r="24" spans="1:17">
      <c r="A24" s="4" t="s">
        <v>531</v>
      </c>
      <c r="F24" s="4" t="s">
        <v>529</v>
      </c>
    </row>
    <row r="25" spans="1:17">
      <c r="A25" s="4" t="s">
        <v>534</v>
      </c>
    </row>
    <row r="26" spans="1:17">
      <c r="A26" s="3" t="s">
        <v>510</v>
      </c>
    </row>
    <row r="27" spans="1:17">
      <c r="A27" s="4" t="s">
        <v>535</v>
      </c>
      <c r="F27" s="4" t="s">
        <v>536</v>
      </c>
    </row>
    <row r="28" spans="1:17">
      <c r="A28" s="4" t="s">
        <v>537</v>
      </c>
    </row>
    <row r="29" spans="1:17">
      <c r="A29" s="3" t="s">
        <v>510</v>
      </c>
    </row>
    <row r="30" spans="1:17">
      <c r="A30" s="4" t="s">
        <v>528</v>
      </c>
      <c r="F30" s="4" t="s">
        <v>538</v>
      </c>
    </row>
    <row r="31" spans="1:17">
      <c r="A31" s="4" t="s">
        <v>539</v>
      </c>
    </row>
    <row r="32" spans="1:17">
      <c r="A32" s="3" t="s">
        <v>510</v>
      </c>
    </row>
    <row r="33" spans="1:17">
      <c r="A33" s="4" t="s">
        <v>528</v>
      </c>
      <c r="F33" s="4" t="s">
        <v>529</v>
      </c>
    </row>
    <row r="34" spans="1:17">
      <c r="A34" s="4" t="s">
        <v>540</v>
      </c>
    </row>
    <row r="35" spans="1:17">
      <c r="A35" s="3" t="s">
        <v>510</v>
      </c>
    </row>
    <row r="36" spans="1:17">
      <c r="A36" s="4" t="s">
        <v>541</v>
      </c>
      <c r="F36" s="4" t="s">
        <v>542</v>
      </c>
    </row>
    <row r="37" spans="1:17">
      <c r="A37" s="4" t="s">
        <v>543</v>
      </c>
    </row>
    <row r="38" spans="1:17">
      <c r="A38" s="3" t="s">
        <v>510</v>
      </c>
    </row>
    <row r="39" spans="1:17">
      <c r="A39" s="4" t="s">
        <v>528</v>
      </c>
      <c r="F39" s="4" t="s">
        <v>544</v>
      </c>
    </row>
    <row r="40" spans="1:17">
      <c r="A40" s="4" t="s">
        <v>545</v>
      </c>
    </row>
    <row r="41" spans="1:17">
      <c r="A41" s="3" t="s">
        <v>510</v>
      </c>
    </row>
    <row r="42" spans="1:17">
      <c r="A42" s="4" t="s">
        <v>528</v>
      </c>
      <c r="F42" s="4" t="s">
        <v>538</v>
      </c>
    </row>
    <row r="43" spans="1:17">
      <c r="A43" s="4" t="s">
        <v>546</v>
      </c>
    </row>
    <row r="44" spans="1:17">
      <c r="A44" s="3" t="s">
        <v>510</v>
      </c>
    </row>
    <row r="45" spans="1:17">
      <c r="A45" s="4" t="s">
        <v>515</v>
      </c>
      <c r="C45" s="4" t="s">
        <v>547</v>
      </c>
    </row>
    <row r="46" spans="1:17">
      <c r="A46" s="4" t="s">
        <v>548</v>
      </c>
      <c r="E46" s="7" t="n">
        <v>50000000</v>
      </c>
    </row>
    <row r="47" spans="1:17">
      <c r="A47" s="4" t="s">
        <v>549</v>
      </c>
      <c r="E47" s="4" t="s">
        <v>550</v>
      </c>
    </row>
    <row r="48" spans="1:17">
      <c r="A48" s="4" t="s">
        <v>511</v>
      </c>
      <c r="C48" s="7" t="n">
        <v>19100000</v>
      </c>
    </row>
    <row r="49" spans="1:17">
      <c r="A49" s="4" t="s">
        <v>551</v>
      </c>
    </row>
    <row r="50" spans="1:17">
      <c r="A50" s="3" t="s">
        <v>510</v>
      </c>
    </row>
    <row r="51" spans="1:17">
      <c r="A51" s="4" t="s">
        <v>515</v>
      </c>
      <c r="D51" s="4" t="s">
        <v>552</v>
      </c>
    </row>
    <row r="52" spans="1:17">
      <c r="A52" s="4" t="s">
        <v>548</v>
      </c>
      <c r="Q52" s="7" t="n">
        <v>100000000</v>
      </c>
    </row>
    <row r="53" spans="1:17">
      <c r="A53" s="4" t="s">
        <v>511</v>
      </c>
      <c r="B53" s="7" t="n">
        <v>27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8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8"/>
    <col customWidth="1" max="5" min="5" width="29"/>
    <col customWidth="1" max="6" min="6" width="35"/>
    <col customWidth="1" max="7" min="7" width="24"/>
  </cols>
  <sheetData>
    <row r="1" spans="1:7">
      <c r="A1" s="1" t="s">
        <v>116</v>
      </c>
      <c r="B1" s="2" t="s">
        <v>117</v>
      </c>
      <c r="C1" s="2" t="s">
        <v>30</v>
      </c>
      <c r="D1" s="2" t="s">
        <v>32</v>
      </c>
      <c r="E1" s="2" t="s">
        <v>118</v>
      </c>
      <c r="F1" s="2" t="s">
        <v>119</v>
      </c>
      <c r="G1" s="2" t="s">
        <v>120</v>
      </c>
    </row>
    <row r="2" spans="1:7">
      <c r="A2" s="4" t="s">
        <v>121</v>
      </c>
      <c r="B2" s="7" t="n">
        <v>326663</v>
      </c>
    </row>
    <row r="3" spans="1:7">
      <c r="A3" s="4" t="s">
        <v>122</v>
      </c>
      <c r="B3" s="6" t="n">
        <v>326663</v>
      </c>
    </row>
    <row r="4" spans="1:7">
      <c r="A4" s="4" t="s">
        <v>123</v>
      </c>
      <c r="C4" s="6" t="n">
        <v>93498</v>
      </c>
    </row>
    <row r="5" spans="1:7">
      <c r="A5" s="4" t="s">
        <v>124</v>
      </c>
      <c r="B5" s="6" t="n">
        <v>412233</v>
      </c>
    </row>
    <row r="6" spans="1:7">
      <c r="A6" s="4" t="s">
        <v>125</v>
      </c>
      <c r="B6" s="6" t="n">
        <v>412233</v>
      </c>
    </row>
    <row r="7" spans="1:7">
      <c r="A7" s="4" t="s">
        <v>126</v>
      </c>
      <c r="C7" s="6" t="n">
        <v>18801</v>
      </c>
    </row>
    <row r="8" spans="1:7">
      <c r="A8" s="4" t="s">
        <v>127</v>
      </c>
      <c r="B8" s="6" t="n">
        <v>1019340</v>
      </c>
    </row>
    <row r="9" spans="1:7">
      <c r="A9" s="4" t="s">
        <v>128</v>
      </c>
      <c r="B9" s="6" t="n">
        <v>1019340</v>
      </c>
    </row>
    <row r="10" spans="1:7">
      <c r="A10" s="4" t="s">
        <v>129</v>
      </c>
      <c r="C10" s="6" t="n">
        <v>46481</v>
      </c>
    </row>
    <row r="11" spans="1:7">
      <c r="A11" s="4" t="s">
        <v>130</v>
      </c>
      <c r="B11" s="6" t="n">
        <v>227119</v>
      </c>
    </row>
    <row r="12" spans="1:7">
      <c r="A12" s="4" t="s">
        <v>131</v>
      </c>
      <c r="B12" s="6" t="n">
        <v>227119</v>
      </c>
    </row>
    <row r="13" spans="1:7">
      <c r="A13" s="4" t="s">
        <v>132</v>
      </c>
      <c r="C13" s="6" t="n">
        <v>10359</v>
      </c>
    </row>
    <row r="14" spans="1:7">
      <c r="A14" s="4" t="s">
        <v>133</v>
      </c>
      <c r="B14" s="6" t="n">
        <v>-118108</v>
      </c>
    </row>
    <row r="15" spans="1:7">
      <c r="A15" s="4" t="s">
        <v>134</v>
      </c>
      <c r="B15" s="6" t="n">
        <v>-118108</v>
      </c>
    </row>
    <row r="16" spans="1:7">
      <c r="A16" s="4" t="s">
        <v>135</v>
      </c>
      <c r="C16" s="6" t="n">
        <v>-5410</v>
      </c>
    </row>
    <row r="17" spans="1:7">
      <c r="A17" s="4" t="s">
        <v>136</v>
      </c>
      <c r="C17" s="6" t="n">
        <v>404</v>
      </c>
    </row>
    <row r="18" spans="1:7">
      <c r="A18" s="4" t="s">
        <v>137</v>
      </c>
      <c r="B18" s="6" t="n">
        <v>6782</v>
      </c>
    </row>
    <row r="19" spans="1:7">
      <c r="A19" s="4" t="s">
        <v>138</v>
      </c>
      <c r="B19" s="6" t="n">
        <v>6782</v>
      </c>
    </row>
    <row r="20" spans="1:7">
      <c r="A20" s="4" t="s">
        <v>139</v>
      </c>
      <c r="B20" s="6" t="n">
        <v>-235078</v>
      </c>
    </row>
    <row r="21" spans="1:7">
      <c r="A21" s="4" t="s">
        <v>140</v>
      </c>
      <c r="B21" s="6" t="n">
        <v>-235078</v>
      </c>
    </row>
    <row r="22" spans="1:7">
      <c r="A22" s="4" t="s">
        <v>141</v>
      </c>
      <c r="B22" s="6" t="n">
        <v>-19029</v>
      </c>
    </row>
    <row r="23" spans="1:7">
      <c r="A23" s="4" t="s">
        <v>142</v>
      </c>
      <c r="B23" s="6" t="n">
        <v>-19029</v>
      </c>
    </row>
    <row r="24" spans="1:7">
      <c r="A24" s="4" t="s">
        <v>143</v>
      </c>
      <c r="B24" s="6" t="n">
        <v>-37400</v>
      </c>
    </row>
    <row r="25" spans="1:7">
      <c r="A25" s="4" t="s">
        <v>144</v>
      </c>
      <c r="B25" s="6" t="n">
        <v>-37400</v>
      </c>
    </row>
    <row r="26" spans="1:7">
      <c r="A26" s="4" t="s">
        <v>145</v>
      </c>
      <c r="B26" s="6" t="n">
        <v>-1019340</v>
      </c>
    </row>
    <row r="27" spans="1:7">
      <c r="A27" s="4" t="s">
        <v>146</v>
      </c>
      <c r="B27" s="6" t="n">
        <v>-1019340</v>
      </c>
    </row>
    <row r="28" spans="1:7">
      <c r="A28" s="4" t="s">
        <v>147</v>
      </c>
      <c r="B28" s="6" t="n">
        <v>168963</v>
      </c>
    </row>
    <row r="29" spans="1:7">
      <c r="A29" s="4" t="s">
        <v>148</v>
      </c>
      <c r="B29" s="6" t="n">
        <v>168963</v>
      </c>
    </row>
    <row r="30" spans="1:7">
      <c r="A30" s="4" t="s">
        <v>149</v>
      </c>
      <c r="B30" s="6" t="n">
        <v>-15742</v>
      </c>
    </row>
    <row r="31" spans="1:7">
      <c r="A31" s="4" t="s">
        <v>150</v>
      </c>
      <c r="B31" s="6" t="n">
        <v>-15742</v>
      </c>
    </row>
    <row r="32" spans="1:7">
      <c r="A32" s="4" t="s">
        <v>151</v>
      </c>
      <c r="B32" s="6" t="n">
        <v>716403</v>
      </c>
    </row>
    <row r="33" spans="1:7">
      <c r="A33" s="4" t="s">
        <v>152</v>
      </c>
      <c r="B33" s="6" t="n">
        <v>716403</v>
      </c>
    </row>
    <row r="34" spans="1:7">
      <c r="A34" s="4" t="s">
        <v>153</v>
      </c>
      <c r="C34" s="6" t="n">
        <v>164133</v>
      </c>
    </row>
    <row r="35" spans="1:7">
      <c r="A35" s="4" t="s">
        <v>154</v>
      </c>
      <c r="B35" s="6" t="n">
        <v>221</v>
      </c>
    </row>
    <row r="36" spans="1:7">
      <c r="A36" s="4" t="s">
        <v>155</v>
      </c>
      <c r="B36" s="6" t="n">
        <v>221</v>
      </c>
    </row>
    <row r="37" spans="1:7">
      <c r="A37" s="4" t="s">
        <v>156</v>
      </c>
      <c r="C37" s="6" t="n">
        <v>15</v>
      </c>
    </row>
    <row r="38" spans="1:7">
      <c r="A38" s="4" t="s">
        <v>130</v>
      </c>
      <c r="B38" s="6" t="n">
        <v>2258</v>
      </c>
    </row>
    <row r="39" spans="1:7">
      <c r="A39" s="4" t="s">
        <v>131</v>
      </c>
      <c r="B39" s="6" t="n">
        <v>2258</v>
      </c>
    </row>
    <row r="40" spans="1:7">
      <c r="A40" s="4" t="s">
        <v>132</v>
      </c>
      <c r="C40" s="6" t="n">
        <v>104</v>
      </c>
    </row>
    <row r="41" spans="1:7">
      <c r="A41" s="4" t="s">
        <v>133</v>
      </c>
      <c r="B41" s="6" t="n">
        <v>-5199</v>
      </c>
    </row>
    <row r="42" spans="1:7">
      <c r="A42" s="4" t="s">
        <v>134</v>
      </c>
      <c r="B42" s="6" t="n">
        <v>-5199</v>
      </c>
    </row>
    <row r="43" spans="1:7">
      <c r="A43" s="4" t="s">
        <v>135</v>
      </c>
      <c r="C43" s="6" t="n">
        <v>-239</v>
      </c>
    </row>
    <row r="44" spans="1:7">
      <c r="A44" s="4" t="s">
        <v>136</v>
      </c>
      <c r="C44" s="6" t="n">
        <v>471</v>
      </c>
    </row>
    <row r="45" spans="1:7">
      <c r="A45" s="4" t="s">
        <v>137</v>
      </c>
      <c r="B45" s="6" t="n">
        <v>11340</v>
      </c>
    </row>
    <row r="46" spans="1:7">
      <c r="A46" s="4" t="s">
        <v>138</v>
      </c>
      <c r="B46" s="6" t="n">
        <v>11340</v>
      </c>
    </row>
    <row r="47" spans="1:7">
      <c r="A47" s="4" t="s">
        <v>139</v>
      </c>
      <c r="B47" s="6" t="n">
        <v>-225273</v>
      </c>
    </row>
    <row r="48" spans="1:7">
      <c r="A48" s="4" t="s">
        <v>140</v>
      </c>
      <c r="B48" s="6" t="n">
        <v>-225273</v>
      </c>
    </row>
    <row r="49" spans="1:7">
      <c r="A49" s="4" t="s">
        <v>147</v>
      </c>
      <c r="B49" s="6" t="n">
        <v>169187</v>
      </c>
    </row>
    <row r="50" spans="1:7">
      <c r="A50" s="4" t="s">
        <v>148</v>
      </c>
      <c r="B50" s="6" t="n">
        <v>169187</v>
      </c>
    </row>
    <row r="51" spans="1:7">
      <c r="A51" s="4" t="s">
        <v>149</v>
      </c>
      <c r="B51" s="6" t="n">
        <v>-15720</v>
      </c>
    </row>
    <row r="52" spans="1:7">
      <c r="A52" s="4" t="s">
        <v>150</v>
      </c>
      <c r="B52" s="6" t="n">
        <v>-15720</v>
      </c>
    </row>
    <row r="53" spans="1:7">
      <c r="A53" s="4" t="s">
        <v>157</v>
      </c>
      <c r="B53" s="6" t="n">
        <v>653217</v>
      </c>
    </row>
    <row r="54" spans="1:7">
      <c r="A54" s="4" t="s">
        <v>158</v>
      </c>
      <c r="B54" s="6" t="n">
        <v>653217</v>
      </c>
    </row>
    <row r="55" spans="1:7">
      <c r="A55" s="4" t="s">
        <v>159</v>
      </c>
      <c r="C55" s="6" t="n">
        <v>164484</v>
      </c>
    </row>
    <row r="56" spans="1:7">
      <c r="A56" s="4" t="s">
        <v>160</v>
      </c>
      <c r="C56" s="6" t="n">
        <v>0</v>
      </c>
      <c r="D56" s="6" t="n">
        <v>0</v>
      </c>
    </row>
    <row r="57" spans="1:7">
      <c r="A57" s="4" t="s">
        <v>154</v>
      </c>
      <c r="B57" s="6" t="n">
        <v>39240</v>
      </c>
    </row>
    <row r="58" spans="1:7">
      <c r="A58" s="4" t="s">
        <v>155</v>
      </c>
      <c r="B58" s="6" t="n">
        <v>39240</v>
      </c>
    </row>
    <row r="59" spans="1:7">
      <c r="A59" s="4" t="s">
        <v>156</v>
      </c>
      <c r="C59" s="6" t="n">
        <v>2750</v>
      </c>
    </row>
    <row r="60" spans="1:7">
      <c r="A60" s="4" t="s">
        <v>133</v>
      </c>
      <c r="B60" s="6" t="n">
        <v>-3015</v>
      </c>
    </row>
    <row r="61" spans="1:7">
      <c r="A61" s="4" t="s">
        <v>134</v>
      </c>
      <c r="B61" s="6" t="n">
        <v>-3015</v>
      </c>
    </row>
    <row r="62" spans="1:7">
      <c r="A62" s="4" t="s">
        <v>135</v>
      </c>
      <c r="C62" s="6" t="n">
        <v>-164</v>
      </c>
    </row>
    <row r="63" spans="1:7">
      <c r="A63" s="4" t="s">
        <v>136</v>
      </c>
      <c r="C63" s="6" t="n">
        <v>562</v>
      </c>
    </row>
    <row r="64" spans="1:7">
      <c r="A64" s="4" t="s">
        <v>161</v>
      </c>
      <c r="C64" s="6" t="n">
        <v>1087</v>
      </c>
    </row>
    <row r="65" spans="1:7">
      <c r="A65" s="4" t="s">
        <v>138</v>
      </c>
      <c r="B65" s="6" t="n">
        <v>18000</v>
      </c>
      <c r="E65" s="7" t="n">
        <v>14181</v>
      </c>
      <c r="F65" s="7" t="n">
        <v>3819</v>
      </c>
    </row>
    <row r="66" spans="1:7">
      <c r="A66" s="4" t="s">
        <v>139</v>
      </c>
      <c r="B66" s="6" t="n">
        <v>-73205</v>
      </c>
    </row>
    <row r="67" spans="1:7">
      <c r="A67" s="4" t="s">
        <v>140</v>
      </c>
      <c r="B67" s="6" t="n">
        <v>-73205</v>
      </c>
    </row>
    <row r="68" spans="1:7">
      <c r="A68" s="4" t="s">
        <v>147</v>
      </c>
      <c r="B68" s="6" t="n">
        <v>450</v>
      </c>
    </row>
    <row r="69" spans="1:7">
      <c r="A69" s="4" t="s">
        <v>148</v>
      </c>
      <c r="B69" s="6" t="n">
        <v>-101755</v>
      </c>
      <c r="E69" s="6" t="n">
        <v>-50543</v>
      </c>
      <c r="F69" s="6" t="n">
        <v>-49952</v>
      </c>
      <c r="G69" s="7" t="n">
        <v>-1260</v>
      </c>
    </row>
    <row r="70" spans="1:7">
      <c r="A70" s="4" t="s">
        <v>149</v>
      </c>
      <c r="B70" s="6" t="n">
        <v>-4040</v>
      </c>
    </row>
    <row r="71" spans="1:7">
      <c r="A71" s="4" t="s">
        <v>150</v>
      </c>
      <c r="B71" s="6" t="n">
        <v>-4040</v>
      </c>
    </row>
    <row r="72" spans="1:7">
      <c r="A72" s="4" t="s">
        <v>162</v>
      </c>
      <c r="B72" s="6" t="n">
        <v>831491</v>
      </c>
      <c r="E72" s="6" t="n">
        <v>574648</v>
      </c>
      <c r="F72" s="6" t="n">
        <v>255699</v>
      </c>
      <c r="G72" s="6" t="n">
        <v>1144</v>
      </c>
    </row>
    <row r="73" spans="1:7">
      <c r="A73" s="4" t="s">
        <v>163</v>
      </c>
      <c r="C73" s="6" t="n">
        <v>96162</v>
      </c>
      <c r="D73" s="6" t="n">
        <v>95057</v>
      </c>
    </row>
    <row r="74" spans="1:7">
      <c r="A74" s="4" t="s">
        <v>164</v>
      </c>
      <c r="B74" s="6" t="n">
        <v>-612647</v>
      </c>
    </row>
    <row r="75" spans="1:7">
      <c r="A75" s="4" t="s">
        <v>165</v>
      </c>
      <c r="E75" s="6" t="n">
        <v>264235</v>
      </c>
      <c r="F75" s="6" t="n">
        <v>345875</v>
      </c>
      <c r="G75" s="6" t="n">
        <v>2537</v>
      </c>
    </row>
    <row r="76" spans="1:7">
      <c r="A76" s="4" t="s">
        <v>166</v>
      </c>
      <c r="C76" s="6" t="n">
        <v>-167632</v>
      </c>
    </row>
    <row r="77" spans="1:7">
      <c r="A77" s="4" t="s">
        <v>167</v>
      </c>
      <c r="C77" s="6" t="n">
        <v>72575</v>
      </c>
      <c r="D77" s="6" t="n">
        <v>95057</v>
      </c>
    </row>
    <row r="78" spans="1:7">
      <c r="A78" s="4" t="s">
        <v>168</v>
      </c>
      <c r="B78" s="6" t="n">
        <v>391500</v>
      </c>
      <c r="E78" s="6" t="n">
        <v>391500</v>
      </c>
    </row>
    <row r="79" spans="1:7">
      <c r="A79" s="4" t="s">
        <v>169</v>
      </c>
      <c r="C79" s="6" t="n">
        <v>22500</v>
      </c>
    </row>
    <row r="80" spans="1:7">
      <c r="A80" s="4" t="s">
        <v>170</v>
      </c>
      <c r="B80" s="6" t="n">
        <v>-81220</v>
      </c>
      <c r="E80" s="6" t="n">
        <v>-40783</v>
      </c>
      <c r="F80" s="6" t="n">
        <v>-40304</v>
      </c>
      <c r="G80" s="7" t="n">
        <v>-133</v>
      </c>
    </row>
    <row r="81" spans="1:7">
      <c r="A81" s="4" t="s">
        <v>171</v>
      </c>
      <c r="B81" s="6" t="n">
        <v>-159</v>
      </c>
      <c r="E81" s="6" t="n">
        <v>-159</v>
      </c>
    </row>
    <row r="82" spans="1:7">
      <c r="A82" s="4" t="s">
        <v>172</v>
      </c>
      <c r="B82" s="7" t="n">
        <v>-7522</v>
      </c>
      <c r="E82" s="7" t="n">
        <v>-3783</v>
      </c>
      <c r="F82" s="7" t="n">
        <v>-373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r="1" spans="1:2">
      <c r="A1" s="1" t="s">
        <v>553</v>
      </c>
      <c r="B1" s="2" t="s">
        <v>1</v>
      </c>
    </row>
    <row r="2" spans="1:2">
      <c r="B2" s="2" t="s">
        <v>2</v>
      </c>
    </row>
    <row r="3" spans="1:2">
      <c r="A3" s="4" t="s">
        <v>554</v>
      </c>
    </row>
    <row r="4" spans="1:2">
      <c r="A4" s="3" t="s">
        <v>510</v>
      </c>
    </row>
    <row r="5" spans="1:2">
      <c r="A5" s="4" t="s">
        <v>528</v>
      </c>
      <c r="B5" s="4" t="s">
        <v>538</v>
      </c>
    </row>
    <row r="6" spans="1:2">
      <c r="A6" s="4" t="s">
        <v>555</v>
      </c>
    </row>
    <row r="7" spans="1:2">
      <c r="A7" s="3" t="s">
        <v>510</v>
      </c>
    </row>
    <row r="8" spans="1:2">
      <c r="A8" s="4" t="s">
        <v>528</v>
      </c>
      <c r="B8" s="4" t="s">
        <v>556</v>
      </c>
    </row>
    <row r="9" spans="1:2">
      <c r="A9" s="4" t="s">
        <v>557</v>
      </c>
    </row>
    <row r="10" spans="1:2">
      <c r="A10" s="3" t="s">
        <v>510</v>
      </c>
    </row>
    <row r="11" spans="1:2">
      <c r="A11" s="4" t="s">
        <v>528</v>
      </c>
      <c r="B11" s="4" t="s">
        <v>558</v>
      </c>
    </row>
    <row r="12" spans="1:2">
      <c r="A12" s="4" t="s">
        <v>559</v>
      </c>
    </row>
    <row r="13" spans="1:2">
      <c r="A13" s="3" t="s">
        <v>510</v>
      </c>
    </row>
    <row r="14" spans="1:2">
      <c r="A14" s="4" t="s">
        <v>528</v>
      </c>
      <c r="B14" s="4" t="s">
        <v>560</v>
      </c>
    </row>
    <row r="15" spans="1:2">
      <c r="A15" s="4" t="s">
        <v>561</v>
      </c>
    </row>
    <row r="16" spans="1:2">
      <c r="A16" s="3" t="s">
        <v>510</v>
      </c>
    </row>
    <row r="17" spans="1:2">
      <c r="A17" s="4" t="s">
        <v>528</v>
      </c>
      <c r="B17" s="4" t="s">
        <v>544</v>
      </c>
    </row>
    <row r="18" spans="1:2">
      <c r="A18" s="4" t="s">
        <v>562</v>
      </c>
    </row>
    <row r="19" spans="1:2">
      <c r="A19" s="3" t="s">
        <v>510</v>
      </c>
    </row>
    <row r="20" spans="1:2">
      <c r="A20" s="4" t="s">
        <v>528</v>
      </c>
      <c r="B20" s="4" t="s">
        <v>529</v>
      </c>
    </row>
    <row r="21" spans="1:2">
      <c r="A21" s="4" t="s">
        <v>563</v>
      </c>
    </row>
    <row r="22" spans="1:2">
      <c r="A22" s="3" t="s">
        <v>510</v>
      </c>
    </row>
    <row r="23" spans="1:2">
      <c r="A23" s="4" t="s">
        <v>528</v>
      </c>
      <c r="B23" s="4" t="s">
        <v>564</v>
      </c>
    </row>
    <row r="24" spans="1:2">
      <c r="A24" s="4" t="s">
        <v>565</v>
      </c>
    </row>
    <row r="25" spans="1:2">
      <c r="A25" s="3" t="s">
        <v>510</v>
      </c>
    </row>
    <row r="26" spans="1:2">
      <c r="A26" s="4" t="s">
        <v>528</v>
      </c>
      <c r="B26" s="4" t="s">
        <v>374</v>
      </c>
    </row>
    <row r="27" spans="1:2">
      <c r="A27" s="4" t="s">
        <v>566</v>
      </c>
    </row>
    <row r="28" spans="1:2">
      <c r="A28" s="3" t="s">
        <v>510</v>
      </c>
    </row>
    <row r="29" spans="1:2">
      <c r="A29" s="4" t="s">
        <v>528</v>
      </c>
      <c r="B29" s="4" t="s">
        <v>567</v>
      </c>
    </row>
    <row r="30" spans="1:2">
      <c r="A30" s="4" t="s">
        <v>568</v>
      </c>
    </row>
    <row r="31" spans="1:2">
      <c r="A31" s="3" t="s">
        <v>510</v>
      </c>
    </row>
    <row r="32" spans="1:2">
      <c r="A32" s="4" t="s">
        <v>528</v>
      </c>
      <c r="B32" s="4" t="s">
        <v>5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31"/>
    <col customWidth="1" max="3" min="3" width="37"/>
    <col customWidth="1" max="4" min="4" width="31"/>
    <col customWidth="1" max="5" min="5" width="31"/>
  </cols>
  <sheetData>
    <row r="1" spans="1:5">
      <c r="A1" s="1" t="s">
        <v>569</v>
      </c>
      <c r="B1" s="2" t="s">
        <v>570</v>
      </c>
      <c r="C1" s="2" t="s">
        <v>571</v>
      </c>
      <c r="D1" s="2" t="s">
        <v>572</v>
      </c>
      <c r="E1" s="2" t="s">
        <v>573</v>
      </c>
    </row>
    <row r="2" spans="1:5">
      <c r="A2" s="3" t="s">
        <v>574</v>
      </c>
    </row>
    <row r="3" spans="1:5">
      <c r="A3" s="4" t="s">
        <v>575</v>
      </c>
      <c r="C3" s="8" t="n">
        <v>18.79</v>
      </c>
      <c r="D3" s="8" t="n">
        <v>20.73</v>
      </c>
      <c r="E3" s="8" t="n">
        <v>20.78</v>
      </c>
    </row>
    <row r="4" spans="1:5">
      <c r="A4" s="4" t="s">
        <v>576</v>
      </c>
      <c r="C4" s="7" t="n">
        <v>9400000</v>
      </c>
      <c r="D4" s="7" t="n">
        <v>8600000</v>
      </c>
      <c r="E4" s="7" t="n">
        <v>4300000</v>
      </c>
    </row>
    <row r="5" spans="1:5">
      <c r="A5" s="4" t="s">
        <v>577</v>
      </c>
      <c r="C5" s="7" t="n">
        <v>0</v>
      </c>
      <c r="D5" s="7" t="n">
        <v>400000</v>
      </c>
      <c r="E5" s="7" t="n">
        <v>0</v>
      </c>
    </row>
    <row r="6" spans="1:5">
      <c r="A6" s="4" t="s">
        <v>578</v>
      </c>
    </row>
    <row r="7" spans="1:5">
      <c r="A7" s="3" t="s">
        <v>574</v>
      </c>
    </row>
    <row r="8" spans="1:5">
      <c r="A8" s="4" t="s">
        <v>579</v>
      </c>
      <c r="C8" s="4" t="s">
        <v>580</v>
      </c>
    </row>
    <row r="9" spans="1:5">
      <c r="A9" s="4" t="s">
        <v>581</v>
      </c>
      <c r="C9" s="4" t="s">
        <v>582</v>
      </c>
    </row>
    <row r="10" spans="1:5">
      <c r="A10" s="4" t="s">
        <v>583</v>
      </c>
    </row>
    <row r="11" spans="1:5">
      <c r="A11" s="3" t="s">
        <v>574</v>
      </c>
    </row>
    <row r="12" spans="1:5">
      <c r="A12" s="4" t="s">
        <v>584</v>
      </c>
      <c r="B12" s="6" t="n">
        <v>1034013</v>
      </c>
      <c r="C12" s="6" t="n">
        <v>1110877</v>
      </c>
    </row>
    <row r="13" spans="1:5">
      <c r="A13" s="4" t="s">
        <v>575</v>
      </c>
      <c r="C13" s="8" t="n">
        <v>18.98</v>
      </c>
    </row>
    <row r="14" spans="1:5">
      <c r="A14" s="4" t="s">
        <v>585</v>
      </c>
      <c r="C14" s="7" t="n">
        <v>19600000</v>
      </c>
    </row>
    <row r="15" spans="1:5">
      <c r="A15" s="4" t="s">
        <v>586</v>
      </c>
      <c r="C15" s="4" t="s">
        <v>587</v>
      </c>
    </row>
    <row r="16" spans="1:5">
      <c r="A16" s="4" t="s">
        <v>588</v>
      </c>
      <c r="C16" s="6" t="n">
        <v>63156</v>
      </c>
    </row>
    <row r="17" spans="1:5">
      <c r="A17" s="4" t="s">
        <v>589</v>
      </c>
    </row>
    <row r="18" spans="1:5">
      <c r="A18" s="3" t="s">
        <v>574</v>
      </c>
    </row>
    <row r="19" spans="1:5">
      <c r="A19" s="4" t="s">
        <v>590</v>
      </c>
      <c r="B19" s="6" t="n">
        <v>63156</v>
      </c>
    </row>
    <row r="20" spans="1:5">
      <c r="A20" s="4" t="s">
        <v>32</v>
      </c>
    </row>
    <row r="21" spans="1:5">
      <c r="A21" s="3" t="s">
        <v>574</v>
      </c>
    </row>
    <row r="22" spans="1:5">
      <c r="A22" s="4" t="s">
        <v>585</v>
      </c>
      <c r="C22" s="7" t="n">
        <v>4700000</v>
      </c>
    </row>
    <row r="23" spans="1:5">
      <c r="A23" s="4" t="s">
        <v>586</v>
      </c>
      <c r="C23" s="4" t="s">
        <v>591</v>
      </c>
    </row>
    <row r="24" spans="1:5">
      <c r="A24" s="4" t="s">
        <v>592</v>
      </c>
    </row>
    <row r="25" spans="1:5">
      <c r="A25" s="3" t="s">
        <v>574</v>
      </c>
    </row>
    <row r="26" spans="1:5">
      <c r="A26" s="4" t="s">
        <v>584</v>
      </c>
      <c r="C26" s="6" t="n">
        <v>947142</v>
      </c>
    </row>
    <row r="27" spans="1:5">
      <c r="A27" s="4" t="s">
        <v>575</v>
      </c>
      <c r="C27" s="7" t="n">
        <v>19</v>
      </c>
    </row>
    <row r="28" spans="1:5">
      <c r="A28" s="4" t="s">
        <v>585</v>
      </c>
      <c r="C28" s="7" t="n">
        <v>2400000</v>
      </c>
    </row>
    <row r="29" spans="1:5">
      <c r="A29" s="4" t="s">
        <v>586</v>
      </c>
      <c r="C29" s="4" t="s">
        <v>593</v>
      </c>
    </row>
    <row r="30" spans="1:5">
      <c r="A30" s="4" t="s">
        <v>588</v>
      </c>
      <c r="C30" s="6" t="n">
        <v>0</v>
      </c>
    </row>
    <row r="31" spans="1:5">
      <c r="A31" s="4" t="s">
        <v>594</v>
      </c>
    </row>
    <row r="32" spans="1:5">
      <c r="A32" s="3" t="s">
        <v>574</v>
      </c>
    </row>
    <row r="33" spans="1:5">
      <c r="A33" s="4" t="s">
        <v>595</v>
      </c>
      <c r="B33" s="6" t="n">
        <v>17420310</v>
      </c>
    </row>
    <row r="34" spans="1:5">
      <c r="A34" s="4" t="s">
        <v>596</v>
      </c>
    </row>
    <row r="35" spans="1:5">
      <c r="A35" s="3" t="s">
        <v>574</v>
      </c>
    </row>
    <row r="36" spans="1:5">
      <c r="A36" s="4" t="s">
        <v>597</v>
      </c>
      <c r="B36" s="7" t="n">
        <v>2700000</v>
      </c>
    </row>
    <row r="37" spans="1:5">
      <c r="A37" s="4" t="s">
        <v>598</v>
      </c>
    </row>
    <row r="38" spans="1:5">
      <c r="A38" s="3" t="s">
        <v>574</v>
      </c>
    </row>
    <row r="39" spans="1:5">
      <c r="A39" s="4" t="s">
        <v>599</v>
      </c>
      <c r="C39" s="4" t="s">
        <v>582</v>
      </c>
    </row>
    <row r="40" spans="1:5">
      <c r="A40" s="4" t="s">
        <v>600</v>
      </c>
    </row>
    <row r="41" spans="1:5">
      <c r="A41" s="3" t="s">
        <v>574</v>
      </c>
    </row>
    <row r="42" spans="1:5">
      <c r="A42" s="4" t="s">
        <v>601</v>
      </c>
      <c r="B42" s="6" t="n">
        <v>0</v>
      </c>
    </row>
    <row r="43" spans="1:5">
      <c r="A43" s="4" t="s">
        <v>602</v>
      </c>
      <c r="B43" s="6" t="n">
        <v>2</v>
      </c>
    </row>
    <row r="44" spans="1:5">
      <c r="A44" s="4" t="s">
        <v>603</v>
      </c>
    </row>
    <row r="45" spans="1:5">
      <c r="A45" s="3" t="s">
        <v>574</v>
      </c>
    </row>
    <row r="46" spans="1:5">
      <c r="A46" s="4" t="s">
        <v>595</v>
      </c>
      <c r="B46" s="6" t="n">
        <v>947142</v>
      </c>
    </row>
    <row r="47" spans="1:5">
      <c r="A47" s="4" t="s">
        <v>604</v>
      </c>
      <c r="B47" s="4" t="s">
        <v>605</v>
      </c>
    </row>
    <row r="48" spans="1:5">
      <c r="A48" s="4" t="s">
        <v>606</v>
      </c>
    </row>
    <row r="49" spans="1:5">
      <c r="A49" s="3" t="s">
        <v>574</v>
      </c>
    </row>
    <row r="50" spans="1:5">
      <c r="A50" s="4" t="s">
        <v>604</v>
      </c>
      <c r="B50" s="4" t="s">
        <v>607</v>
      </c>
    </row>
    <row r="51" spans="1:5">
      <c r="A51" s="4" t="s">
        <v>608</v>
      </c>
    </row>
    <row r="52" spans="1:5">
      <c r="A52" s="3" t="s">
        <v>574</v>
      </c>
    </row>
    <row r="53" spans="1:5">
      <c r="A53" s="4" t="s">
        <v>604</v>
      </c>
      <c r="B53" s="4" t="s">
        <v>607</v>
      </c>
    </row>
    <row r="54" spans="1:5">
      <c r="A54" s="4" t="s">
        <v>609</v>
      </c>
    </row>
    <row r="55" spans="1:5">
      <c r="A55" s="3" t="s">
        <v>574</v>
      </c>
    </row>
    <row r="56" spans="1:5">
      <c r="A56" s="4" t="s">
        <v>604</v>
      </c>
      <c r="B56" s="4" t="s">
        <v>582</v>
      </c>
    </row>
    <row r="57" spans="1:5">
      <c r="A57" s="4" t="s">
        <v>610</v>
      </c>
    </row>
    <row r="58" spans="1:5">
      <c r="A58" s="3" t="s">
        <v>574</v>
      </c>
    </row>
    <row r="59" spans="1:5">
      <c r="A59" s="4" t="s">
        <v>611</v>
      </c>
      <c r="C59" s="4" t="s">
        <v>582</v>
      </c>
    </row>
    <row r="60" spans="1:5">
      <c r="A60" s="4" t="s">
        <v>612</v>
      </c>
    </row>
    <row r="61" spans="1:5">
      <c r="A61" s="3" t="s">
        <v>574</v>
      </c>
    </row>
    <row r="62" spans="1:5">
      <c r="A62" s="4" t="s">
        <v>613</v>
      </c>
      <c r="C62" s="4" t="s">
        <v>61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15</v>
      </c>
      <c r="C1" s="2" t="s">
        <v>616</v>
      </c>
      <c r="D1" s="2" t="s">
        <v>2</v>
      </c>
    </row>
    <row r="2" spans="1:4">
      <c r="A2" s="4" t="s">
        <v>617</v>
      </c>
    </row>
    <row r="3" spans="1:4">
      <c r="A3" s="3" t="s">
        <v>574</v>
      </c>
    </row>
    <row r="4" spans="1:4">
      <c r="A4" s="4" t="s">
        <v>618</v>
      </c>
      <c r="D4" s="6" t="n">
        <v>668119</v>
      </c>
    </row>
    <row r="5" spans="1:4">
      <c r="A5" s="4" t="s">
        <v>619</v>
      </c>
      <c r="D5" s="6" t="n">
        <v>441900</v>
      </c>
    </row>
    <row r="6" spans="1:4">
      <c r="A6" s="4" t="s">
        <v>620</v>
      </c>
      <c r="D6" s="6" t="n">
        <v>-329190</v>
      </c>
    </row>
    <row r="7" spans="1:4">
      <c r="A7" s="4" t="s">
        <v>621</v>
      </c>
      <c r="B7" s="4" t="s">
        <v>416</v>
      </c>
      <c r="D7" s="6" t="n">
        <v>-780829</v>
      </c>
    </row>
    <row r="8" spans="1:4">
      <c r="A8" s="4" t="s">
        <v>583</v>
      </c>
    </row>
    <row r="9" spans="1:4">
      <c r="A9" s="3" t="s">
        <v>574</v>
      </c>
    </row>
    <row r="10" spans="1:4">
      <c r="A10" s="4" t="s">
        <v>619</v>
      </c>
      <c r="C10" s="6" t="n">
        <v>1034013</v>
      </c>
      <c r="D10" s="6" t="n">
        <v>1110877</v>
      </c>
    </row>
    <row r="11" spans="1:4">
      <c r="A11" s="4" t="s">
        <v>620</v>
      </c>
      <c r="D11" s="6" t="n">
        <v>-63156</v>
      </c>
    </row>
    <row r="12" spans="1:4">
      <c r="A12" s="4" t="s">
        <v>621</v>
      </c>
      <c r="B12" s="4" t="s">
        <v>416</v>
      </c>
      <c r="D12" s="6" t="n">
        <v>338051</v>
      </c>
    </row>
    <row r="13" spans="1:4">
      <c r="A13" s="4" t="s">
        <v>622</v>
      </c>
      <c r="D13" s="6" t="n">
        <v>-23681</v>
      </c>
    </row>
    <row r="14" spans="1:4">
      <c r="A14" s="4" t="s">
        <v>623</v>
      </c>
      <c r="D14" s="6" t="n">
        <v>1362091</v>
      </c>
    </row>
    <row r="15" spans="1:4">
      <c r="A15" s="4" t="s">
        <v>32</v>
      </c>
    </row>
    <row r="16" spans="1:4">
      <c r="A16" s="3" t="s">
        <v>574</v>
      </c>
    </row>
    <row r="17" spans="1:4">
      <c r="A17" s="4" t="s">
        <v>621</v>
      </c>
      <c r="B17" s="4" t="s">
        <v>416</v>
      </c>
      <c r="D17" s="6" t="n">
        <v>442778</v>
      </c>
    </row>
    <row r="18" spans="1:4">
      <c r="A18" s="4" t="s">
        <v>623</v>
      </c>
      <c r="D18" s="6" t="n">
        <v>442778</v>
      </c>
    </row>
    <row r="19" spans="1:4">
      <c r="A19" t="n"/>
    </row>
    <row r="20" spans="1:4">
      <c r="A20" s="4" t="s">
        <v>416</v>
      </c>
      <c r="B20" s="4" t="s">
        <v>624</v>
      </c>
    </row>
  </sheetData>
  <mergeCells count="3">
    <mergeCell ref="A1:B1"/>
    <mergeCell ref="A19:C19"/>
    <mergeCell ref="B20:C2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625</v>
      </c>
      <c r="C1" s="2" t="s">
        <v>1</v>
      </c>
    </row>
    <row r="2" spans="1:5">
      <c r="C2" s="2" t="s">
        <v>2</v>
      </c>
      <c r="D2" s="2" t="s">
        <v>35</v>
      </c>
      <c r="E2" s="2" t="s">
        <v>80</v>
      </c>
    </row>
    <row r="3" spans="1:5">
      <c r="A3" s="3" t="s">
        <v>574</v>
      </c>
    </row>
    <row r="4" spans="1:5">
      <c r="A4" s="4" t="s">
        <v>626</v>
      </c>
      <c r="C4" s="8" t="n">
        <v>18.79</v>
      </c>
      <c r="D4" s="8" t="n">
        <v>20.73</v>
      </c>
      <c r="E4" s="8" t="n">
        <v>20.78</v>
      </c>
    </row>
    <row r="5" spans="1:5">
      <c r="A5" s="4" t="s">
        <v>617</v>
      </c>
    </row>
    <row r="6" spans="1:5">
      <c r="A6" s="3" t="s">
        <v>574</v>
      </c>
    </row>
    <row r="7" spans="1:5">
      <c r="A7" s="4" t="s">
        <v>627</v>
      </c>
      <c r="C7" s="13" t="n">
        <v>20.81</v>
      </c>
    </row>
    <row r="8" spans="1:5">
      <c r="A8" s="4" t="s">
        <v>626</v>
      </c>
      <c r="C8" s="13" t="n">
        <v>18.3</v>
      </c>
    </row>
    <row r="9" spans="1:5">
      <c r="A9" s="4" t="s">
        <v>628</v>
      </c>
      <c r="C9" s="13" t="n">
        <v>20.87</v>
      </c>
    </row>
    <row r="10" spans="1:5">
      <c r="A10" s="4" t="s">
        <v>629</v>
      </c>
      <c r="B10" s="4" t="s">
        <v>416</v>
      </c>
      <c r="C10" s="13" t="n">
        <v>19.36</v>
      </c>
    </row>
    <row r="11" spans="1:5">
      <c r="A11" s="4" t="s">
        <v>630</v>
      </c>
      <c r="D11" s="8" t="n">
        <v>20.81</v>
      </c>
    </row>
    <row r="12" spans="1:5">
      <c r="A12" s="4" t="s">
        <v>583</v>
      </c>
    </row>
    <row r="13" spans="1:5">
      <c r="A13" s="3" t="s">
        <v>574</v>
      </c>
    </row>
    <row r="14" spans="1:5">
      <c r="A14" s="4" t="s">
        <v>626</v>
      </c>
      <c r="C14" s="13" t="n">
        <v>18.98</v>
      </c>
    </row>
    <row r="15" spans="1:5">
      <c r="A15" s="4" t="s">
        <v>628</v>
      </c>
      <c r="C15" s="6" t="n">
        <v>19</v>
      </c>
    </row>
    <row r="16" spans="1:5">
      <c r="A16" s="4" t="s">
        <v>629</v>
      </c>
      <c r="B16" s="4" t="s">
        <v>416</v>
      </c>
      <c r="C16" s="13" t="n">
        <v>19.36</v>
      </c>
    </row>
    <row r="17" spans="1:5">
      <c r="A17" s="4" t="s">
        <v>631</v>
      </c>
      <c r="C17" s="6" t="n">
        <v>19</v>
      </c>
    </row>
    <row r="18" spans="1:5">
      <c r="A18" s="4" t="s">
        <v>630</v>
      </c>
      <c r="C18" s="13" t="n">
        <v>19.08</v>
      </c>
    </row>
    <row r="19" spans="1:5">
      <c r="A19" s="4" t="s">
        <v>32</v>
      </c>
    </row>
    <row r="20" spans="1:5">
      <c r="A20" s="3" t="s">
        <v>574</v>
      </c>
    </row>
    <row r="21" spans="1:5">
      <c r="A21" s="4" t="s">
        <v>629</v>
      </c>
      <c r="B21" s="4" t="s">
        <v>416</v>
      </c>
      <c r="C21" s="13" t="n">
        <v>19.36</v>
      </c>
    </row>
    <row r="22" spans="1:5">
      <c r="A22" s="4" t="s">
        <v>630</v>
      </c>
      <c r="C22" s="8" t="n">
        <v>19.36</v>
      </c>
    </row>
    <row r="23" spans="1:5">
      <c r="A23" t="n"/>
    </row>
    <row r="24" spans="1:5">
      <c r="A24" s="4" t="s">
        <v>416</v>
      </c>
      <c r="B24" s="4" t="s">
        <v>624</v>
      </c>
    </row>
  </sheetData>
  <mergeCells count="4">
    <mergeCell ref="A1:B2"/>
    <mergeCell ref="C1:E1"/>
    <mergeCell ref="A23:D23"/>
    <mergeCell ref="B24:D2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2</v>
      </c>
      <c r="B1" s="2" t="s">
        <v>616</v>
      </c>
      <c r="C1" s="2" t="s">
        <v>2</v>
      </c>
    </row>
    <row r="2" spans="1:3">
      <c r="A2" s="4" t="s">
        <v>30</v>
      </c>
    </row>
    <row r="3" spans="1:3">
      <c r="A3" s="3" t="s">
        <v>574</v>
      </c>
    </row>
    <row r="4" spans="1:3">
      <c r="A4" s="4" t="s">
        <v>363</v>
      </c>
      <c r="B4" s="10" t="n">
        <v>12.9465</v>
      </c>
      <c r="C4" s="10" t="n">
        <v>12.9465</v>
      </c>
    </row>
    <row r="5" spans="1:3">
      <c r="A5" s="4" t="s">
        <v>364</v>
      </c>
      <c r="B5" s="10" t="n">
        <v>0.4329</v>
      </c>
      <c r="C5" s="10" t="n">
        <v>0.4329</v>
      </c>
    </row>
    <row r="6" spans="1:3">
      <c r="A6" s="4" t="s">
        <v>32</v>
      </c>
    </row>
    <row r="7" spans="1:3">
      <c r="A7" s="3" t="s">
        <v>574</v>
      </c>
    </row>
    <row r="8" spans="1:3">
      <c r="A8" s="4" t="s">
        <v>363</v>
      </c>
      <c r="B8" s="10" t="n">
        <v>12.9465</v>
      </c>
      <c r="C8" s="10" t="n">
        <v>12.9465</v>
      </c>
    </row>
    <row r="9" spans="1:3">
      <c r="A9" s="4" t="s">
        <v>364</v>
      </c>
      <c r="B9" s="10" t="n">
        <v>0.5671</v>
      </c>
      <c r="C9" s="10" t="n">
        <v>0.567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3</v>
      </c>
      <c r="B1" s="2" t="s">
        <v>1</v>
      </c>
    </row>
    <row r="2" spans="1:4">
      <c r="B2" s="2" t="s">
        <v>2</v>
      </c>
      <c r="C2" s="2" t="s">
        <v>35</v>
      </c>
      <c r="D2" s="2" t="s">
        <v>80</v>
      </c>
    </row>
    <row r="3" spans="1:4">
      <c r="A3" s="3" t="s">
        <v>574</v>
      </c>
    </row>
    <row r="4" spans="1:4">
      <c r="A4" s="4" t="s">
        <v>626</v>
      </c>
      <c r="B4" s="8" t="n">
        <v>18.79</v>
      </c>
      <c r="C4" s="8" t="n">
        <v>20.73</v>
      </c>
      <c r="D4" s="8" t="n">
        <v>20.78</v>
      </c>
    </row>
    <row r="5" spans="1:4">
      <c r="A5" s="4" t="s">
        <v>592</v>
      </c>
    </row>
    <row r="6" spans="1:4">
      <c r="A6" s="3" t="s">
        <v>574</v>
      </c>
    </row>
    <row r="7" spans="1:4">
      <c r="A7" s="4" t="s">
        <v>618</v>
      </c>
      <c r="B7" s="6" t="n">
        <v>947142</v>
      </c>
    </row>
    <row r="8" spans="1:4">
      <c r="A8" s="4" t="s">
        <v>619</v>
      </c>
      <c r="B8" s="6" t="n">
        <v>947142</v>
      </c>
    </row>
    <row r="9" spans="1:4">
      <c r="A9" s="4" t="s">
        <v>620</v>
      </c>
      <c r="B9" s="6" t="n">
        <v>0</v>
      </c>
    </row>
    <row r="10" spans="1:4">
      <c r="A10" s="4" t="s">
        <v>627</v>
      </c>
      <c r="B10" s="7" t="n">
        <v>19</v>
      </c>
    </row>
    <row r="11" spans="1:4">
      <c r="A11" s="4" t="s">
        <v>626</v>
      </c>
      <c r="B11" s="7" t="n">
        <v>1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4</v>
      </c>
      <c r="B1" s="2" t="s">
        <v>1</v>
      </c>
    </row>
    <row r="2" spans="1:4">
      <c r="B2" s="2" t="s">
        <v>2</v>
      </c>
      <c r="C2" s="2" t="s">
        <v>35</v>
      </c>
      <c r="D2" s="2" t="s">
        <v>80</v>
      </c>
    </row>
    <row r="3" spans="1:4">
      <c r="A3" s="3" t="s">
        <v>574</v>
      </c>
    </row>
    <row r="4" spans="1:4">
      <c r="A4" s="4" t="s">
        <v>635</v>
      </c>
      <c r="B4" s="7" t="n">
        <v>15064</v>
      </c>
      <c r="C4" s="7" t="n">
        <v>13927</v>
      </c>
      <c r="D4" s="7" t="n">
        <v>10205</v>
      </c>
    </row>
    <row r="5" spans="1:4">
      <c r="A5" s="4" t="s">
        <v>636</v>
      </c>
      <c r="B5" s="6" t="n">
        <v>33064</v>
      </c>
      <c r="C5" s="6" t="n">
        <v>25267</v>
      </c>
      <c r="D5" s="6" t="n">
        <v>16987</v>
      </c>
    </row>
    <row r="6" spans="1:4">
      <c r="A6" s="4" t="s">
        <v>637</v>
      </c>
    </row>
    <row r="7" spans="1:4">
      <c r="A7" s="3" t="s">
        <v>574</v>
      </c>
    </row>
    <row r="8" spans="1:4">
      <c r="A8" s="4" t="s">
        <v>138</v>
      </c>
      <c r="B8" s="6" t="n">
        <v>10137</v>
      </c>
      <c r="C8" s="6" t="n">
        <v>7194</v>
      </c>
      <c r="D8" s="6" t="n">
        <v>4754</v>
      </c>
    </row>
    <row r="9" spans="1:4">
      <c r="A9" s="4" t="s">
        <v>638</v>
      </c>
    </row>
    <row r="10" spans="1:4">
      <c r="A10" s="3" t="s">
        <v>574</v>
      </c>
    </row>
    <row r="11" spans="1:4">
      <c r="A11" s="4" t="s">
        <v>138</v>
      </c>
      <c r="B11" s="6" t="n">
        <v>4743</v>
      </c>
    </row>
    <row r="12" spans="1:4">
      <c r="A12" s="4" t="s">
        <v>639</v>
      </c>
    </row>
    <row r="13" spans="1:4">
      <c r="A13" s="3" t="s">
        <v>574</v>
      </c>
    </row>
    <row r="14" spans="1:4">
      <c r="A14" s="4" t="s">
        <v>636</v>
      </c>
      <c r="B14" s="7" t="n">
        <v>3120</v>
      </c>
      <c r="C14" s="7" t="n">
        <v>4146</v>
      </c>
      <c r="D14" s="7" t="n">
        <v>202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0</v>
      </c>
      <c r="B1" s="2" t="s">
        <v>1</v>
      </c>
    </row>
    <row r="2" spans="1:4">
      <c r="B2" s="2" t="s">
        <v>2</v>
      </c>
      <c r="C2" s="2" t="s">
        <v>35</v>
      </c>
      <c r="D2" s="2" t="s">
        <v>80</v>
      </c>
    </row>
    <row r="3" spans="1:4">
      <c r="A3" s="3" t="s">
        <v>641</v>
      </c>
    </row>
    <row r="4" spans="1:4">
      <c r="A4" s="4" t="s">
        <v>642</v>
      </c>
      <c r="B4" s="4" t="s">
        <v>536</v>
      </c>
    </row>
    <row r="5" spans="1:4">
      <c r="A5" s="4" t="s">
        <v>643</v>
      </c>
      <c r="B5" s="11" t="n">
        <v>0.6</v>
      </c>
      <c r="C5" s="11" t="n">
        <v>0.6</v>
      </c>
      <c r="D5" s="11" t="n">
        <v>0.5</v>
      </c>
    </row>
    <row r="6" spans="1:4">
      <c r="A6" s="4" t="s">
        <v>644</v>
      </c>
    </row>
    <row r="7" spans="1:4">
      <c r="A7" s="3" t="s">
        <v>641</v>
      </c>
    </row>
    <row r="8" spans="1:4">
      <c r="A8" s="4" t="s">
        <v>645</v>
      </c>
      <c r="B8" s="4" t="s">
        <v>646</v>
      </c>
    </row>
    <row r="9" spans="1:4">
      <c r="A9" s="4" t="s">
        <v>647</v>
      </c>
    </row>
    <row r="10" spans="1:4">
      <c r="A10" s="3" t="s">
        <v>641</v>
      </c>
    </row>
    <row r="11" spans="1:4">
      <c r="A11" s="4" t="s">
        <v>648</v>
      </c>
      <c r="B11" s="4" t="s">
        <v>649</v>
      </c>
    </row>
    <row r="12" spans="1:4">
      <c r="A12" s="4" t="s">
        <v>650</v>
      </c>
    </row>
    <row r="13" spans="1:4">
      <c r="A13" s="3" t="s">
        <v>641</v>
      </c>
    </row>
    <row r="14" spans="1:4">
      <c r="A14" s="4" t="s">
        <v>648</v>
      </c>
      <c r="B14" s="4" t="s">
        <v>651</v>
      </c>
    </row>
    <row r="15" spans="1:4">
      <c r="A15" s="4" t="s">
        <v>652</v>
      </c>
    </row>
    <row r="16" spans="1:4">
      <c r="A16" s="3" t="s">
        <v>641</v>
      </c>
    </row>
    <row r="17" spans="1:4">
      <c r="A17" s="4" t="s">
        <v>648</v>
      </c>
      <c r="B17" s="4" t="s">
        <v>53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653</v>
      </c>
      <c r="B1" s="2" t="s">
        <v>1</v>
      </c>
    </row>
    <row r="2" spans="1:4">
      <c r="B2" s="2" t="s">
        <v>2</v>
      </c>
      <c r="C2" s="2" t="s">
        <v>35</v>
      </c>
      <c r="D2" s="2" t="s">
        <v>80</v>
      </c>
    </row>
    <row r="3" spans="1:4">
      <c r="A3" s="3" t="s">
        <v>254</v>
      </c>
    </row>
    <row r="4" spans="1:4">
      <c r="A4" s="4" t="s">
        <v>654</v>
      </c>
      <c r="B4" s="7" t="n">
        <v>1800000</v>
      </c>
      <c r="C4" s="7" t="n">
        <v>1900000</v>
      </c>
      <c r="D4" s="7" t="n">
        <v>1900000</v>
      </c>
    </row>
    <row r="5" spans="1:4">
      <c r="A5" s="4" t="s">
        <v>655</v>
      </c>
      <c r="B5" s="7"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56</v>
      </c>
      <c r="B1" s="2" t="s">
        <v>657</v>
      </c>
    </row>
    <row r="2" spans="1:2">
      <c r="A2" s="3" t="s">
        <v>254</v>
      </c>
    </row>
    <row r="3" spans="1:2">
      <c r="A3" s="6" t="n">
        <v>2016</v>
      </c>
      <c r="B3" s="7" t="n">
        <v>1416</v>
      </c>
    </row>
    <row r="4" spans="1:2">
      <c r="A4" s="6" t="n">
        <v>2017</v>
      </c>
      <c r="B4" s="6" t="n">
        <v>1651</v>
      </c>
    </row>
    <row r="5" spans="1:2">
      <c r="A5" s="6" t="n">
        <v>2018</v>
      </c>
      <c r="B5" s="6" t="n">
        <v>1683</v>
      </c>
    </row>
    <row r="6" spans="1:2">
      <c r="A6" s="6" t="n">
        <v>2019</v>
      </c>
      <c r="B6" s="6" t="n">
        <v>1</v>
      </c>
    </row>
    <row r="7" spans="1:2">
      <c r="A7" s="4" t="s">
        <v>117</v>
      </c>
      <c r="B7" s="7" t="n">
        <v>47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3</v>
      </c>
      <c r="B1" s="2" t="s">
        <v>1</v>
      </c>
    </row>
    <row r="2" spans="1:4">
      <c r="B2" s="2" t="s">
        <v>2</v>
      </c>
      <c r="C2" s="2" t="s">
        <v>35</v>
      </c>
      <c r="D2" s="2" t="s">
        <v>80</v>
      </c>
    </row>
    <row r="3" spans="1:4">
      <c r="A3" s="3" t="s">
        <v>174</v>
      </c>
    </row>
    <row r="4" spans="1:4">
      <c r="A4" s="4" t="s">
        <v>148</v>
      </c>
      <c r="B4" s="7" t="n">
        <v>-101305</v>
      </c>
      <c r="C4" s="7" t="n">
        <v>169187</v>
      </c>
      <c r="D4" s="7" t="n">
        <v>168963</v>
      </c>
    </row>
    <row r="5" spans="1:4">
      <c r="A5" s="3" t="s">
        <v>175</v>
      </c>
    </row>
    <row r="6" spans="1:4">
      <c r="A6" s="4" t="s">
        <v>91</v>
      </c>
      <c r="B6" s="6" t="n">
        <v>104298</v>
      </c>
      <c r="C6" s="6" t="n">
        <v>111962</v>
      </c>
      <c r="D6" s="6" t="n">
        <v>102442</v>
      </c>
    </row>
    <row r="7" spans="1:4">
      <c r="A7" s="4" t="s">
        <v>92</v>
      </c>
      <c r="B7" s="6" t="n">
        <v>249569</v>
      </c>
      <c r="C7" s="6" t="n">
        <v>117930</v>
      </c>
      <c r="D7" s="6" t="n">
        <v>57109</v>
      </c>
    </row>
    <row r="8" spans="1:4">
      <c r="A8" s="4" t="s">
        <v>94</v>
      </c>
      <c r="B8" s="6" t="n">
        <v>1075</v>
      </c>
      <c r="C8" s="6" t="n">
        <v>1060</v>
      </c>
      <c r="D8" s="6" t="n">
        <v>588</v>
      </c>
    </row>
    <row r="9" spans="1:4">
      <c r="A9" s="4" t="s">
        <v>176</v>
      </c>
      <c r="B9" s="6" t="n">
        <v>935</v>
      </c>
      <c r="C9" s="6" t="n">
        <v>965</v>
      </c>
      <c r="D9" s="6" t="n">
        <v>968</v>
      </c>
    </row>
    <row r="10" spans="1:4">
      <c r="A10" s="4" t="s">
        <v>84</v>
      </c>
      <c r="B10" s="6" t="n">
        <v>-90288</v>
      </c>
      <c r="C10" s="6" t="n">
        <v>-37336</v>
      </c>
      <c r="D10" s="6" t="n">
        <v>5860</v>
      </c>
    </row>
    <row r="11" spans="1:4">
      <c r="A11" s="4" t="s">
        <v>177</v>
      </c>
      <c r="B11" s="6" t="n">
        <v>63225</v>
      </c>
      <c r="C11" s="6" t="n">
        <v>-1947</v>
      </c>
      <c r="D11" s="6" t="n">
        <v>1490</v>
      </c>
    </row>
    <row r="12" spans="1:4">
      <c r="A12" s="4" t="s">
        <v>138</v>
      </c>
      <c r="B12" s="6" t="n">
        <v>18000</v>
      </c>
      <c r="C12" s="6" t="n">
        <v>11340</v>
      </c>
      <c r="D12" s="6" t="n">
        <v>6782</v>
      </c>
    </row>
    <row r="13" spans="1:4">
      <c r="A13" s="4" t="s">
        <v>95</v>
      </c>
      <c r="B13" s="6" t="n">
        <v>-4873</v>
      </c>
      <c r="C13" s="6" t="n">
        <v>32</v>
      </c>
      <c r="D13" s="6" t="n">
        <v>-18</v>
      </c>
    </row>
    <row r="14" spans="1:4">
      <c r="A14" s="3" t="s">
        <v>178</v>
      </c>
    </row>
    <row r="15" spans="1:4">
      <c r="A15" s="4" t="s">
        <v>38</v>
      </c>
      <c r="B15" s="6" t="n">
        <v>33586</v>
      </c>
      <c r="C15" s="6" t="n">
        <v>17210</v>
      </c>
      <c r="D15" s="6" t="n">
        <v>-15046</v>
      </c>
    </row>
    <row r="16" spans="1:4">
      <c r="A16" s="4" t="s">
        <v>40</v>
      </c>
      <c r="B16" s="6" t="n">
        <v>95</v>
      </c>
      <c r="C16" s="6" t="n">
        <v>453</v>
      </c>
      <c r="D16" s="6" t="n">
        <v>-1256</v>
      </c>
    </row>
    <row r="17" spans="1:4">
      <c r="A17" s="4" t="s">
        <v>179</v>
      </c>
      <c r="B17" s="6" t="n">
        <v>11221</v>
      </c>
      <c r="C17" s="6" t="n">
        <v>8003</v>
      </c>
      <c r="D17" s="6" t="n">
        <v>-7085</v>
      </c>
    </row>
    <row r="18" spans="1:4">
      <c r="A18" s="4" t="s">
        <v>57</v>
      </c>
      <c r="B18" s="6" t="n">
        <v>-660</v>
      </c>
      <c r="C18" s="6" t="n">
        <v>-2589</v>
      </c>
    </row>
    <row r="19" spans="1:4">
      <c r="A19" s="4" t="s">
        <v>180</v>
      </c>
      <c r="B19" s="6" t="n">
        <v>-143</v>
      </c>
      <c r="C19" s="6" t="n">
        <v>-145</v>
      </c>
      <c r="D19" s="6" t="n">
        <v>-33</v>
      </c>
    </row>
    <row r="20" spans="1:4">
      <c r="A20" s="4" t="s">
        <v>181</v>
      </c>
      <c r="B20" s="6" t="n">
        <v>284735</v>
      </c>
      <c r="C20" s="6" t="n">
        <v>396125</v>
      </c>
      <c r="D20" s="6" t="n">
        <v>320764</v>
      </c>
    </row>
    <row r="21" spans="1:4">
      <c r="A21" s="3" t="s">
        <v>182</v>
      </c>
    </row>
    <row r="22" spans="1:4">
      <c r="A22" s="4" t="s">
        <v>183</v>
      </c>
      <c r="B22" s="6" t="n">
        <v>-54244</v>
      </c>
      <c r="C22" s="6" t="n">
        <v>-74201</v>
      </c>
      <c r="D22" s="6" t="n">
        <v>-73650</v>
      </c>
    </row>
    <row r="23" spans="1:4">
      <c r="A23" s="4" t="s">
        <v>184</v>
      </c>
      <c r="B23" s="6" t="n">
        <v>-181</v>
      </c>
      <c r="C23" s="6" t="n">
        <v>-827</v>
      </c>
      <c r="D23" s="6" t="n">
        <v>-493</v>
      </c>
    </row>
    <row r="24" spans="1:4">
      <c r="A24" s="4" t="s">
        <v>185</v>
      </c>
      <c r="B24" s="6" t="n">
        <v>25705</v>
      </c>
      <c r="C24" s="6" t="n">
        <v>19470</v>
      </c>
      <c r="D24" s="6" t="n">
        <v>74</v>
      </c>
    </row>
    <row r="25" spans="1:4">
      <c r="A25" s="4" t="s">
        <v>186</v>
      </c>
      <c r="B25" s="6" t="n">
        <v>-62278</v>
      </c>
      <c r="C25" s="6" t="n">
        <v>-45552</v>
      </c>
      <c r="D25" s="6" t="n">
        <v>-121562</v>
      </c>
    </row>
    <row r="26" spans="1:4">
      <c r="A26" s="4" t="s">
        <v>187</v>
      </c>
      <c r="B26" s="6" t="n">
        <v>-90998</v>
      </c>
      <c r="C26" s="6" t="n">
        <v>-101110</v>
      </c>
      <c r="D26" s="6" t="n">
        <v>-195631</v>
      </c>
    </row>
    <row r="27" spans="1:4">
      <c r="A27" s="3" t="s">
        <v>188</v>
      </c>
    </row>
    <row r="28" spans="1:4">
      <c r="A28" s="4" t="s">
        <v>189</v>
      </c>
      <c r="B28" s="6" t="n">
        <v>399087</v>
      </c>
      <c r="C28" s="6" t="n">
        <v>-7587</v>
      </c>
    </row>
    <row r="29" spans="1:4">
      <c r="A29" s="4" t="s">
        <v>190</v>
      </c>
      <c r="B29" s="6" t="n">
        <v>-328000</v>
      </c>
      <c r="C29" s="6" t="n">
        <v>-57000</v>
      </c>
      <c r="D29" s="6" t="n">
        <v>134000</v>
      </c>
    </row>
    <row r="30" spans="1:4">
      <c r="A30" s="4" t="s">
        <v>191</v>
      </c>
      <c r="B30" s="6" t="n">
        <v>-208</v>
      </c>
    </row>
    <row r="31" spans="1:4">
      <c r="A31" s="4" t="s">
        <v>192</v>
      </c>
      <c r="B31" s="6" t="n">
        <v>-40747</v>
      </c>
    </row>
    <row r="32" spans="1:4">
      <c r="A32" s="4" t="s">
        <v>193</v>
      </c>
      <c r="B32" s="6" t="n">
        <v>-3015</v>
      </c>
      <c r="C32" s="6" t="n">
        <v>-5199</v>
      </c>
      <c r="D32" s="6" t="n">
        <v>-118108</v>
      </c>
    </row>
    <row r="33" spans="1:4">
      <c r="A33" s="4" t="s">
        <v>194</v>
      </c>
      <c r="B33" s="6" t="n">
        <v>-1376</v>
      </c>
      <c r="D33" s="6" t="n">
        <v>-1660</v>
      </c>
    </row>
    <row r="34" spans="1:4">
      <c r="A34" s="4" t="s">
        <v>195</v>
      </c>
      <c r="C34" s="6" t="n">
        <v>101</v>
      </c>
      <c r="D34" s="6" t="n">
        <v>101</v>
      </c>
    </row>
    <row r="35" spans="1:4">
      <c r="A35" s="4" t="s">
        <v>196</v>
      </c>
      <c r="D35" s="6" t="n">
        <v>-46100</v>
      </c>
    </row>
    <row r="36" spans="1:4">
      <c r="A36" s="4" t="s">
        <v>197</v>
      </c>
      <c r="D36" s="6" t="n">
        <v>191611</v>
      </c>
    </row>
    <row r="37" spans="1:4">
      <c r="A37" s="4" t="s">
        <v>198</v>
      </c>
      <c r="D37" s="6" t="n">
        <v>-60719</v>
      </c>
    </row>
    <row r="38" spans="1:4">
      <c r="A38" s="4" t="s">
        <v>199</v>
      </c>
      <c r="B38" s="6" t="n">
        <v>-195307</v>
      </c>
      <c r="C38" s="6" t="n">
        <v>-310335</v>
      </c>
      <c r="D38" s="6" t="n">
        <v>-142311</v>
      </c>
    </row>
    <row r="39" spans="1:4">
      <c r="A39" s="4" t="s">
        <v>200</v>
      </c>
      <c r="B39" s="6" t="n">
        <v>-1570</v>
      </c>
      <c r="C39" s="6" t="n">
        <v>-15320</v>
      </c>
      <c r="D39" s="6" t="n">
        <v>-17178</v>
      </c>
    </row>
    <row r="40" spans="1:4">
      <c r="A40" s="4" t="s">
        <v>201</v>
      </c>
      <c r="B40" s="6" t="n">
        <v>14803</v>
      </c>
      <c r="C40" s="6" t="n">
        <v>30123</v>
      </c>
      <c r="D40" s="6" t="n">
        <v>47301</v>
      </c>
    </row>
    <row r="41" spans="1:4">
      <c r="A41" s="4" t="s">
        <v>202</v>
      </c>
      <c r="B41" s="6" t="n">
        <v>13233</v>
      </c>
      <c r="C41" s="6" t="n">
        <v>14803</v>
      </c>
      <c r="D41" s="6" t="n">
        <v>30123</v>
      </c>
    </row>
    <row r="42" spans="1:4">
      <c r="A42" s="3" t="s">
        <v>203</v>
      </c>
    </row>
    <row r="43" spans="1:4">
      <c r="A43" s="4" t="s">
        <v>204</v>
      </c>
      <c r="B43" s="6" t="n">
        <v>5478</v>
      </c>
      <c r="C43" s="6" t="n">
        <v>12754</v>
      </c>
      <c r="D43" s="6" t="n">
        <v>10344</v>
      </c>
    </row>
    <row r="44" spans="1:4">
      <c r="A44" s="3" t="s">
        <v>205</v>
      </c>
    </row>
    <row r="45" spans="1:4">
      <c r="A45" s="4" t="s">
        <v>206</v>
      </c>
      <c r="B45" s="6" t="n">
        <v>-39240</v>
      </c>
      <c r="C45" s="6" t="n">
        <v>-221</v>
      </c>
    </row>
    <row r="46" spans="1:4">
      <c r="A46" s="4" t="s">
        <v>207</v>
      </c>
      <c r="B46" s="6" t="n">
        <v>-2016</v>
      </c>
      <c r="C46" s="6" t="n">
        <v>-4</v>
      </c>
      <c r="D46" s="6" t="n">
        <v>10</v>
      </c>
    </row>
    <row r="47" spans="1:4">
      <c r="A47" s="4" t="s">
        <v>208</v>
      </c>
      <c r="B47" s="6" t="n">
        <v>21496</v>
      </c>
      <c r="C47" s="6" t="n">
        <v>14130</v>
      </c>
      <c r="D47" s="6" t="n">
        <v>23029</v>
      </c>
    </row>
    <row r="48" spans="1:4">
      <c r="A48" s="4" t="s">
        <v>209</v>
      </c>
      <c r="B48" s="6" t="n">
        <v>7587</v>
      </c>
    </row>
    <row r="49" spans="1:4">
      <c r="A49" s="4" t="s">
        <v>210</v>
      </c>
      <c r="B49" s="6" t="n">
        <v>272</v>
      </c>
      <c r="C49" s="6" t="n">
        <v>2505</v>
      </c>
      <c r="D49" s="6" t="n">
        <v>164</v>
      </c>
    </row>
    <row r="50" spans="1:4">
      <c r="A50" s="4" t="s">
        <v>211</v>
      </c>
      <c r="B50" s="6" t="n">
        <v>159</v>
      </c>
    </row>
    <row r="51" spans="1:4">
      <c r="A51" s="4" t="s">
        <v>212</v>
      </c>
      <c r="C51" s="6" t="n">
        <v>7000</v>
      </c>
    </row>
    <row r="52" spans="1:4">
      <c r="A52" s="4" t="s">
        <v>213</v>
      </c>
      <c r="C52" s="6" t="n">
        <v>2258</v>
      </c>
      <c r="D52" s="6" t="n">
        <v>227119</v>
      </c>
    </row>
    <row r="53" spans="1:4">
      <c r="A53" s="4" t="s">
        <v>214</v>
      </c>
      <c r="C53" s="6" t="n">
        <v>-2657</v>
      </c>
      <c r="D53" s="6" t="n">
        <v>902</v>
      </c>
    </row>
    <row r="54" spans="1:4">
      <c r="A54" s="4" t="s">
        <v>215</v>
      </c>
      <c r="D54" s="6" t="n">
        <v>1019340</v>
      </c>
    </row>
    <row r="55" spans="1:4">
      <c r="A55" s="4" t="s">
        <v>142</v>
      </c>
      <c r="D55" s="6" t="n">
        <v>19029</v>
      </c>
    </row>
    <row r="56" spans="1:4">
      <c r="A56" s="4" t="s">
        <v>68</v>
      </c>
    </row>
    <row r="57" spans="1:4">
      <c r="A57" s="3" t="s">
        <v>174</v>
      </c>
    </row>
    <row r="58" spans="1:4">
      <c r="A58" s="4" t="s">
        <v>148</v>
      </c>
      <c r="B58" s="6" t="n">
        <v>-450</v>
      </c>
      <c r="C58" s="6" t="n">
        <v>-169187</v>
      </c>
      <c r="D58" s="6" t="n">
        <v>-168963</v>
      </c>
    </row>
    <row r="59" spans="1:4">
      <c r="A59" s="3" t="s">
        <v>188</v>
      </c>
    </row>
    <row r="60" spans="1:4">
      <c r="A60" s="4" t="s">
        <v>216</v>
      </c>
      <c r="B60" s="6" t="n">
        <v>-126383</v>
      </c>
      <c r="C60" s="6" t="n">
        <v>-224926</v>
      </c>
      <c r="D60" s="6" t="n">
        <v>-225704</v>
      </c>
    </row>
    <row r="61" spans="1:4">
      <c r="A61" s="3" t="s">
        <v>205</v>
      </c>
    </row>
    <row r="62" spans="1:4">
      <c r="A62" s="4" t="s">
        <v>217</v>
      </c>
      <c r="B62" s="6" t="n">
        <v>-53248</v>
      </c>
      <c r="C62" s="6" t="n">
        <v>347</v>
      </c>
      <c r="D62" s="6" t="n">
        <v>9374</v>
      </c>
    </row>
    <row r="63" spans="1:4">
      <c r="A63" s="4" t="s">
        <v>218</v>
      </c>
    </row>
    <row r="64" spans="1:4">
      <c r="A64" s="3" t="s">
        <v>188</v>
      </c>
    </row>
    <row r="65" spans="1:4">
      <c r="A65" s="4" t="s">
        <v>216</v>
      </c>
      <c r="B65" s="6" t="n">
        <v>-81087</v>
      </c>
    </row>
    <row r="66" spans="1:4">
      <c r="A66" s="4" t="s">
        <v>33</v>
      </c>
    </row>
    <row r="67" spans="1:4">
      <c r="A67" s="3" t="s">
        <v>188</v>
      </c>
    </row>
    <row r="68" spans="1:4">
      <c r="A68" s="4" t="s">
        <v>216</v>
      </c>
      <c r="B68" s="7" t="n">
        <v>-13578</v>
      </c>
      <c r="C68" s="7" t="n">
        <v>-15724</v>
      </c>
      <c r="D68" s="7" t="n">
        <v>-157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58</v>
      </c>
      <c r="B1" s="2" t="s">
        <v>659</v>
      </c>
      <c r="C1" s="2" t="s">
        <v>2</v>
      </c>
      <c r="D1" s="2" t="s">
        <v>35</v>
      </c>
      <c r="E1" s="2" t="s">
        <v>503</v>
      </c>
      <c r="F1" s="2" t="s">
        <v>4</v>
      </c>
      <c r="G1" s="2" t="s">
        <v>505</v>
      </c>
      <c r="H1" s="2" t="s">
        <v>506</v>
      </c>
      <c r="I1" s="2" t="s">
        <v>507</v>
      </c>
      <c r="J1" s="2" t="s">
        <v>508</v>
      </c>
    </row>
    <row r="2" spans="1:10">
      <c r="A2" s="3" t="s">
        <v>660</v>
      </c>
    </row>
    <row r="3" spans="1:10">
      <c r="A3" s="4" t="s">
        <v>63</v>
      </c>
      <c r="C3" s="7" t="n">
        <v>79162</v>
      </c>
      <c r="D3" s="7" t="n">
        <v>161165</v>
      </c>
      <c r="E3" s="7" t="n">
        <v>120936</v>
      </c>
      <c r="F3" s="7" t="n">
        <v>120904</v>
      </c>
      <c r="G3" s="7" t="n">
        <v>120889</v>
      </c>
      <c r="H3" s="7" t="n">
        <v>161165</v>
      </c>
      <c r="I3" s="7" t="n">
        <v>161122</v>
      </c>
      <c r="J3" s="7" t="n">
        <v>161306</v>
      </c>
    </row>
    <row r="4" spans="1:10">
      <c r="A4" s="4" t="s">
        <v>33</v>
      </c>
    </row>
    <row r="5" spans="1:10">
      <c r="A5" s="3" t="s">
        <v>660</v>
      </c>
    </row>
    <row r="6" spans="1:10">
      <c r="A6" s="4" t="s">
        <v>76</v>
      </c>
      <c r="C6" s="6" t="n">
        <v>77216</v>
      </c>
      <c r="D6" s="6" t="n">
        <v>157203</v>
      </c>
    </row>
    <row r="7" spans="1:10">
      <c r="A7" s="4" t="s">
        <v>63</v>
      </c>
      <c r="C7" s="7" t="n">
        <v>79200</v>
      </c>
      <c r="D7" s="7" t="n">
        <v>161200</v>
      </c>
    </row>
    <row r="8" spans="1:10">
      <c r="A8" s="4" t="s">
        <v>661</v>
      </c>
      <c r="C8" s="7" t="n">
        <v>1900</v>
      </c>
      <c r="D8" s="7" t="n">
        <v>4000</v>
      </c>
    </row>
    <row r="9" spans="1:10">
      <c r="A9" s="4" t="s">
        <v>662</v>
      </c>
      <c r="C9" s="4" t="s">
        <v>494</v>
      </c>
    </row>
    <row r="10" spans="1:10">
      <c r="A10" s="4" t="s">
        <v>663</v>
      </c>
      <c r="C10" s="9" t="n">
        <v>14.2683</v>
      </c>
    </row>
    <row r="11" spans="1:10">
      <c r="A11" s="4" t="s">
        <v>664</v>
      </c>
      <c r="C11" s="4" t="s">
        <v>665</v>
      </c>
    </row>
    <row r="12" spans="1:10">
      <c r="A12" s="4" t="s">
        <v>666</v>
      </c>
      <c r="C12" s="4" t="s">
        <v>667</v>
      </c>
    </row>
    <row r="13" spans="1:10">
      <c r="A13" s="4" t="s">
        <v>668</v>
      </c>
      <c r="C13" s="4" t="s">
        <v>669</v>
      </c>
    </row>
    <row r="14" spans="1:10">
      <c r="A14" s="4" t="s">
        <v>670</v>
      </c>
      <c r="C14" s="4" t="s">
        <v>671</v>
      </c>
    </row>
    <row r="15" spans="1:10">
      <c r="A15" s="4" t="s">
        <v>672</v>
      </c>
      <c r="C15" s="6" t="n">
        <v>39240</v>
      </c>
      <c r="D15" s="6" t="n">
        <v>221</v>
      </c>
    </row>
    <row r="16" spans="1:10">
      <c r="A16" s="4" t="s">
        <v>673</v>
      </c>
      <c r="C16" s="7" t="n">
        <v>39200</v>
      </c>
      <c r="D16" s="7" t="n">
        <v>200</v>
      </c>
    </row>
    <row r="17" spans="1:10">
      <c r="A17" s="4" t="s">
        <v>674</v>
      </c>
      <c r="B17" s="4" t="s">
        <v>536</v>
      </c>
    </row>
    <row r="18" spans="1:10">
      <c r="A18" s="4" t="s">
        <v>675</v>
      </c>
      <c r="B18" s="6" t="n">
        <v>40747</v>
      </c>
    </row>
    <row r="19" spans="1:10">
      <c r="A19" s="4" t="s">
        <v>676</v>
      </c>
      <c r="B19" s="8" t="n">
        <v>1019.45</v>
      </c>
    </row>
    <row r="20" spans="1:10">
      <c r="A20" s="4" t="s">
        <v>677</v>
      </c>
      <c r="B20" s="7" t="n">
        <v>41500</v>
      </c>
    </row>
    <row r="21" spans="1:10">
      <c r="A21" s="4" t="s">
        <v>678</v>
      </c>
      <c r="B21" s="4" t="s">
        <v>679</v>
      </c>
    </row>
    <row r="22" spans="1:10">
      <c r="A22" s="4" t="s">
        <v>680</v>
      </c>
    </row>
    <row r="23" spans="1:10">
      <c r="A23" s="3" t="s">
        <v>660</v>
      </c>
    </row>
    <row r="24" spans="1:10">
      <c r="A24" s="4" t="s">
        <v>681</v>
      </c>
      <c r="C24" s="6" t="n">
        <v>2750166</v>
      </c>
      <c r="D24" s="6" t="n">
        <v>1548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82</v>
      </c>
      <c r="B1" s="2" t="s">
        <v>1</v>
      </c>
    </row>
    <row r="2" spans="1:2">
      <c r="B2" s="2" t="s">
        <v>683</v>
      </c>
    </row>
    <row r="3" spans="1:2">
      <c r="A3" s="3" t="s">
        <v>684</v>
      </c>
    </row>
    <row r="4" spans="1:2">
      <c r="A4" s="4" t="s">
        <v>685</v>
      </c>
      <c r="B4" s="7" t="n">
        <v>1019340</v>
      </c>
    </row>
    <row r="5" spans="1:2">
      <c r="A5" s="4" t="s">
        <v>68</v>
      </c>
    </row>
    <row r="6" spans="1:2">
      <c r="A6" s="3" t="s">
        <v>684</v>
      </c>
    </row>
    <row r="7" spans="1:2">
      <c r="A7" s="4" t="s">
        <v>685</v>
      </c>
      <c r="B7" s="6" t="n">
        <v>1019340</v>
      </c>
    </row>
    <row r="8" spans="1:2">
      <c r="A8" s="4" t="s">
        <v>686</v>
      </c>
      <c r="B8" s="7" t="n">
        <v>4122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r="1" spans="1:2">
      <c r="A1" s="1" t="s">
        <v>687</v>
      </c>
      <c r="B1" s="2" t="s">
        <v>1</v>
      </c>
    </row>
    <row r="2" spans="1:2">
      <c r="B2" s="2" t="s">
        <v>688</v>
      </c>
    </row>
    <row r="3" spans="1:2">
      <c r="A3" s="4" t="s">
        <v>638</v>
      </c>
    </row>
    <row r="4" spans="1:2">
      <c r="A4" s="3" t="s">
        <v>689</v>
      </c>
    </row>
    <row r="5" spans="1:2">
      <c r="A5" s="4" t="s">
        <v>690</v>
      </c>
      <c r="B5" s="6" t="n">
        <v>0</v>
      </c>
    </row>
    <row r="6" spans="1:2">
      <c r="A6" s="4" t="s">
        <v>30</v>
      </c>
    </row>
    <row r="7" spans="1:2">
      <c r="A7" s="3" t="s">
        <v>689</v>
      </c>
    </row>
    <row r="8" spans="1:2">
      <c r="A8" s="4" t="s">
        <v>691</v>
      </c>
      <c r="B8" s="6" t="n">
        <v>2300000</v>
      </c>
    </row>
    <row r="9" spans="1:2">
      <c r="A9" s="4" t="s">
        <v>32</v>
      </c>
    </row>
    <row r="10" spans="1:2">
      <c r="A10" s="3" t="s">
        <v>689</v>
      </c>
    </row>
    <row r="11" spans="1:2">
      <c r="A11" s="4" t="s">
        <v>691</v>
      </c>
      <c r="B11" s="6" t="n">
        <v>31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2</v>
      </c>
      <c r="B1" s="2" t="s">
        <v>693</v>
      </c>
      <c r="J1" s="2" t="s">
        <v>1</v>
      </c>
    </row>
    <row r="2" spans="1:12">
      <c r="B2" s="2" t="s">
        <v>2</v>
      </c>
      <c r="C2" s="2" t="s">
        <v>503</v>
      </c>
      <c r="D2" s="2" t="s">
        <v>4</v>
      </c>
      <c r="E2" s="2" t="s">
        <v>505</v>
      </c>
      <c r="F2" s="2" t="s">
        <v>35</v>
      </c>
      <c r="G2" s="2" t="s">
        <v>506</v>
      </c>
      <c r="H2" s="2" t="s">
        <v>507</v>
      </c>
      <c r="I2" s="2" t="s">
        <v>508</v>
      </c>
      <c r="J2" s="2" t="s">
        <v>2</v>
      </c>
      <c r="K2" s="2" t="s">
        <v>35</v>
      </c>
      <c r="L2" s="2" t="s">
        <v>80</v>
      </c>
    </row>
    <row r="3" spans="1:12">
      <c r="A3" s="3" t="s">
        <v>689</v>
      </c>
    </row>
    <row r="4" spans="1:12">
      <c r="A4" s="4" t="s">
        <v>148</v>
      </c>
      <c r="B4" s="7" t="n">
        <v>-49730</v>
      </c>
      <c r="C4" s="7" t="n">
        <v>53892</v>
      </c>
      <c r="D4" s="7" t="n">
        <v>-122766</v>
      </c>
      <c r="E4" s="7" t="n">
        <v>17299</v>
      </c>
      <c r="F4" s="7" t="n">
        <v>-20713</v>
      </c>
      <c r="G4" s="7" t="n">
        <v>57905</v>
      </c>
      <c r="H4" s="7" t="n">
        <v>62111</v>
      </c>
      <c r="I4" s="7" t="n">
        <v>69884</v>
      </c>
      <c r="J4" s="7" t="n">
        <v>-101305</v>
      </c>
      <c r="K4" s="7" t="n">
        <v>169187</v>
      </c>
      <c r="L4" s="7" t="n">
        <v>168963</v>
      </c>
    </row>
    <row r="5" spans="1:12">
      <c r="A5" s="4" t="s">
        <v>694</v>
      </c>
      <c r="J5" s="6" t="n">
        <v>1260</v>
      </c>
    </row>
    <row r="6" spans="1:12">
      <c r="A6" s="4" t="s">
        <v>695</v>
      </c>
      <c r="J6" s="6" t="n">
        <v>-7522</v>
      </c>
    </row>
    <row r="7" spans="1:12">
      <c r="A7" s="4" t="s">
        <v>107</v>
      </c>
      <c r="B7" s="6" t="n">
        <v>-51346</v>
      </c>
      <c r="C7" s="6" t="n">
        <v>50916</v>
      </c>
      <c r="D7" s="6" t="n">
        <v>-107587</v>
      </c>
      <c r="J7" s="6" t="n">
        <v>-108017</v>
      </c>
    </row>
    <row r="8" spans="1:12">
      <c r="A8" s="3" t="s">
        <v>696</v>
      </c>
    </row>
    <row r="9" spans="1:12">
      <c r="A9" s="4" t="s">
        <v>107</v>
      </c>
      <c r="B9" s="7" t="n">
        <v>-51346</v>
      </c>
      <c r="C9" s="7" t="n">
        <v>50916</v>
      </c>
      <c r="D9" s="7" t="n">
        <v>-107587</v>
      </c>
      <c r="J9" s="6" t="n">
        <v>-108017</v>
      </c>
    </row>
    <row r="10" spans="1:12">
      <c r="A10" s="4" t="s">
        <v>30</v>
      </c>
    </row>
    <row r="11" spans="1:12">
      <c r="A11" s="3" t="s">
        <v>696</v>
      </c>
    </row>
    <row r="12" spans="1:12">
      <c r="A12" s="4" t="s">
        <v>109</v>
      </c>
      <c r="J12" s="7" t="n">
        <v>-54326</v>
      </c>
    </row>
    <row r="13" spans="1:12">
      <c r="A13" s="3" t="s">
        <v>697</v>
      </c>
    </row>
    <row r="14" spans="1:12">
      <c r="A14" s="4" t="s">
        <v>111</v>
      </c>
      <c r="B14" s="8" t="n">
        <v>-0.27</v>
      </c>
      <c r="C14" s="8" t="n">
        <v>0.27</v>
      </c>
      <c r="D14" s="8" t="n">
        <v>-0.5600000000000001</v>
      </c>
      <c r="J14" s="8" t="n">
        <v>-0.5600000000000001</v>
      </c>
    </row>
    <row r="15" spans="1:12">
      <c r="A15" s="4" t="s">
        <v>112</v>
      </c>
      <c r="B15" s="13" t="n">
        <v>-0.27</v>
      </c>
      <c r="C15" s="13" t="n">
        <v>0.27</v>
      </c>
      <c r="D15" s="13" t="n">
        <v>-0.5600000000000001</v>
      </c>
      <c r="J15" s="8" t="n">
        <v>-0.5600000000000001</v>
      </c>
    </row>
    <row r="16" spans="1:12">
      <c r="A16" s="4" t="s">
        <v>113</v>
      </c>
      <c r="J16" s="6" t="n">
        <v>96182</v>
      </c>
    </row>
    <row r="17" spans="1:12">
      <c r="A17" s="4" t="s">
        <v>32</v>
      </c>
    </row>
    <row r="18" spans="1:12">
      <c r="A18" s="3" t="s">
        <v>696</v>
      </c>
    </row>
    <row r="19" spans="1:12">
      <c r="A19" s="4" t="s">
        <v>109</v>
      </c>
      <c r="J19" s="7" t="n">
        <v>-53691</v>
      </c>
    </row>
    <row r="20" spans="1:12">
      <c r="A20" s="3" t="s">
        <v>697</v>
      </c>
    </row>
    <row r="21" spans="1:12">
      <c r="A21" s="4" t="s">
        <v>111</v>
      </c>
      <c r="B21" s="13" t="n">
        <v>-0.27</v>
      </c>
      <c r="C21" s="13" t="n">
        <v>0.27</v>
      </c>
      <c r="D21" s="13" t="n">
        <v>-0.5600000000000001</v>
      </c>
      <c r="J21" s="8" t="n">
        <v>-0.5600000000000001</v>
      </c>
    </row>
    <row r="22" spans="1:12">
      <c r="A22" s="4" t="s">
        <v>112</v>
      </c>
      <c r="B22" s="8" t="n">
        <v>-0.27</v>
      </c>
      <c r="C22" s="8" t="n">
        <v>0.27</v>
      </c>
      <c r="D22" s="8" t="n">
        <v>-0.5600000000000001</v>
      </c>
      <c r="J22" s="8" t="n">
        <v>-0.5600000000000001</v>
      </c>
    </row>
    <row r="23" spans="1:12">
      <c r="A23" s="4" t="s">
        <v>113</v>
      </c>
      <c r="J23" s="6" t="n">
        <v>95057</v>
      </c>
    </row>
    <row r="24" spans="1:12">
      <c r="A24" s="4" t="s">
        <v>68</v>
      </c>
    </row>
    <row r="25" spans="1:12">
      <c r="A25" s="3" t="s">
        <v>689</v>
      </c>
    </row>
    <row r="26" spans="1:12">
      <c r="A26" s="4" t="s">
        <v>148</v>
      </c>
      <c r="J26" s="7" t="n">
        <v>-450</v>
      </c>
      <c r="K26" s="7" t="n">
        <v>-169187</v>
      </c>
      <c r="L26" s="7" t="n">
        <v>-168963</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63"/>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698</v>
      </c>
      <c r="B1" s="2" t="s">
        <v>699</v>
      </c>
      <c r="C1" s="2" t="s">
        <v>700</v>
      </c>
      <c r="D1" s="2" t="s">
        <v>701</v>
      </c>
      <c r="E1" s="2" t="s">
        <v>2</v>
      </c>
      <c r="F1" s="2" t="s">
        <v>35</v>
      </c>
      <c r="G1" s="2" t="s">
        <v>80</v>
      </c>
      <c r="H1" s="2" t="s">
        <v>3</v>
      </c>
    </row>
    <row r="2" spans="1:8">
      <c r="A2" s="3" t="s">
        <v>702</v>
      </c>
    </row>
    <row r="3" spans="1:8">
      <c r="A3" s="4" t="s">
        <v>402</v>
      </c>
      <c r="E3" s="7" t="n">
        <v>62278000</v>
      </c>
      <c r="F3" s="7" t="n">
        <v>45552000</v>
      </c>
      <c r="G3" s="7" t="n">
        <v>121562000</v>
      </c>
    </row>
    <row r="4" spans="1:8">
      <c r="A4" s="4" t="s">
        <v>703</v>
      </c>
    </row>
    <row r="5" spans="1:8">
      <c r="A5" s="3" t="s">
        <v>702</v>
      </c>
    </row>
    <row r="6" spans="1:8">
      <c r="A6" s="4" t="s">
        <v>704</v>
      </c>
      <c r="C6" s="4" t="s">
        <v>705</v>
      </c>
    </row>
    <row r="7" spans="1:8">
      <c r="A7" s="4" t="s">
        <v>706</v>
      </c>
      <c r="C7" s="4" t="s">
        <v>707</v>
      </c>
    </row>
    <row r="8" spans="1:8">
      <c r="A8" s="4" t="s">
        <v>708</v>
      </c>
      <c r="C8" s="4" t="s">
        <v>709</v>
      </c>
    </row>
    <row r="9" spans="1:8">
      <c r="A9" s="4" t="s">
        <v>710</v>
      </c>
    </row>
    <row r="10" spans="1:8">
      <c r="A10" s="3" t="s">
        <v>702</v>
      </c>
    </row>
    <row r="11" spans="1:8">
      <c r="A11" s="4" t="s">
        <v>711</v>
      </c>
      <c r="B11" s="6" t="n">
        <v>717654</v>
      </c>
    </row>
    <row r="12" spans="1:8">
      <c r="A12" s="4" t="s">
        <v>712</v>
      </c>
      <c r="B12" s="8" t="n">
        <v>11.25</v>
      </c>
    </row>
    <row r="13" spans="1:8">
      <c r="A13" s="4" t="s">
        <v>713</v>
      </c>
    </row>
    <row r="14" spans="1:8">
      <c r="A14" s="3" t="s">
        <v>702</v>
      </c>
    </row>
    <row r="15" spans="1:8">
      <c r="A15" s="4" t="s">
        <v>711</v>
      </c>
      <c r="B15" s="6" t="n">
        <v>717654</v>
      </c>
    </row>
    <row r="16" spans="1:8">
      <c r="A16" s="4" t="s">
        <v>712</v>
      </c>
      <c r="B16" s="8" t="n">
        <v>11.25</v>
      </c>
    </row>
    <row r="17" spans="1:8">
      <c r="A17" s="4" t="s">
        <v>714</v>
      </c>
    </row>
    <row r="18" spans="1:8">
      <c r="A18" s="3" t="s">
        <v>702</v>
      </c>
    </row>
    <row r="19" spans="1:8">
      <c r="A19" s="4" t="s">
        <v>715</v>
      </c>
      <c r="C19" s="9" t="n">
        <v>0.2625</v>
      </c>
    </row>
    <row r="20" spans="1:8">
      <c r="A20" s="4" t="s">
        <v>716</v>
      </c>
    </row>
    <row r="21" spans="1:8">
      <c r="A21" s="3" t="s">
        <v>702</v>
      </c>
    </row>
    <row r="22" spans="1:8">
      <c r="A22" s="4" t="s">
        <v>717</v>
      </c>
      <c r="H22" s="7" t="n">
        <v>50000000</v>
      </c>
    </row>
    <row r="23" spans="1:8">
      <c r="A23" s="4" t="s">
        <v>718</v>
      </c>
    </row>
    <row r="24" spans="1:8">
      <c r="A24" s="3" t="s">
        <v>702</v>
      </c>
    </row>
    <row r="25" spans="1:8">
      <c r="A25" s="4" t="s">
        <v>715</v>
      </c>
      <c r="C25" s="14" t="n">
        <v>0.18375</v>
      </c>
    </row>
    <row r="26" spans="1:8">
      <c r="A26" s="4" t="s">
        <v>719</v>
      </c>
    </row>
    <row r="27" spans="1:8">
      <c r="A27" s="3" t="s">
        <v>702</v>
      </c>
    </row>
    <row r="28" spans="1:8">
      <c r="A28" s="4" t="s">
        <v>402</v>
      </c>
      <c r="D28" s="7" t="n">
        <v>10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s>
  <sheetData>
    <row r="1" spans="1:9">
      <c r="A1" s="1" t="s">
        <v>720</v>
      </c>
      <c r="C1" s="2" t="s">
        <v>398</v>
      </c>
      <c r="D1" s="2" t="s">
        <v>2</v>
      </c>
      <c r="F1" s="2" t="s">
        <v>35</v>
      </c>
      <c r="H1" s="2" t="s">
        <v>80</v>
      </c>
    </row>
    <row r="2" spans="1:9">
      <c r="A2" s="3" t="s">
        <v>721</v>
      </c>
    </row>
    <row r="3" spans="1:9">
      <c r="A3" s="4" t="s">
        <v>722</v>
      </c>
      <c r="C3" s="7" t="n">
        <v>51573</v>
      </c>
      <c r="D3" s="7" t="n">
        <v>2302</v>
      </c>
      <c r="E3" s="4" t="s">
        <v>416</v>
      </c>
      <c r="F3" s="7" t="n">
        <v>13215</v>
      </c>
      <c r="G3" s="4" t="s">
        <v>416</v>
      </c>
      <c r="H3" s="7" t="n">
        <v>77580</v>
      </c>
      <c r="I3" s="4" t="s">
        <v>416</v>
      </c>
    </row>
    <row r="4" spans="1:9">
      <c r="A4" s="4" t="s">
        <v>723</v>
      </c>
      <c r="C4" s="7" t="n">
        <v>169150</v>
      </c>
      <c r="D4" s="6" t="n">
        <v>60994</v>
      </c>
      <c r="E4" s="4" t="s">
        <v>416</v>
      </c>
      <c r="F4" s="6" t="n">
        <v>35706</v>
      </c>
      <c r="G4" s="4" t="s">
        <v>416</v>
      </c>
      <c r="H4" s="6" t="n">
        <v>264710</v>
      </c>
      <c r="I4" s="4" t="s">
        <v>416</v>
      </c>
    </row>
    <row r="5" spans="1:9">
      <c r="A5" s="4" t="s">
        <v>724</v>
      </c>
      <c r="B5" s="4" t="s">
        <v>416</v>
      </c>
      <c r="D5" s="6" t="n">
        <v>2592</v>
      </c>
      <c r="F5" s="6" t="n">
        <v>631</v>
      </c>
      <c r="H5" s="6" t="n">
        <v>174</v>
      </c>
    </row>
    <row r="6" spans="1:9">
      <c r="A6" s="4" t="s">
        <v>725</v>
      </c>
      <c r="B6" s="4" t="s">
        <v>416</v>
      </c>
      <c r="D6" s="6" t="n">
        <v>60056</v>
      </c>
      <c r="F6" s="6" t="n">
        <v>50595</v>
      </c>
      <c r="H6" s="6" t="n">
        <v>50440</v>
      </c>
    </row>
    <row r="7" spans="1:9">
      <c r="A7" s="4" t="s">
        <v>117</v>
      </c>
      <c r="B7" s="4" t="s">
        <v>416</v>
      </c>
      <c r="D7" s="7" t="n">
        <v>125944</v>
      </c>
      <c r="F7" s="7" t="n">
        <v>100147</v>
      </c>
      <c r="H7" s="7" t="n">
        <v>392904</v>
      </c>
    </row>
    <row r="8" spans="1:9">
      <c r="A8" t="n"/>
    </row>
    <row r="9" spans="1:9">
      <c r="A9" s="4" t="s">
        <v>416</v>
      </c>
      <c r="B9" s="4" t="s">
        <v>421</v>
      </c>
    </row>
  </sheetData>
  <mergeCells count="6">
    <mergeCell ref="A1:B1"/>
    <mergeCell ref="D1:E1"/>
    <mergeCell ref="F1:G1"/>
    <mergeCell ref="H1:I1"/>
    <mergeCell ref="A8:H8"/>
    <mergeCell ref="B9:H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6</v>
      </c>
      <c r="B1" s="2" t="s">
        <v>2</v>
      </c>
      <c r="C1" s="2" t="s">
        <v>35</v>
      </c>
    </row>
    <row r="2" spans="1:3">
      <c r="A2" s="3" t="s">
        <v>269</v>
      </c>
    </row>
    <row r="3" spans="1:3">
      <c r="A3" s="4" t="s">
        <v>727</v>
      </c>
      <c r="B3" s="7" t="n">
        <v>1957648</v>
      </c>
      <c r="C3" s="7" t="n">
        <v>1753167</v>
      </c>
    </row>
    <row r="4" spans="1:3">
      <c r="A4" s="4" t="s">
        <v>728</v>
      </c>
      <c r="B4" s="6" t="n">
        <v>524563</v>
      </c>
      <c r="C4" s="6" t="n">
        <v>626376</v>
      </c>
    </row>
    <row r="5" spans="1:3">
      <c r="A5" s="4" t="s">
        <v>117</v>
      </c>
      <c r="B5" s="6" t="n">
        <v>2482211</v>
      </c>
      <c r="C5" s="6" t="n">
        <v>2379543</v>
      </c>
    </row>
    <row r="6" spans="1:3">
      <c r="A6" s="4" t="s">
        <v>44</v>
      </c>
      <c r="B6" s="6" t="n">
        <v>-1543796</v>
      </c>
      <c r="C6" s="6" t="n">
        <v>-1191861</v>
      </c>
    </row>
    <row r="7" spans="1:3">
      <c r="A7" s="4" t="s">
        <v>45</v>
      </c>
      <c r="B7" s="7" t="n">
        <v>938415</v>
      </c>
      <c r="C7" s="7" t="n">
        <v>118768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4"/>
    <col customWidth="1" max="5" min="5" width="27"/>
    <col customWidth="1" max="6" min="6" width="4"/>
    <col customWidth="1" max="7" min="7" width="27"/>
    <col customWidth="1" max="8" min="8" width="4"/>
  </cols>
  <sheetData>
    <row r="1" spans="1:8">
      <c r="A1" s="1" t="s">
        <v>729</v>
      </c>
      <c r="C1" s="2" t="s">
        <v>1</v>
      </c>
    </row>
    <row r="2" spans="1:8">
      <c r="C2" s="2" t="s">
        <v>730</v>
      </c>
      <c r="E2" s="2" t="s">
        <v>731</v>
      </c>
      <c r="G2" s="2" t="s">
        <v>732</v>
      </c>
    </row>
    <row r="3" spans="1:8">
      <c r="A3" s="3" t="s">
        <v>733</v>
      </c>
    </row>
    <row r="4" spans="1:8">
      <c r="A4" s="4" t="s">
        <v>734</v>
      </c>
      <c r="C4" s="6" t="n">
        <v>51109</v>
      </c>
      <c r="E4" s="6" t="n">
        <v>58942</v>
      </c>
      <c r="G4" s="6" t="n">
        <v>60444</v>
      </c>
    </row>
    <row r="5" spans="1:8">
      <c r="A5" s="4" t="s">
        <v>735</v>
      </c>
      <c r="C5" s="6" t="n">
        <v>-3037</v>
      </c>
      <c r="E5" s="6" t="n">
        <v>-5365</v>
      </c>
      <c r="G5" s="6" t="n">
        <v>-1177</v>
      </c>
    </row>
    <row r="6" spans="1:8">
      <c r="A6" s="4" t="s">
        <v>736</v>
      </c>
      <c r="C6" s="6" t="n">
        <v>69</v>
      </c>
      <c r="E6" s="6" t="n">
        <v>1329</v>
      </c>
      <c r="G6" s="6" t="n">
        <v>1795</v>
      </c>
    </row>
    <row r="7" spans="1:8">
      <c r="A7" s="4" t="s">
        <v>737</v>
      </c>
      <c r="C7" s="6" t="n">
        <v>12110</v>
      </c>
      <c r="E7" s="6" t="n">
        <v>6254</v>
      </c>
      <c r="G7" s="6" t="n">
        <v>8073</v>
      </c>
    </row>
    <row r="8" spans="1:8">
      <c r="A8" s="4" t="s">
        <v>738</v>
      </c>
      <c r="C8" s="6" t="n">
        <v>-10463</v>
      </c>
      <c r="E8" s="6" t="n">
        <v>-10051</v>
      </c>
      <c r="G8" s="6" t="n">
        <v>-10193</v>
      </c>
    </row>
    <row r="9" spans="1:8">
      <c r="A9" s="4" t="s">
        <v>739</v>
      </c>
      <c r="C9" s="6" t="n">
        <v>49788</v>
      </c>
      <c r="E9" s="6" t="n">
        <v>51109</v>
      </c>
      <c r="G9" s="6" t="n">
        <v>58942</v>
      </c>
    </row>
    <row r="10" spans="1:8">
      <c r="A10" s="4" t="s">
        <v>740</v>
      </c>
      <c r="C10" s="6" t="n">
        <v>44590</v>
      </c>
      <c r="E10" s="6" t="n">
        <v>50514</v>
      </c>
      <c r="G10" s="6" t="n">
        <v>56086</v>
      </c>
    </row>
    <row r="11" spans="1:8">
      <c r="A11" s="4" t="s">
        <v>741</v>
      </c>
      <c r="C11" s="6" t="n">
        <v>5198</v>
      </c>
      <c r="E11" s="6" t="n">
        <v>595</v>
      </c>
      <c r="G11" s="6" t="n">
        <v>2856</v>
      </c>
    </row>
    <row r="12" spans="1:8">
      <c r="A12" s="4" t="s">
        <v>742</v>
      </c>
    </row>
    <row r="13" spans="1:8">
      <c r="A13" s="3" t="s">
        <v>733</v>
      </c>
    </row>
    <row r="14" spans="1:8">
      <c r="A14" s="4" t="s">
        <v>743</v>
      </c>
      <c r="C14" s="6" t="n">
        <v>17067</v>
      </c>
      <c r="E14" s="6" t="n">
        <v>18949</v>
      </c>
      <c r="G14" s="6" t="n">
        <v>14811</v>
      </c>
    </row>
    <row r="15" spans="1:8">
      <c r="A15" s="4" t="s">
        <v>744</v>
      </c>
      <c r="B15" s="4" t="s">
        <v>416</v>
      </c>
      <c r="C15" s="6" t="n">
        <v>-197</v>
      </c>
      <c r="E15" s="6" t="n">
        <v>-1904</v>
      </c>
      <c r="G15" s="6" t="n">
        <v>1616</v>
      </c>
    </row>
    <row r="16" spans="1:8">
      <c r="A16" s="4" t="s">
        <v>745</v>
      </c>
      <c r="C16" s="6" t="n">
        <v>8</v>
      </c>
      <c r="D16" s="4" t="s">
        <v>746</v>
      </c>
      <c r="E16" s="6" t="n">
        <v>89</v>
      </c>
      <c r="F16" s="4" t="s">
        <v>747</v>
      </c>
      <c r="G16" s="6" t="n">
        <v>883</v>
      </c>
      <c r="H16" s="4" t="s">
        <v>748</v>
      </c>
    </row>
    <row r="17" spans="1:8">
      <c r="A17" s="4" t="s">
        <v>749</v>
      </c>
      <c r="C17" s="6" t="n">
        <v>2529</v>
      </c>
      <c r="D17" s="4" t="s">
        <v>750</v>
      </c>
      <c r="E17" s="6" t="n">
        <v>2938</v>
      </c>
      <c r="F17" s="4" t="s">
        <v>751</v>
      </c>
      <c r="G17" s="6" t="n">
        <v>4265</v>
      </c>
      <c r="H17" s="4" t="s">
        <v>752</v>
      </c>
    </row>
    <row r="18" spans="1:8">
      <c r="A18" s="4" t="s">
        <v>753</v>
      </c>
      <c r="C18" s="6" t="n">
        <v>-3565</v>
      </c>
      <c r="E18" s="6" t="n">
        <v>-3005</v>
      </c>
      <c r="G18" s="6" t="n">
        <v>-2626</v>
      </c>
    </row>
    <row r="19" spans="1:8">
      <c r="A19" s="4" t="s">
        <v>754</v>
      </c>
      <c r="C19" s="6" t="n">
        <v>15842</v>
      </c>
      <c r="E19" s="6" t="n">
        <v>17067</v>
      </c>
      <c r="G19" s="6" t="n">
        <v>18949</v>
      </c>
    </row>
    <row r="20" spans="1:8">
      <c r="A20" s="4" t="s">
        <v>755</v>
      </c>
      <c r="B20" s="4" t="s">
        <v>756</v>
      </c>
      <c r="C20" s="6" t="n">
        <v>15497</v>
      </c>
      <c r="E20" s="6" t="n">
        <v>16700</v>
      </c>
      <c r="G20" s="6" t="n">
        <v>17290</v>
      </c>
    </row>
    <row r="21" spans="1:8">
      <c r="A21" s="4" t="s">
        <v>757</v>
      </c>
      <c r="B21" s="4" t="s">
        <v>758</v>
      </c>
      <c r="C21" s="6" t="n">
        <v>345</v>
      </c>
      <c r="E21" s="6" t="n">
        <v>367</v>
      </c>
      <c r="G21" s="6" t="n">
        <v>1659</v>
      </c>
    </row>
    <row r="22" spans="1:8">
      <c r="A22" s="4" t="s">
        <v>759</v>
      </c>
    </row>
    <row r="23" spans="1:8">
      <c r="A23" s="3" t="s">
        <v>733</v>
      </c>
    </row>
    <row r="24" spans="1:8">
      <c r="A24" s="4" t="s">
        <v>760</v>
      </c>
      <c r="C24" s="6" t="n">
        <v>204256</v>
      </c>
      <c r="E24" s="6" t="n">
        <v>239960</v>
      </c>
      <c r="G24" s="6" t="n">
        <v>273800</v>
      </c>
    </row>
    <row r="25" spans="1:8">
      <c r="A25" s="4" t="s">
        <v>761</v>
      </c>
      <c r="B25" s="4" t="s">
        <v>416</v>
      </c>
      <c r="C25" s="6" t="n">
        <v>-17043</v>
      </c>
      <c r="E25" s="6" t="n">
        <v>-20764</v>
      </c>
      <c r="G25" s="6" t="n">
        <v>-16760</v>
      </c>
    </row>
    <row r="26" spans="1:8">
      <c r="A26" s="4" t="s">
        <v>762</v>
      </c>
      <c r="C26" s="6" t="n">
        <v>367</v>
      </c>
      <c r="D26" s="4" t="s">
        <v>746</v>
      </c>
      <c r="E26" s="6" t="n">
        <v>7439</v>
      </c>
      <c r="F26" s="4" t="s">
        <v>747</v>
      </c>
      <c r="G26" s="6" t="n">
        <v>5472</v>
      </c>
      <c r="H26" s="4" t="s">
        <v>748</v>
      </c>
    </row>
    <row r="27" spans="1:8">
      <c r="A27" s="4" t="s">
        <v>763</v>
      </c>
      <c r="C27" s="6" t="n">
        <v>57484</v>
      </c>
      <c r="D27" s="4" t="s">
        <v>750</v>
      </c>
      <c r="E27" s="6" t="n">
        <v>19894</v>
      </c>
      <c r="F27" s="4" t="s">
        <v>751</v>
      </c>
      <c r="G27" s="6" t="n">
        <v>22848</v>
      </c>
      <c r="H27" s="4" t="s">
        <v>752</v>
      </c>
    </row>
    <row r="28" spans="1:8">
      <c r="A28" s="4" t="s">
        <v>764</v>
      </c>
      <c r="C28" s="6" t="n">
        <v>-41389</v>
      </c>
      <c r="E28" s="6" t="n">
        <v>-42273</v>
      </c>
      <c r="G28" s="6" t="n">
        <v>-45400</v>
      </c>
    </row>
    <row r="29" spans="1:8">
      <c r="A29" s="4" t="s">
        <v>765</v>
      </c>
      <c r="C29" s="6" t="n">
        <v>203675</v>
      </c>
      <c r="E29" s="6" t="n">
        <v>204256</v>
      </c>
      <c r="G29" s="6" t="n">
        <v>239960</v>
      </c>
    </row>
    <row r="30" spans="1:8">
      <c r="A30" s="4" t="s">
        <v>766</v>
      </c>
      <c r="B30" s="4" t="s">
        <v>756</v>
      </c>
      <c r="C30" s="6" t="n">
        <v>174555</v>
      </c>
      <c r="E30" s="6" t="n">
        <v>202888</v>
      </c>
      <c r="G30" s="6" t="n">
        <v>232777</v>
      </c>
    </row>
    <row r="31" spans="1:8">
      <c r="A31" s="4" t="s">
        <v>767</v>
      </c>
      <c r="B31" s="4" t="s">
        <v>758</v>
      </c>
      <c r="C31" s="6" t="n">
        <v>29120</v>
      </c>
      <c r="E31" s="6" t="n">
        <v>1368</v>
      </c>
      <c r="G31" s="6" t="n">
        <v>7183</v>
      </c>
    </row>
    <row r="32" spans="1:8">
      <c r="A32" t="n"/>
    </row>
    <row r="33" spans="1:8">
      <c r="A33" s="4" t="s">
        <v>416</v>
      </c>
      <c r="B33" s="4" t="s">
        <v>768</v>
      </c>
    </row>
    <row r="34" spans="1:8">
      <c r="A34" s="4" t="s">
        <v>746</v>
      </c>
      <c r="B34" s="4" t="s">
        <v>769</v>
      </c>
    </row>
    <row r="35" spans="1:8">
      <c r="A35" s="4" t="s">
        <v>747</v>
      </c>
      <c r="B35" s="4" t="s">
        <v>770</v>
      </c>
    </row>
    <row r="36" spans="1:8">
      <c r="A36" s="4" t="s">
        <v>748</v>
      </c>
      <c r="B36" s="4" t="s">
        <v>771</v>
      </c>
    </row>
    <row r="37" spans="1:8">
      <c r="A37" s="4" t="s">
        <v>750</v>
      </c>
      <c r="B37" s="4" t="s">
        <v>772</v>
      </c>
    </row>
    <row r="38" spans="1:8">
      <c r="A38" s="4" t="s">
        <v>751</v>
      </c>
      <c r="B38" s="4" t="s">
        <v>773</v>
      </c>
    </row>
    <row r="39" spans="1:8">
      <c r="A39" s="4" t="s">
        <v>752</v>
      </c>
      <c r="B39" s="4" t="s">
        <v>774</v>
      </c>
    </row>
    <row r="40" spans="1:8">
      <c r="A40" s="4" t="s">
        <v>756</v>
      </c>
      <c r="B40" s="4" t="s">
        <v>775</v>
      </c>
    </row>
    <row r="41" spans="1:8">
      <c r="A41" s="4" t="s">
        <v>758</v>
      </c>
      <c r="B41" s="4" t="s">
        <v>776</v>
      </c>
    </row>
  </sheetData>
  <mergeCells count="15">
    <mergeCell ref="A1:B2"/>
    <mergeCell ref="C1:H1"/>
    <mergeCell ref="C2:D2"/>
    <mergeCell ref="E2:F2"/>
    <mergeCell ref="G2:H2"/>
    <mergeCell ref="A32:G32"/>
    <mergeCell ref="B33:G33"/>
    <mergeCell ref="B34:G34"/>
    <mergeCell ref="B35:G35"/>
    <mergeCell ref="B36:G36"/>
    <mergeCell ref="B37:G37"/>
    <mergeCell ref="B38:G38"/>
    <mergeCell ref="B39:G39"/>
    <mergeCell ref="B40:G40"/>
    <mergeCell ref="B41:G4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77</v>
      </c>
      <c r="B1" s="2" t="s">
        <v>2</v>
      </c>
      <c r="C1" s="2" t="s">
        <v>35</v>
      </c>
      <c r="D1" s="2" t="s">
        <v>80</v>
      </c>
    </row>
    <row r="2" spans="1:4">
      <c r="A2" s="3" t="s">
        <v>733</v>
      </c>
    </row>
    <row r="3" spans="1:4">
      <c r="A3" s="4" t="s">
        <v>778</v>
      </c>
      <c r="B3" s="6" t="n">
        <v>44590</v>
      </c>
      <c r="C3" s="6" t="n">
        <v>50514</v>
      </c>
      <c r="D3" s="6" t="n">
        <v>56086</v>
      </c>
    </row>
    <row r="4" spans="1:4">
      <c r="A4" s="4" t="s">
        <v>779</v>
      </c>
      <c r="B4" s="6" t="n">
        <v>5198</v>
      </c>
      <c r="C4" s="6" t="n">
        <v>595</v>
      </c>
      <c r="D4" s="6" t="n">
        <v>2856</v>
      </c>
    </row>
    <row r="5" spans="1:4">
      <c r="A5" s="4" t="s">
        <v>120</v>
      </c>
    </row>
    <row r="6" spans="1:4">
      <c r="A6" s="3" t="s">
        <v>733</v>
      </c>
    </row>
    <row r="7" spans="1:4">
      <c r="A7" s="4" t="s">
        <v>778</v>
      </c>
      <c r="B7" s="6" t="n">
        <v>84</v>
      </c>
      <c r="C7" s="6" t="n">
        <v>87</v>
      </c>
      <c r="D7" s="6" t="n">
        <v>119</v>
      </c>
    </row>
    <row r="8" spans="1:4">
      <c r="A8" s="4" t="s">
        <v>779</v>
      </c>
      <c r="B8" s="6" t="n">
        <v>0</v>
      </c>
      <c r="C8" s="6" t="n">
        <v>0</v>
      </c>
      <c r="D8" s="6"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80</v>
      </c>
      <c r="B1" s="2" t="s">
        <v>2</v>
      </c>
      <c r="C1" s="2" t="s">
        <v>35</v>
      </c>
      <c r="D1" s="2" t="s">
        <v>80</v>
      </c>
      <c r="E1" s="2" t="s">
        <v>399</v>
      </c>
    </row>
    <row r="2" spans="1:5">
      <c r="A2" s="3" t="s">
        <v>269</v>
      </c>
    </row>
    <row r="3" spans="1:5">
      <c r="A3" s="4" t="s">
        <v>781</v>
      </c>
      <c r="B3" s="7" t="n">
        <v>1211290</v>
      </c>
      <c r="C3" s="7" t="n">
        <v>2493294</v>
      </c>
      <c r="D3" s="7" t="n">
        <v>2693511</v>
      </c>
    </row>
    <row r="4" spans="1:5">
      <c r="A4" s="4" t="s">
        <v>782</v>
      </c>
      <c r="B4" s="6" t="n">
        <v>-205861</v>
      </c>
      <c r="C4" s="6" t="n">
        <v>-405833</v>
      </c>
      <c r="D4" s="6" t="n">
        <v>-393347</v>
      </c>
    </row>
    <row r="5" spans="1:5">
      <c r="A5" s="4" t="s">
        <v>783</v>
      </c>
      <c r="B5" s="6" t="n">
        <v>-84746</v>
      </c>
      <c r="C5" s="6" t="n">
        <v>-64968</v>
      </c>
      <c r="D5" s="6" t="n">
        <v>-53160</v>
      </c>
    </row>
    <row r="6" spans="1:5">
      <c r="A6" s="4" t="s">
        <v>784</v>
      </c>
      <c r="B6" s="6" t="n">
        <v>920683</v>
      </c>
      <c r="C6" s="6" t="n">
        <v>2022493</v>
      </c>
      <c r="D6" s="6" t="n">
        <v>2247004</v>
      </c>
    </row>
    <row r="7" spans="1:5">
      <c r="A7" s="4" t="s">
        <v>785</v>
      </c>
      <c r="B7" s="6" t="n">
        <v>-365711</v>
      </c>
      <c r="C7" s="6" t="n">
        <v>-879399</v>
      </c>
      <c r="D7" s="6" t="n">
        <v>-1061747</v>
      </c>
    </row>
    <row r="8" spans="1:5">
      <c r="A8" s="4" t="s">
        <v>786</v>
      </c>
      <c r="B8" s="7" t="n">
        <v>554972</v>
      </c>
      <c r="C8" s="7" t="n">
        <v>1143094</v>
      </c>
      <c r="D8" s="7" t="n">
        <v>1185257</v>
      </c>
      <c r="E8" s="7" t="n">
        <v>9285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87</v>
      </c>
      <c r="B1" s="2" t="s">
        <v>2</v>
      </c>
      <c r="C1" s="2" t="s">
        <v>35</v>
      </c>
      <c r="D1" s="2" t="s">
        <v>80</v>
      </c>
      <c r="E1" s="2" t="s">
        <v>399</v>
      </c>
    </row>
    <row r="2" spans="1:5">
      <c r="A2" s="3" t="s">
        <v>788</v>
      </c>
    </row>
    <row r="3" spans="1:5">
      <c r="A3" s="4" t="s">
        <v>786</v>
      </c>
      <c r="B3" s="7" t="n">
        <v>554972</v>
      </c>
      <c r="C3" s="7" t="n">
        <v>1143094</v>
      </c>
      <c r="D3" s="7" t="n">
        <v>1185257</v>
      </c>
      <c r="E3" s="7" t="n">
        <v>928518</v>
      </c>
    </row>
    <row r="4" spans="1:5">
      <c r="A4" s="4" t="s">
        <v>120</v>
      </c>
    </row>
    <row r="5" spans="1:5">
      <c r="A5" s="3" t="s">
        <v>788</v>
      </c>
    </row>
    <row r="6" spans="1:5">
      <c r="A6" s="4" t="s">
        <v>786</v>
      </c>
      <c r="B6" s="7" t="n">
        <v>700</v>
      </c>
      <c r="C6" s="7" t="n">
        <v>1400</v>
      </c>
      <c r="D6" s="7" t="n">
        <v>14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9</v>
      </c>
      <c r="B1" s="2" t="s">
        <v>1</v>
      </c>
    </row>
    <row r="2" spans="1:4">
      <c r="B2" s="2" t="s">
        <v>2</v>
      </c>
      <c r="C2" s="2" t="s">
        <v>35</v>
      </c>
      <c r="D2" s="2" t="s">
        <v>80</v>
      </c>
    </row>
    <row r="3" spans="1:4">
      <c r="A3" s="3" t="s">
        <v>269</v>
      </c>
    </row>
    <row r="4" spans="1:4">
      <c r="A4" s="4" t="s">
        <v>790</v>
      </c>
      <c r="B4" s="7" t="n">
        <v>1143094</v>
      </c>
      <c r="C4" s="7" t="n">
        <v>1185257</v>
      </c>
      <c r="D4" s="7" t="n">
        <v>928518</v>
      </c>
    </row>
    <row r="5" spans="1:4">
      <c r="A5" s="4" t="s">
        <v>791</v>
      </c>
      <c r="B5" s="6" t="n">
        <v>-222206</v>
      </c>
      <c r="C5" s="6" t="n">
        <v>-391983</v>
      </c>
      <c r="D5" s="6" t="n">
        <v>-373655</v>
      </c>
    </row>
    <row r="6" spans="1:4">
      <c r="A6" s="4" t="s">
        <v>792</v>
      </c>
      <c r="B6" s="6" t="n">
        <v>-621065</v>
      </c>
      <c r="C6" s="6" t="n">
        <v>75284</v>
      </c>
      <c r="D6" s="6" t="n">
        <v>208291</v>
      </c>
    </row>
    <row r="7" spans="1:4">
      <c r="A7" s="4" t="s">
        <v>793</v>
      </c>
      <c r="B7" s="6" t="n">
        <v>165020</v>
      </c>
      <c r="C7" s="6" t="n">
        <v>209651</v>
      </c>
      <c r="D7" s="6" t="n">
        <v>223482</v>
      </c>
    </row>
    <row r="8" spans="1:4">
      <c r="A8" s="4" t="s">
        <v>794</v>
      </c>
      <c r="B8" s="6" t="n">
        <v>7084</v>
      </c>
      <c r="C8" s="6" t="n">
        <v>12162</v>
      </c>
      <c r="D8" s="6" t="n">
        <v>22456</v>
      </c>
    </row>
    <row r="9" spans="1:4">
      <c r="A9" s="4" t="s">
        <v>795</v>
      </c>
      <c r="B9" s="6" t="n">
        <v>669</v>
      </c>
      <c r="C9" s="6" t="n">
        <v>7854</v>
      </c>
      <c r="D9" s="6" t="n">
        <v>1620</v>
      </c>
    </row>
    <row r="10" spans="1:4">
      <c r="A10" s="4" t="s">
        <v>796</v>
      </c>
      <c r="B10" s="6" t="n">
        <v>-67911</v>
      </c>
      <c r="C10" s="6" t="n">
        <v>-110431</v>
      </c>
      <c r="D10" s="6" t="n">
        <v>-22687</v>
      </c>
    </row>
    <row r="11" spans="1:4">
      <c r="A11" s="4" t="s">
        <v>797</v>
      </c>
      <c r="B11" s="6" t="n">
        <v>114309</v>
      </c>
      <c r="C11" s="6" t="n">
        <v>118526</v>
      </c>
      <c r="D11" s="6" t="n">
        <v>92852</v>
      </c>
    </row>
    <row r="12" spans="1:4">
      <c r="A12" s="4" t="s">
        <v>798</v>
      </c>
      <c r="B12" s="6" t="n">
        <v>584</v>
      </c>
      <c r="C12" s="6" t="n">
        <v>24210</v>
      </c>
      <c r="D12" s="6" t="n">
        <v>62887</v>
      </c>
    </row>
    <row r="13" spans="1:4">
      <c r="A13" s="4" t="s">
        <v>799</v>
      </c>
      <c r="B13" s="6" t="n">
        <v>35394</v>
      </c>
      <c r="C13" s="6" t="n">
        <v>12564</v>
      </c>
      <c r="D13" s="6" t="n">
        <v>41493</v>
      </c>
    </row>
    <row r="14" spans="1:4">
      <c r="A14" s="4" t="s">
        <v>800</v>
      </c>
      <c r="B14" s="7" t="n">
        <v>554972</v>
      </c>
      <c r="C14" s="7" t="n">
        <v>1143094</v>
      </c>
      <c r="D14" s="7" t="n">
        <v>118525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1</v>
      </c>
      <c r="B1" s="2" t="s">
        <v>693</v>
      </c>
      <c r="J1" s="2" t="s">
        <v>1</v>
      </c>
    </row>
    <row r="2" spans="1:12">
      <c r="B2" s="2" t="s">
        <v>2</v>
      </c>
      <c r="C2" s="2" t="s">
        <v>503</v>
      </c>
      <c r="D2" s="2" t="s">
        <v>4</v>
      </c>
      <c r="E2" s="2" t="s">
        <v>505</v>
      </c>
      <c r="F2" s="2" t="s">
        <v>35</v>
      </c>
      <c r="G2" s="2" t="s">
        <v>506</v>
      </c>
      <c r="H2" s="2" t="s">
        <v>507</v>
      </c>
      <c r="I2" s="2" t="s">
        <v>508</v>
      </c>
      <c r="J2" s="2" t="s">
        <v>2</v>
      </c>
      <c r="K2" s="2" t="s">
        <v>35</v>
      </c>
      <c r="L2" s="2" t="s">
        <v>80</v>
      </c>
    </row>
    <row r="3" spans="1:12">
      <c r="A3" s="3" t="s">
        <v>802</v>
      </c>
    </row>
    <row r="4" spans="1:12">
      <c r="A4" s="4" t="s">
        <v>803</v>
      </c>
      <c r="B4" s="7" t="n">
        <v>100040</v>
      </c>
      <c r="C4" s="7" t="n">
        <v>137020</v>
      </c>
      <c r="D4" s="7" t="n">
        <v>64803</v>
      </c>
      <c r="E4" s="7" t="n">
        <v>91061</v>
      </c>
      <c r="F4" s="7" t="n">
        <v>169177</v>
      </c>
      <c r="G4" s="7" t="n">
        <v>132795</v>
      </c>
      <c r="H4" s="7" t="n">
        <v>118937</v>
      </c>
      <c r="I4" s="7" t="n">
        <v>127412</v>
      </c>
      <c r="J4" s="7" t="n">
        <v>392924</v>
      </c>
      <c r="K4" s="7" t="n">
        <v>548321</v>
      </c>
      <c r="L4" s="7" t="n">
        <v>463559</v>
      </c>
    </row>
    <row r="5" spans="1:12">
      <c r="A5" s="4" t="s">
        <v>148</v>
      </c>
      <c r="B5" s="6" t="n">
        <v>-49730</v>
      </c>
      <c r="C5" s="6" t="n">
        <v>53892</v>
      </c>
      <c r="D5" s="6" t="n">
        <v>-122766</v>
      </c>
      <c r="E5" s="6" t="n">
        <v>17299</v>
      </c>
      <c r="F5" s="6" t="n">
        <v>-20713</v>
      </c>
      <c r="G5" s="6" t="n">
        <v>57905</v>
      </c>
      <c r="H5" s="6" t="n">
        <v>62111</v>
      </c>
      <c r="I5" s="6" t="n">
        <v>69884</v>
      </c>
      <c r="J5" s="6" t="n">
        <v>-101305</v>
      </c>
      <c r="K5" s="6" t="n">
        <v>169187</v>
      </c>
      <c r="L5" s="7" t="n">
        <v>168963</v>
      </c>
    </row>
    <row r="6" spans="1:12">
      <c r="A6" s="4" t="s">
        <v>804</v>
      </c>
      <c r="B6" s="6" t="n">
        <v>-51346</v>
      </c>
      <c r="C6" s="6" t="n">
        <v>50916</v>
      </c>
      <c r="D6" s="6" t="n">
        <v>-107587</v>
      </c>
      <c r="J6" s="6" t="n">
        <v>-108017</v>
      </c>
    </row>
    <row r="7" spans="1:12">
      <c r="A7" s="3" t="s">
        <v>805</v>
      </c>
    </row>
    <row r="8" spans="1:12">
      <c r="A8" s="4" t="s">
        <v>806</v>
      </c>
      <c r="B8" s="6" t="n">
        <v>1061436</v>
      </c>
      <c r="C8" s="6" t="n">
        <v>1161446</v>
      </c>
      <c r="D8" s="6" t="n">
        <v>1118569</v>
      </c>
      <c r="E8" s="6" t="n">
        <v>1274291</v>
      </c>
      <c r="F8" s="6" t="n">
        <v>1326782</v>
      </c>
      <c r="G8" s="6" t="n">
        <v>1444467</v>
      </c>
      <c r="H8" s="6" t="n">
        <v>1466769</v>
      </c>
      <c r="I8" s="6" t="n">
        <v>1468856</v>
      </c>
      <c r="J8" s="6" t="n">
        <v>1061436</v>
      </c>
      <c r="K8" s="6" t="n">
        <v>1326782</v>
      </c>
    </row>
    <row r="9" spans="1:12">
      <c r="A9" s="4" t="s">
        <v>807</v>
      </c>
      <c r="B9" s="6" t="n">
        <v>66000</v>
      </c>
      <c r="C9" s="6" t="n">
        <v>43000</v>
      </c>
      <c r="D9" s="6" t="n">
        <v>6000</v>
      </c>
      <c r="E9" s="6" t="n">
        <v>389000</v>
      </c>
      <c r="F9" s="6" t="n">
        <v>394000</v>
      </c>
      <c r="G9" s="6" t="n">
        <v>430000</v>
      </c>
      <c r="H9" s="6" t="n">
        <v>453000</v>
      </c>
      <c r="I9" s="6" t="n">
        <v>462500</v>
      </c>
      <c r="J9" s="6" t="n">
        <v>66000</v>
      </c>
      <c r="K9" s="6" t="n">
        <v>394000</v>
      </c>
    </row>
    <row r="10" spans="1:12">
      <c r="A10" s="4" t="s">
        <v>808</v>
      </c>
      <c r="B10" s="7" t="n">
        <v>79162</v>
      </c>
      <c r="C10" s="7" t="n">
        <v>120936</v>
      </c>
      <c r="D10" s="7" t="n">
        <v>120904</v>
      </c>
      <c r="E10" s="7" t="n">
        <v>120889</v>
      </c>
      <c r="F10" s="7" t="n">
        <v>161165</v>
      </c>
      <c r="G10" s="7" t="n">
        <v>161165</v>
      </c>
      <c r="H10" s="7" t="n">
        <v>161122</v>
      </c>
      <c r="I10" s="7" t="n">
        <v>161306</v>
      </c>
      <c r="J10" s="7" t="n">
        <v>79162</v>
      </c>
      <c r="K10" s="7" t="n">
        <v>161165</v>
      </c>
    </row>
    <row r="11" spans="1:12">
      <c r="A11" s="4" t="s">
        <v>30</v>
      </c>
    </row>
    <row r="12" spans="1:12">
      <c r="A12" s="3" t="s">
        <v>809</v>
      </c>
    </row>
    <row r="13" spans="1:12">
      <c r="A13" s="4" t="s">
        <v>111</v>
      </c>
      <c r="B13" s="8" t="n">
        <v>-0.27</v>
      </c>
      <c r="C13" s="8" t="n">
        <v>0.27</v>
      </c>
      <c r="D13" s="8" t="n">
        <v>-0.5600000000000001</v>
      </c>
      <c r="J13" s="8" t="n">
        <v>-0.5600000000000001</v>
      </c>
    </row>
    <row r="14" spans="1:12">
      <c r="A14" s="4" t="s">
        <v>112</v>
      </c>
      <c r="B14" s="13" t="n">
        <v>-0.27</v>
      </c>
      <c r="C14" s="13" t="n">
        <v>0.27</v>
      </c>
      <c r="D14" s="13" t="n">
        <v>-0.5600000000000001</v>
      </c>
      <c r="J14" s="13" t="n">
        <v>-0.5600000000000001</v>
      </c>
    </row>
    <row r="15" spans="1:12">
      <c r="A15" s="3" t="s">
        <v>805</v>
      </c>
    </row>
    <row r="16" spans="1:12">
      <c r="A16" s="4" t="s">
        <v>115</v>
      </c>
      <c r="B16" s="10" t="n">
        <v>0.2625</v>
      </c>
      <c r="C16" s="10" t="n">
        <v>0.1615</v>
      </c>
      <c r="J16" s="10" t="n">
        <v>0.424</v>
      </c>
    </row>
    <row r="17" spans="1:12">
      <c r="A17" s="4" t="s">
        <v>32</v>
      </c>
    </row>
    <row r="18" spans="1:12">
      <c r="A18" s="3" t="s">
        <v>809</v>
      </c>
    </row>
    <row r="19" spans="1:12">
      <c r="A19" s="4" t="s">
        <v>111</v>
      </c>
      <c r="B19" s="13" t="n">
        <v>-0.27</v>
      </c>
      <c r="C19" s="13" t="n">
        <v>0.27</v>
      </c>
      <c r="D19" s="13" t="n">
        <v>-0.5600000000000001</v>
      </c>
      <c r="J19" s="13" t="n">
        <v>-0.5600000000000001</v>
      </c>
    </row>
    <row r="20" spans="1:12">
      <c r="A20" s="4" t="s">
        <v>112</v>
      </c>
      <c r="B20" s="13" t="n">
        <v>-0.27</v>
      </c>
      <c r="C20" s="13" t="n">
        <v>0.27</v>
      </c>
      <c r="D20" s="8" t="n">
        <v>-0.5600000000000001</v>
      </c>
      <c r="J20" s="13" t="n">
        <v>-0.5600000000000001</v>
      </c>
    </row>
    <row r="21" spans="1:12">
      <c r="A21" s="3" t="s">
        <v>805</v>
      </c>
    </row>
    <row r="22" spans="1:12">
      <c r="A22" s="4" t="s">
        <v>115</v>
      </c>
      <c r="B22" s="9" t="n">
        <v>0.2625</v>
      </c>
      <c r="C22" s="9" t="n">
        <v>0.1615</v>
      </c>
      <c r="J22" s="9" t="n">
        <v>0.42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EQUI</vt:lpstr>
      <vt:lpstr>CONSOLIDATED STATEMENTS OF CASH</vt:lpstr>
      <vt:lpstr>Business and Basis of Presentat</vt:lpstr>
      <vt:lpstr>Summary of Significant Accounti</vt:lpstr>
      <vt:lpstr>Asset Retirement Obligations</vt:lpstr>
      <vt:lpstr>Acquisitions</vt:lpstr>
      <vt:lpstr>Derivatives and Financial Instr</vt:lpstr>
      <vt:lpstr>Fair Value Measurement</vt:lpstr>
      <vt:lpstr>Related Party Transactions</vt:lpstr>
      <vt:lpstr>Significant Customers</vt:lpstr>
      <vt:lpstr>Credit Facilities</vt:lpstr>
      <vt:lpstr>Incentive Compensation</vt:lpstr>
      <vt:lpstr>Employee Benefit Plans</vt:lpstr>
      <vt:lpstr>Commitments and Contingencies</vt:lpstr>
      <vt:lpstr>Redeemable Preferred Units</vt:lpstr>
      <vt:lpstr>Predecessor Exchange and Equity</vt:lpstr>
      <vt:lpstr>Earnings Per Unit</vt:lpstr>
      <vt:lpstr>Subsequent Events</vt:lpstr>
      <vt:lpstr>Supplemental Oil and Natural Ga</vt:lpstr>
      <vt:lpstr>Selected Quarterly Financial In</vt:lpstr>
      <vt:lpstr>Summary of Significant Accoun25</vt:lpstr>
      <vt:lpstr>Asset Retirement Obligations (T</vt:lpstr>
      <vt:lpstr>Acquisitions (Tables)</vt:lpstr>
      <vt:lpstr>Derivatives and Financial Ins28</vt:lpstr>
      <vt:lpstr>Fair Value Measurement (Tables)</vt:lpstr>
      <vt:lpstr>Credit Facilities (Tables)</vt:lpstr>
      <vt:lpstr>Incentive Compensation (Tables)</vt:lpstr>
      <vt:lpstr>Commitments and Contingencies (</vt:lpstr>
      <vt:lpstr>Earnings Per Unit (Tables)</vt:lpstr>
      <vt:lpstr>Supplemental Oil and Natural 34</vt:lpstr>
      <vt:lpstr>Selected Quarterly Financial 35</vt:lpstr>
      <vt:lpstr>Business and Basis of Present36</vt:lpstr>
      <vt:lpstr>Summary of Significant Accoun37</vt:lpstr>
      <vt:lpstr>Asset Retirement Obligations - </vt:lpstr>
      <vt:lpstr>Acquisitions - Additional Infor</vt:lpstr>
      <vt:lpstr>Acquisitions - Schedule of Fair</vt:lpstr>
      <vt:lpstr>Derivatives and Financial Ins41</vt:lpstr>
      <vt:lpstr>Derivatives and Financial Ins42</vt:lpstr>
      <vt:lpstr>Derivatives and Financial Ins43</vt:lpstr>
      <vt:lpstr>Fair Value Measurements - Addit</vt:lpstr>
      <vt:lpstr>Fair Value Measurements - Sched</vt:lpstr>
      <vt:lpstr>Fair Value Measurements - Sch46</vt:lpstr>
      <vt:lpstr>Related Party Transactions - Ad</vt:lpstr>
      <vt:lpstr>Significant Customers - Additio</vt:lpstr>
      <vt:lpstr>Credit Facilities - Additional </vt:lpstr>
      <vt:lpstr>Credit Facilities - Borrowing B</vt:lpstr>
      <vt:lpstr>Incentive Compensation - Additi</vt:lpstr>
      <vt:lpstr>Incentive Compensation - Summar</vt:lpstr>
      <vt:lpstr>Incentive Compensation - Summ53</vt:lpstr>
      <vt:lpstr>Incentive Compensation - Summ54</vt:lpstr>
      <vt:lpstr>Incentive Compensation - Summ55</vt:lpstr>
      <vt:lpstr>Incentive Compensation - Summ56</vt:lpstr>
      <vt:lpstr>Employee Benefit Plans - Additi</vt:lpstr>
      <vt:lpstr>Commitments and Contingencies -</vt:lpstr>
      <vt:lpstr>Commitments and Contingencies59</vt:lpstr>
      <vt:lpstr>Redeemable Preferred Units - Ad</vt:lpstr>
      <vt:lpstr>Predecessor Exchange and Equi61</vt:lpstr>
      <vt:lpstr>Earnings Per Unit - Additional </vt:lpstr>
      <vt:lpstr>Earnings Per Unit - Computation</vt:lpstr>
      <vt:lpstr>Subsequent Events - Additional </vt:lpstr>
      <vt:lpstr>Supplemental Oil and Natural 65</vt:lpstr>
      <vt:lpstr>Supplemental Oil and Natural 66</vt:lpstr>
      <vt:lpstr>Supplemental Oil and Natural 67</vt:lpstr>
      <vt:lpstr>Supplemental Oil and Natural 68</vt:lpstr>
      <vt:lpstr>Supplemental Oil and Natural 69</vt:lpstr>
      <vt:lpstr>Supplemental Oil and Natural 70</vt:lpstr>
      <vt:lpstr>Supplemental Oil and Natural 71</vt:lpstr>
      <vt:lpstr>Selected Quarterly Financial 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6:50:19Z</dcterms:created>
  <dcterms:modified xmlns:dcterms="http://purl.org/dc/terms/" xmlns:xsi="http://www.w3.org/2001/XMLSchema-instance" xsi:type="dcterms:W3CDTF">2016-03-08T16:50:19Z</dcterms:modified>
  <dc:title xmlns:dc="http://purl.org/dc/elements/1.1/">Untitled</dc:title>
  <dc:description xmlns:dc="http://purl.org/dc/elements/1.1/"/>
  <dc:subject xmlns:dc="http://purl.org/dc/elements/1.1/"/>
  <cp:keywords/>
  <cp:category/>
</cp:coreProperties>
</file>